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FINANCIAL INSTRUMENTS AND FAIR " sheetId="10" state="visible" r:id="rId10"/>
    <sheet xmlns:r="http://schemas.openxmlformats.org/officeDocument/2006/relationships" name="LONG-TERM DEBT"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PENSION AND POSTRETIREMENT BENE" sheetId="14" state="visible" r:id="rId14"/>
    <sheet xmlns:r="http://schemas.openxmlformats.org/officeDocument/2006/relationships" name="INCOME TAXES" sheetId="15" state="visible" r:id="rId15"/>
    <sheet xmlns:r="http://schemas.openxmlformats.org/officeDocument/2006/relationships" name="(LOSS) EARNINGS PER SHARE" sheetId="16" state="visible" r:id="rId16"/>
    <sheet xmlns:r="http://schemas.openxmlformats.org/officeDocument/2006/relationships" name="FINANCIAL STATEMENT DETAILS"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DISCONTINUED OPERA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THE COMPANY AND SUMMARY OF SI_2" sheetId="23" state="visible" r:id="rId23"/>
    <sheet xmlns:r="http://schemas.openxmlformats.org/officeDocument/2006/relationships" name="FINANCIAL INSTRUMENTS AND FAI_2" sheetId="24" state="visible" r:id="rId24"/>
    <sheet xmlns:r="http://schemas.openxmlformats.org/officeDocument/2006/relationships" name="LONG-TERM DEBT (Tables)" sheetId="25" state="visible" r:id="rId25"/>
    <sheet xmlns:r="http://schemas.openxmlformats.org/officeDocument/2006/relationships" name="ACCUMULATED OTHER COMPREHENSI_2" sheetId="26" state="visible" r:id="rId26"/>
    <sheet xmlns:r="http://schemas.openxmlformats.org/officeDocument/2006/relationships" name="SEGMENT INFORMATION (Tables)" sheetId="27" state="visible" r:id="rId27"/>
    <sheet xmlns:r="http://schemas.openxmlformats.org/officeDocument/2006/relationships" name="PENSION AND POSTRETIREMENT BE_2" sheetId="28" state="visible" r:id="rId28"/>
    <sheet xmlns:r="http://schemas.openxmlformats.org/officeDocument/2006/relationships" name="(LOSS) EARNINGS PER SHARE (Tabl" sheetId="29" state="visible" r:id="rId29"/>
    <sheet xmlns:r="http://schemas.openxmlformats.org/officeDocument/2006/relationships" name="FINANCIAL STATEMENT DETAILS (Ta" sheetId="30" state="visible" r:id="rId30"/>
    <sheet xmlns:r="http://schemas.openxmlformats.org/officeDocument/2006/relationships" name="DISCONTINUED OPERATIONS (Tables" sheetId="31" state="visible" r:id="rId31"/>
    <sheet xmlns:r="http://schemas.openxmlformats.org/officeDocument/2006/relationships" name="THE COMPANY AND SUMMARY OF SI_3" sheetId="32" state="visible" r:id="rId32"/>
    <sheet xmlns:r="http://schemas.openxmlformats.org/officeDocument/2006/relationships" name="FINANCIAL INSTRUMENTS AND FAI_3" sheetId="33" state="visible" r:id="rId33"/>
    <sheet xmlns:r="http://schemas.openxmlformats.org/officeDocument/2006/relationships" name="FINANCIAL INSTRUMENTS AND FAI_4" sheetId="34" state="visible" r:id="rId34"/>
    <sheet xmlns:r="http://schemas.openxmlformats.org/officeDocument/2006/relationships" name="FINANCIAL INSTRUMENTS AND FAI_5" sheetId="35" state="visible" r:id="rId35"/>
    <sheet xmlns:r="http://schemas.openxmlformats.org/officeDocument/2006/relationships" name="FINANCIAL INSTRUMENTS AND FAI_6" sheetId="36" state="visible" r:id="rId36"/>
    <sheet xmlns:r="http://schemas.openxmlformats.org/officeDocument/2006/relationships" name="FINANCIAL INSTRUMENTS AND FAI_7" sheetId="37" state="visible" r:id="rId37"/>
    <sheet xmlns:r="http://schemas.openxmlformats.org/officeDocument/2006/relationships" name="FINANCIAL INSTRUMENTS AND FAI_8" sheetId="38" state="visible" r:id="rId38"/>
    <sheet xmlns:r="http://schemas.openxmlformats.org/officeDocument/2006/relationships" name="FINANCIAL INSTRUMENTS AND FAI_9" sheetId="39" state="visible" r:id="rId39"/>
    <sheet xmlns:r="http://schemas.openxmlformats.org/officeDocument/2006/relationships" name="LONG-TERM DEBT - Summary (Detai" sheetId="40" state="visible" r:id="rId40"/>
    <sheet xmlns:r="http://schemas.openxmlformats.org/officeDocument/2006/relationships" name="LONG-TERM DEBT - Narrative (Det" sheetId="41" state="visible" r:id="rId41"/>
    <sheet xmlns:r="http://schemas.openxmlformats.org/officeDocument/2006/relationships" name="ACCUMULATED OTHER COMPREHENSI_3" sheetId="42" state="visible" r:id="rId42"/>
    <sheet xmlns:r="http://schemas.openxmlformats.org/officeDocument/2006/relationships" name="SEGMENT INFORMATION - Revenue b" sheetId="43" state="visible" r:id="rId43"/>
    <sheet xmlns:r="http://schemas.openxmlformats.org/officeDocument/2006/relationships" name="SEGMENT INFORMATION - Revenue D" sheetId="44" state="visible" r:id="rId44"/>
    <sheet xmlns:r="http://schemas.openxmlformats.org/officeDocument/2006/relationships" name="SEGMENT INFORMATION - Segment E" sheetId="45" state="visible" r:id="rId45"/>
    <sheet xmlns:r="http://schemas.openxmlformats.org/officeDocument/2006/relationships" name="SEGMENT INFORMATION - Summary o" sheetId="46" state="visible" r:id="rId46"/>
    <sheet xmlns:r="http://schemas.openxmlformats.org/officeDocument/2006/relationships" name="SEGMENT INFORMATION - Reconcili" sheetId="47" state="visible" r:id="rId47"/>
    <sheet xmlns:r="http://schemas.openxmlformats.org/officeDocument/2006/relationships" name="SEGMENT INFORMATION - Capital E" sheetId="48" state="visible" r:id="rId48"/>
    <sheet xmlns:r="http://schemas.openxmlformats.org/officeDocument/2006/relationships" name="SEGMENT INFORMATION - Revenue a" sheetId="49" state="visible" r:id="rId49"/>
    <sheet xmlns:r="http://schemas.openxmlformats.org/officeDocument/2006/relationships" name="PENSION AND POSTRETIREMENT BE_3" sheetId="50" state="visible" r:id="rId50"/>
    <sheet xmlns:r="http://schemas.openxmlformats.org/officeDocument/2006/relationships" name="INCOME TAXES - Narrative (Detai" sheetId="51" state="visible" r:id="rId51"/>
    <sheet xmlns:r="http://schemas.openxmlformats.org/officeDocument/2006/relationships" name="(LOSS) EARNINGS PER SHARE - Nar" sheetId="52" state="visible" r:id="rId52"/>
    <sheet xmlns:r="http://schemas.openxmlformats.org/officeDocument/2006/relationships" name="(LOSS) EARNINGS PER SHARE - Sum" sheetId="53" state="visible" r:id="rId53"/>
    <sheet xmlns:r="http://schemas.openxmlformats.org/officeDocument/2006/relationships" name="FINANCIAL STATEMENT DETAILS - C" sheetId="54" state="visible" r:id="rId54"/>
    <sheet xmlns:r="http://schemas.openxmlformats.org/officeDocument/2006/relationships" name="FINANCIAL STATEMENT DETAILS - A" sheetId="55" state="visible" r:id="rId55"/>
    <sheet xmlns:r="http://schemas.openxmlformats.org/officeDocument/2006/relationships" name="FINANCIAL STATEMENT DETAILS -_2" sheetId="56" state="visible" r:id="rId56"/>
    <sheet xmlns:r="http://schemas.openxmlformats.org/officeDocument/2006/relationships" name="FINANCIAL STATEMENT DETAILS - O" sheetId="57" state="visible" r:id="rId57"/>
    <sheet xmlns:r="http://schemas.openxmlformats.org/officeDocument/2006/relationships" name="RELATED PARTY TRANSACTIONS - Na" sheetId="58" state="visible" r:id="rId58"/>
    <sheet xmlns:r="http://schemas.openxmlformats.org/officeDocument/2006/relationships" name="DISCONTINUED OPERATIONS - Asset" sheetId="59" state="visible" r:id="rId59"/>
    <sheet xmlns:r="http://schemas.openxmlformats.org/officeDocument/2006/relationships" name="DISCONTINUED OPERATIONS - Compo"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56</t>
        </is>
      </c>
      <c r="C8" s="4" t="inlineStr">
        <is>
          <t xml:space="preserve"> </t>
        </is>
      </c>
    </row>
    <row r="9">
      <c r="A9" s="4" t="inlineStr">
        <is>
          <t>Entity Registrant Name</t>
        </is>
      </c>
      <c r="B9" s="4" t="inlineStr">
        <is>
          <t>IA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27412</t>
        </is>
      </c>
      <c r="C11" s="4" t="inlineStr">
        <is>
          <t xml:space="preserve"> </t>
        </is>
      </c>
    </row>
    <row r="12">
      <c r="A12" s="4" t="inlineStr">
        <is>
          <t>Entity Address, Address Line One</t>
        </is>
      </c>
      <c r="B12" s="4" t="inlineStr">
        <is>
          <t>555 West 18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14-73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IA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022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405227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789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Marketable Securities At March 31, 2025 and December 31, 2024, the Company has no investments in available-for-sale marketable debt securities. Investment in MGM March 31, 2025 December 31, 2024 (In thousands) Investment in MGM $ 1,918,407 $ 2,242,672 At March 31, 2025, the Company owns 64.7 million common shares of MGM, which represents 23.1% of MGM's common shares outstanding . The Company accounts for its investment in MGM under the equity method of accounting and has elected to account for this investment pursuant to the fair value option. The fair value of the investment in MGM is remeasured each reporting period based upon MGM’s closing stock price on the New York Stock Exchange on the last trading day in the reporting period and any unrealized pre-tax gains or losses are included in the statement of operations. For the three months ended March 31, 2025 and 2024, the Company recorded unrealized pre-tax losses and gains from its investment in MGM of $324.3 million and $163.8 million, respectively . The cumulative unrealized net pre-tax gain through March 31, 2025 is $654.5 million . A $2.00 increase or decrease in the share price of MGM would result in an unrealized gain or loss, respectively, of $129.4 million. At May 2, 2025, the fair value of the Company’s investment in MGM was $2.1 billion . The following table presents MGM’s summarized financial information for the three months ended March 31, 2025 and 2024. As noted above, the Company has elected to account for its investment in MGM pursuant to the fair value option. By electing the fair value option, the Company’s investment in MGM is remeasured each reporting period with any changes recognized through income based on MGM’s closing stock price. As a result, the value of our investment and the financial impacts in any given period are not necessarily correlated with the income statement information presented below. Three Months Ended March 31, 2025 2024 (In thousands) Revenues $ 4,277,082 $ 4,383,470 Expenses $ 3,879,129 $ 3,899,968 Net income $ 226,731 $ 299,726 Net income attributable to MGM $ 148,554 $ 217,476 Long-term Investments Long-term investments consist of: March 31, 2025 December 31, 2024 (In thousands) Equity securities without readily determinable fair values $ 420,489 $ 438,534 Total long-term investments $ 420,489 $ 438,534 Equity Securities without Readily Determinable Fair Values The following table presents a summary of unrealized pre-tax gains and losses recorded in “Other income, net” in the statement of operations as adjustments to the carrying value of equity securities without readily determinable fair values held at March 31, 2025 and 2024. Three Months Ended March 31, 2025 2024 (In thousands) Downward adjustments including impairments (gross unrealized pre-tax losses) $ (18,045) $ (7,867) Total $ (18,045) $ (7,867) The cumulative upward and downward adjustments (including impairments) to the carrying value of equity securities without readily determinable fair values held at March 31, 2025 were $31.4 million and $178.2 million, respectively. Realized and unrealized pre-tax gains and losses for the Company’s investments without readily determinable fair values for the three months ended March 31, 2025 and 2024 are as follows: Three Months Ended March 31, 2025 2024 (In thousands) Realized pre-tax gains, net, for equity securities sold $ 9,304 $ 4,434 Unrealized pre-tax losses, net, on equity securities held (18,045) (7,867) Total pre-tax losses, net recognized $ (8,741) $ (3,433) All pre-tax gains and losses on equity securities without readily determinable fair values, realized and unrealized, are recognized in “Other income, net” in the statement of operations.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25 Level 1 Level 2 Level 3 Total Fair Value (In thousands) Assets: Cash equivalents: Money market funds $ 913,832 $ — $ — $ 913,832 Treasury bills — 24,959 — 24,959 Time deposits — 18,366 — 18,366 Other current assets: Retirement investment fund — 8,603 — 8,603 Investment in MGM 1,918,408 — — 1,918,408 Total $ 2,832,240 $ 51,928 $ — $ 2,884,168 Liabilities: Other long-term liabilities: Interest rate swaps (a) $ — $ (647) $ — $ (647) _____________________ (a) Interest rate swaps relate to the $350 million notional amount which hedge DDM’s Term Loan B-1. See “ Note 4—Long-term Debt ” for additional information. The fair value of interest rate swaps was determined using discounted cash flows derived from observable market prices, including swap curves, which are Level 2 inputs. December 31, 2024 Level 1 Level 2 Level 3 Total Fair Value (In thousands) Assets: Cash equivalents: Money market funds $ 1,130,095 $ — $ — $ 1,130,095 Time deposits — 18,098 — 18,098 Other current assets: Retirement investment fund 13,763 13,763 Investment in MGM 2,242,672 — — 2,242,672 Other non-current assets: Interest rate swaps (a) — 1,715 — 1,715 Total $ 3,372,767 $ 33,576 $ — $ 3,406,343 Warrant The Company owns preferred shares of Turo, a peer-to-peer car sharing marketplace, which are accounted for as an equity security without a readily determinable fair value, as the preferred shares are not common stock equivalents. As part of the Company’s original investment in Turo preferred shares, the Company received a warrant that was recorded at fair value each reporting period with any change in fair value included in “Other income, net” in the statement of operations. The warrant was measured using significant unobservable inputs and classified in the fair value hierarchy table as Level 3. The Company net settled its Turo warrant on July 23, 2024 (the warrant expiration date) for 4.5 million shares of Series E-2 preferred stock and the fair value of the warrant of $70.0 million was reclassified to equity securities without readily determinable fair values. The Company had measured this warrant at fair value at June 30, 2024 using the settlement value of the shares received pursuant to its net exercise on July 23, 2024. For the periods prior to the settlement, the warrant was included in “Other non-current assets” in the balance sheet. The following table presents the change in the warrant for the three months ended March 31, 2024, which was measured at fair value on a recurring basis using significant unobservable inputs (Level 3): Three Months Ended Warrant (In thousands) Balance at January 1 $ 49,631 Total net losses: Fair value adjustments included in earnings (10,231) Balance at March 31 $ 39,400 Assets measured at fair value on a nonrecurring basis The Company’s non-financial assets, such as goodwill, intangible assets, ROU assets, buildings, equipment, leasehold improvements and capitalized software, are adjusted to fair value only when an impairment is recognized. The Company's financial assets, comprising equity securities without readily determinable fair values, are adjusted to fair value when observable price changes for similar or identical securities are identified or an impairment is recognized. Such fair value measurements are based predominantly on Level 3 inputs. Financial instruments measured at fair value only for disclosure purposes The total fair value of the outstanding long-term debt, including the current portion, is estimated using observable market prices or indices for similar liabilities, which are Level 2 inputs, and was approximately $1.47 billion and $1.49 billion at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s of: March 31, 2025 December 31, 2024 (In thousands) DDM Term Loan A due December 1, 2026 $ 288,750 $ 297,500 DDM Term Loan B-1 due December 1, 2028 1,182,500 1,182,500 Total long-term debt 1,471,250 1,480,000 Less: current portion of long-term debt 42,331 35,000 Less: original issue discount 3,312 3,512 Less: unamortized debt issuance costs 6,063 6,481 Total long-term debt, net $ 1,419,544 $ 1,435,007 On December 1, 2021, DDM entered into a credit agreement (“DDM Credit Agreement”), which provided for (i) the five-year $350 million DDM Term Loan A due December 1, 2026 (“DDM Term Loan A”), (ii) the seven-year $1.25 billion DDM Loan B due December 1, 2028 (“DDM Loan B”) and (iii) a five-year $150 million revolving credit facility (“DDM Revolving Facility”). On November 26, 2024, DDM entered into Amendment No. 1 to the DDM Credit Agreement (the “Amended DDM Credit Agreement”), which governs both the existing DDM Term Loan A and the DDM Revolving Facility, and replaced $1.18 billion of then outstanding DDM Term Loan B principal with an equal amount of DDM Term Loan B-1 due December 1, 2028 (“DDM Term Loan B-1”). DDM Term Loan A and DDM Term Loan B-1 are collectively referred to as the “DDM Term Loans”. DDM Term Loan A bears interest at an adjusted term secured overnight financing rate (“Adjusted Term SOFR”), as defined in the Amended DDM Credit Agreement, plus an applicable margin depending on DDM’s most recently reported consolidated net leverage ratio, as defined in the Amended DDM Credit Agreement. The adjustment to the secured overnight financing rate is fixed at 0.10% for DDM Term Loan A. At March 31, 2025 and December 31, 2024, DDM Term Loan A bore interest at Adjusted Term SOFR plus 2.25%, or 6.66% and 6.94%, respectively. At March 31, 2025 and December 31, 2024, DDM Term Loan B-1 bore interest at Adjusted Term SOFR, subject to a minimum of 0.50%, plus 3.50%, or 7.82% and 8.05%, respectively. Interest payments are due at least quarterly through the respective maturity dates of the DDM Term Loans. DDM holds interest rate swaps with a total notional amount of $350 million, which synthetically convert a portion of DDM Term Loan B and, following the effectiveness of the Amended DDM Credit Agreement, DDM Term Loan B-1, from a variable rate to a fixed rate to manage interest rate risk exposure until April 1, 2027. Should Adjusted Term SOFR continue to equal or exceed 0.50%, then the fixed rate for DDM Term Loan B-1 will be approximately 7.32% ((i) the weighted average fixed interest rate of approximately 3.82% on the interest rate swaps and (ii) the base rate of 3.50%). In the event Adjusted Term SOFR becomes less than 0.50%, then the interest rate swaps would be fixed in a range from approximately 7.32% to 7.42% as determined by the governing agreements. DDM has designated the interest rate swaps as cash flow hedges and applies hedge accounting to these contracts in accordance with FASB ASC Topic 815, Derivatives and Hedging. As cash flow hedges, the interest rate swaps are recognized at fair value on the balance sheet as either assets or liabilities, with the changes in fair value recorded in “Accumulated other comprehensive loss” in the balance sheet. Realized gains or losses are reclassified into “Interest expense” in the statement of operations. The cash flows related to interest settlements of the hedged monthly interest payments are classified as operating activities in the statement of cash flows, consistent with the interest expense on the related DDM Term Loan B-1 and DDM Term Loan B. DDM assessed hedge effectiveness at the time of entering into these agreements and determined these interest rate swaps are expected to be highly effective. DDM evaluates the hedge effectiveness of the interest rate swaps quarterly, or more frequently, if necessary, by verifying (i) that the critical terms of the interest rate swaps continue to match the critical terms of the hedged interest payments and (ii) that it is probable the counterparties will not default. If the two requirements are met, the interest rate swaps are determined to be effective and all changes in the fair value of the interest rate swaps are recorded in “Accumulated other comprehensive loss.” See “ Note 4—Accumulated Other Comprehensive Loss ” for the net unrealized gains and losses before reclassifications in “Accumulated other comprehensive loss” and realized gains reclassified into “Interest expense” for the three months ended March 31, 2025 and 2024. At March 31, 2025, approximately $0.4 million is expected to be reclassified into interest expense within the next twelve months as net realized gains. DDM Term Loan A requires quarterly principal payments of approximately $8.8 million through December 31, 2025 and approximately $13.1 million thereafter through maturity. DDM Term Loan B-1 requires quarterly payments of $3.0 million commencing March 31, 2026 through maturity. DDM Term Loan B-1 may require additional annual principal payments as part of an excess cash flow sweep provision, the amount of which, in part, is governed by the applicable net leverage ratio and further subject to the excess cash flow exceeding certain thresholds as defined in the Amended DDM Credit Agreement. No such payment was required related to the period ended December 31, 2024. There were no outstanding borrowings under the DDM Revolving Facility at both March 31, 2025 and December 31, 2024. The annual commitment fee on undrawn funds is based on DDM’s most recently reported consolidated net leverage ratio, as defined in the governing agreements, was 40 basis points at both March 31, 2025 and December 31, 2024. Any borrowings under the DDM Revolving Facility would bear interest, at DDM’s option, at either a base rate or Adjusted Term SOFR, plus an applicable margin, which is based on DDM’s consolidated net leverage ratio. As of the last day of any calendar quarter, subject to certain exemptions and increases for qualifying material acquisitions, the Amended DDM Credit Agreement requires DDM to maintain a consolidated net leverage ratio as of the last day of such quarter of no greater than 5.5 to 1.0, all as defined in the governing agreements. This ratio was not exceeded for the test periods ended March 31, 2025 and December 31, 2024. The Amended DDM Credit Agreement also contains covenants that would limit DDM’s ability to pay dividends, incur incremental secured indebtedness, or make distributions or certain investments in the event a default has occurred or if DDM’s consolidated net leverage ratio exceeds 4.0 to 1.0, subject to certain available amounts, all as defined in the governing agreements. DDM did not exceed this ratio for the test periods ended March 31, 2025 and December 31, 2024. The DDM Credit Agreement permitted and the Amended DDM Credit Agreement permits the Company to, among other things, contribute cash to DDM, which has in the past and may in the future provide, among other things, additional liquidity to ensure that DDM does not exceed certain consolidated net leverage ratios for any test period, as defined in the governing agreements. In connection with these capital contributions, DDM may make distributions to the Company in amounts not to exceed these capital contributions, provided that no default has occurred and is continuing. No quarterly contributions have been made to DDM since September 2024, which DDM distributed to the Company in October 2024; therefore, there were no pending contributions or distributions outstanding as of March 31, 2025 and December 31, 2024. During the three months ended March 31, 2024, the Company contributed $55 million to DDM, which DDM subsequently distributed to the Company in April 2024. Absent these contributions, DDM’s consolidated net leverage ratio would not have exceeded 5.5 to 1.0 for the three months ended March 31, 2024. DDM distributed $105 million back to IAC in January 2024 related to the Company’s contribution in December 2023. The obligations under the DDM Amended Credit Agreement are guaranteed by certain of DDM’s wholly-owned subsidiaries and are secured by substantially all of the assets of DDM and certain of its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components of accumulated other comprehensive loss, net of income tax. Three Months Ended March 31, 2025 Foreign Currency Translation Adjustment Unrealized Gains (Losses) On Interest Rate Swaps Accumulated Other Comprehensive (Loss) Income (In thousands) Balance at January 1 $ (12,703) $ 1,307 $ (11,396) Other comprehensive income (loss) before reclassifications 2,581 (1,355) 1,226 Amounts reclassified to earnings — (445) (445) Net current period other comprehensive income (loss) 2,581 (1,800) 781 Accumulated other comprehensive loss allocated to noncontrolling interests during the period 4 — 4 Distribution of Angi (382) — (382) Balance at March 31 $ (10,500) $ (493) $ (10,993) Three Months Ended March 31, 2024 Foreign Currency Translation Adjustment Unrealized (Losses) Gains On Interest Rate Swaps Unrealized Gains (Losses) On Available-For-Sale Accumulated Other Comprehensive (Loss) Income (In thousands) Balance at January 1 $ (10,266) $ (696) $ 20 $ (10,942) Other comprehensive (loss) income before reclassifications (1,064) 5,040 (22) 3,954 Amounts reclassified to earnings 1,436 (1,343) — 93 Net current period other comprehensive income (loss) 372 3,697 (22) 4,047 Accumulated other comprehensive loss allocated to noncontrolling interests during the period 2 — — 2 Balance at March 31 $ (9,892) $ 3,001 $ (2) $ (6,893) The amounts reclassified out of foreign currency translation adjustment into earnings for the three months ended March 31, 2024 relate to the substantial liquidation of an international subsidiary. At March 31, 2025 and 2024, there was $0.2 million of deferred income tax benefit and $0.9 million of deferred income tax provision, respectively, related to unrealized losses and gains on interest rate swaps. At March 31, 2024, there was no deferred income tax provision or benefit related to net unrealized gains and losses on available-for-sale marketable deb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overall concept that the Company employs in determining its operating segments is to present the financial information in a manner consistent with the chief operating decision maker’s (“CODM”) view of the businesses. The Office of the Chairman, which is comprised of certain executives and members of the board of directors, is the CODM of the Company. We consider how the businesses are organized as to segment management and the focus of the businesses with regards to the types of services or products offered or the target market. Operating segments are combined for reporting purposes in the case of Emerging &amp; Other because they do not meet the quantitative thresholds that require presentation as separate reportable segments. Disaggregated Revenue The following table presents revenue by reportable segment: Three Months Ended March 31, 2025 2024 (In thousands) Revenue DDM Digital $ 224,216 $ 209,324 Print 173,794 185,900 Intersegment eliminations (a) (4,939) (4,684) Total DDM 393,071 390,540 Care.com 88,852 92,527 Search 70,329 108,473 Emerging &amp; Other 18,287 34,014 Intersegment eliminations (b) (50) (1,264) Total $ 570,489 $ 624,290 _____________________ (a) Intersegment eliminations primarily relate to DDM Digital performance marketing commissions earned for the placement of magazine subscriptions for DDM Print. (b) For the three months ended March 31, 2024, intersegment eliminations primarily relate to advertising sold by DDM to other IAC owned businesses. The following table presents the revenue of the Company’s segments disaggregated by type of service: Three Months Ended March 31, 2025 2024 (In thousands) DDM Digital: Advertising revenue $ 134,569 $ 132,899 Performance marketing revenue 57,266 51,544 Licensing and other revenue 32,381 24,881 Total Digital revenue 224,216 209,324 Print: Subscription revenue 74,346 77,991 Advertising revenue 37,243 42,473 Newsstand revenue 28,095 26,286 Project and other revenue 25,921 28,554 Performance marketing revenue 8,189 10,596 Total Print revenue 173,794 185,900 Intersegment eliminations (a) (4,939) (4,684) Total DDM revenue $ 393,071 $ 390,540 Care.com Consumer revenue $ 47,542 $ 52,328 Enterprise revenue 41,310 40,199 Total Care.com revenue $ 88,852 $ 92,527 Search Advertising revenue: Google advertising revenue $ 70,214 $ 103,519 Non-Google advertising revenue 106 4,442 Total advertising revenue 70,320 107,961 Other revenue 9 512 Total Search revenue $ 70,329 $ 108,473 Segment Expenses The following table presents the significant expenses regularly provided to the CODM for each of the Company’s reportable segments that are included in determining Segment Adjusted EBITDA, which is the Company’s segment reporting financial measure: Three Months Ended March 31 2025 2024 (In thousands) DDM Digital: Cost of revenue $ 69,629 $ 60,066 Selling and marketing expense 59,313 55,178 General and administrative expense 25,347 26,067 Product development expense 27,572 31,054 Total Digital expenses 181,861 172,365 Print: Cost of revenue 83,147 96,583 Selling and marketing expense 64,664 69,837 General and administrative expense 10,874 13,780 Product development expense 1,654 2,753 Total Print expenses 160,339 182,953 Other: Other (c)(d) (24,481) 9,664 Intersegment eliminations (4,939) (4,684) Total DDM expenses $ 312,780 $ 360,298 Care.com Cost of revenue $ 17,964 $ 19,303 Selling and marketing expense 23,465 26,075 General and administrative expense 18,497 17,878 Product development expense 14,432 12,838 Total Care.com expenses $ 74,358 $ 76,094 Search Traffic acquisition costs and online marketing (e) $ 59,951 $ 92,698 Other segment items (f) 7,369 11,398 Total Search expenses $ 67,320 $ 104,096 _____________________ (c) Other comprises unallocated corporate expenses. (d) The three months ended March 31, 2025 include a gain of $36.2 million related to the termination of a lease for certain unoccupied office space, which otherwise would have expired in 2032. (e) Traffic acquisition costs include payments made to partners who direct traffic to our Ask Media Group websites and who distribute our business-to-business customized browser-based applications. (f) Search other segment items include compensation expense, excluding stock-based compensation, and other operating expenses. Segment Reporting Performance Measure and Reconciliations Adjusted EBITDA is the segment reporting performance measure used by the CODM as one of the metrics by which we evaluate the performance of our businesses, and our internal budgets are based and may impact management compensation. Adjusted EBITDA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if applicable. The following table presents a summary of Segment Adjusted EBITDA: Three Months Ended March 31, 2025 2024 (In thousands) Segment Adjusted EBITDA: DDM Digital $ 42,355 $ 36,959 Print 13,455 2,947 Other (c)(d) 24,481 (9,664) Total DDM 80,291 30,242 Care.com 14,494 16,433 Search 3,009 4,377 Emerging &amp; Other (4,518) (20,639) Total Segment Adjusted EBITDA $ 93,276 $ 30,413 The following table reconciles total Segment Adjusted EBITDA to (loss) earnings from continuing operations before income taxes: Three Months Ended March 31, 2025 2024 (In thousands) Total Segment Adjusted EBITDA $ 93,276 $ 30,413 Corporate Adjusted EBITDA loss (42,421) (24,872) Stock-based compensation expense (g) 20,400 (19,510) Depreciation (11,946) (12,724) Amortization of intangibles (23,533) (36,728) Interest expense (28,314) (34,680) Unrealized (loss) gain on investment in MGM Resorts International (324,265) 163,751 Other income, net 7,688 30,321 (Loss) earnings from continuing operations before income taxes $ (309,115) $ 95,971 _____________________ (g) The three months ended March 31, 2025 reflect the reversal of $49.8 million of previously recognized stock-based compensation expense related to the forfeiture of our former Chief Executive Officer’s (“CEO”), Joseph Levin, restricted stock award pursuant to an employment transition agreement (the “Employment Transition Agreement”) entered into on January 13, 2025, partially offset by $14.9 million of stock-based compensation expense related to the transfer of 5.0 million Class B shares of Angi held by the Company, prior to the Distribution, to Mr. Levin, pursuant to the Employment Transition Agreement. Segment Assets Asset information is not regularly provided to the CODM. Capital Expenditures The following table presents capital expenditures: Three Months Ended March 31, 2025 2024 (In thousands) DDM $ 3,853 $ 2,825 Care.com 520 76 Corporate 283 13 Total $ 4,656 $ 2,914 Geographic Information Revenue by geography is based on where the customer is located. Geographic information about revenue and long-lived assets is presented below: Three Months Ended March 31, 2025 2024 (In thousands) Revenue: United States $ 523,765 $ 536,287 All other countries 46,724 88,003 Total $ 570,489 $ 624,290 March 31, December 31, (In thousands) Long-lived assets (excluding goodwill and intangible assets): United States $ 518,611 $ 535,608 All other countries 2,141 2,348 Total $ 520,752 $ 537,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 PLANS</t>
        </is>
      </c>
      <c r="B4" s="4" t="inlineStr">
        <is>
          <t xml:space="preserve">PENSION AND POST-RETIREMENT BENEFIT PLANS The following table presents the components of net periodic benefit cost (credit) for the DDM pension and post-retirement benefit plans: Three Months Ended March 31, 2025 Three Months Ended March 31, 2024 Pension Post-Retirement Pension Post-Retirement Domestic International Domestic Domestic International Domestic (In thousands) Service cost $ — $ — $ — $ 51 $ — $ — Interest cost 37 5,155 53 729 4,787 51 Expected return on plan assets — (5,143) — (564) (4,787) — Actuarial gain recognition — — — (263) — — Net periodic benefit cost (credit) $ 37 $ 12 $ 53 $ (47) $ — $ 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For the three months ended March 31, 2025, the Company recorded an income tax benefit of $79.2 million, which represents an effective income tax rate of 26%, which was higher than the statutory rate of 21% due primarily to state taxes and nontaxable stock-based compensation expense which was reversed due to the forfeiture of our former CEO’s restricted stock award pursuant to the Employment Transition Agreement. For the three months ended March 31, 2024, the Company recorded an income tax provision of $46.5 million which represents an effective income tax rate of 48%, which was higher than the statutory rate of 21% due primarily to the non-deductible portion of goodwill in the sale of the assets of Mosaic Group, nondeductible compensation expense, and state taxes, partially offset by research credits and the realization of a capital loss. As a result of the Distribution, the Company has allocated to Angi a portion of the tax attributes related to the consolidated federal and state tax filings pursuant to the Internal Revenue Code and applicable state law. This allocation requires that the Company’s net deferred tax liability be adjusted in the year of the Distribution with a corresponding adjustment to additional paid-in capital. The allocation of attributes that was recorded as of March 31, 2025 is preliminary and subject to adjustments. An allocation of additional tax attributes will be made at the close of the tax year on December 31, 2025 as an adjustment to additional paid-in capital, as well as upon the filing of the 2025 tax return and potential tax audits in the future. The Company is routinely under audit by federal, state, local and foreign authorities in the area of income tax. These audits include questioning the timing and the amount of income and deductions and the allocation of income and deductions among various tax jurisdictions. The Company is not currently under audit by the Internal Revenue Service. Returns filed in various other jurisdictions are open to examination for tax years beginning with 2015.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The Company recognizes interest and, if applicable, penalties related to unrecognized tax benefits in the income tax provision. At March 31, 2025 and December 31, 2024, accruals for interest and penalties are not material. At March 31, 2025 and December 31, 2024, unrecognized tax benefits, including interest and penalties, were $16.3 million and $15.7 million, respectively. Unrecognized tax benefits, including interest and penalties, at March 31, 2025 increased by $0.6 million due primarily to research credits. If unrecognized tax benefits at March 31, 2025 are subsequently recognized, $15.3 million, net of related deferred tax assets and interest, would reduce income tax expense. The comparable amount at December 31, 2024 was $14.7 million. The Company believes that it is reasonably possible that its unrecognized tax benefits could decrease by $0.3 million by March 31, 2026 due to expected settlements and statute expirations, all of which would reduce the income tax provision from continuing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5</t>
        </is>
      </c>
    </row>
    <row r="3">
      <c r="A3" s="3" t="inlineStr">
        <is>
          <t>Earnings Per Share [Abstract]</t>
        </is>
      </c>
      <c r="B3" s="4" t="inlineStr">
        <is>
          <t xml:space="preserve"> </t>
        </is>
      </c>
    </row>
    <row r="4">
      <c r="A4" s="4" t="inlineStr">
        <is>
          <t>(LOSS) EARNINGS PER SHARE</t>
        </is>
      </c>
      <c r="B4" s="4" t="inlineStr">
        <is>
          <t xml:space="preserve">(LOSS) EARNINGS PER SHARE The Company treats its common stock and Class B common stock as one class of stock for net earnings (loss) per share (“EPS”) purposes as both classes of stock participate in earnings, dividends and other distributions on the same basis. On January 13, 2025, the restricted common stock award of 3.0 million shares (“restricted shares”) previously issued to our former CEO on November 5, 2020 (such award, the “Restricted Stock Award”), which was a participating security, was forfeited by Mr. Levin pursuant to the Employment Transition Agreement. For all periods presented in these financial statement, the Company calculated basic EPS using the two-class method prior to the restricted shares being forfeited because those restricted shares were unvested and had a non-forfeitable dividend right in the event the Company declared a cash dividend on its common shares and would have participated in all other distributions of the Company in the same manner as all other IAC common shares. Diluted EPS is calculated on the most dilutive basis, which excludes stock-based awards that would be anti-dilutive, including prior to its forfeiture the restricted stock award previously granted to our former CEO. Undistributed earnings allocated to the participating security is subtracted from earnings in determining earnings attributable to holders of IAC common stock and Class B common stock for basic EPS. Basic EPS is computed by dividing net earnings (loss) attributable to holders of IAC common stock and Class B common stock by the weighted-average number of shares of common stock and Class B common stock outstanding during the period. For the calculation of diluted EPS, net earnings (loss) attributable to holders of IAC common stock and Class B common stock is adjusted for the reallocation of undistributed earnings allocated to the participating security by the weighted-average number of common stock and Class B common stock outstanding plus dilutive securities during the period. The numerator and denominator of basic and diluted EPS computations for the Company’s common stock and Class B common stock are calculated as follows: Three Months Ended March 31, 2025 2024 (In thousands, except per share data) Basic EPS: Numerator: Net (loss) earnings from continuing operations $ (229,881) $ 49,444 Net loss attributable to noncontrolling interests of continuing operations 10 116 Net earnings attributed to unvested participating security — (1,729) Net (loss) earnings from continuing operations attributable to IAC common stock and Class B common stock shareholders (229,871) 47,831 Earnings (loss) from discontinued operations, net of tax 15,313 (4,472) Net earnings attributable to noncontrolling interests of discontinued operations (2,247) (57) Net loss attributed to unvested participating security — 158 Net earnings (loss) from discontinued operations attributable to IAC common stock and Class B common stock shareholders 13,066 (4,371) Net (loss) earnings attributable to IAC common stock and Class B common stock shareholders $ (216,805) $ 43,460 Denominator: Weighted average basic IAC common stock and Class B common stock shares outstanding (a) 82,214 82,972 (Loss) earnings per share: (Loss) earnings per share from continuing operations attributable to IAC common stock and Class B common stock shareholders $ (2.80) $ 0.58 Earnings (loss) per share from discontinued operations, net of tax, attributable to IAC common stock and Class B common stock shareholders 0.16 (0.06) (Loss) earnings per share attributable to IAC common stock and Class B common stock shareholders $ (2.64) $ 0.52 Three Months Ended March 31, 2025 2024 (In thousands, except per share data) Diluted EPS: Numerator: Net (loss) earnings from continuing operations $ (229,881) $ 49,444 Net loss attributable to noncontrolling interests of continuing operations 10 116 Net earnings attributed to unvested participating security — (1,674) Net (loss) earnings from continuing operations attributable to IAC common stock and Class B common stock shareholders $ (229,871) $ 47,886 Earnings (loss) from discontinued operations, net of tax 15,313 (4,472) Net earnings attributable to noncontrolling interests of discontinued operations (2,247) (57) Net loss attributed to unvested participating security — 153 Net earnings (loss) from discontinued operations attributable to IAC common stock and Class B common stock shareholders 13,066 (4,376) Net (loss) earnings attributable to IAC common stock and Class B common stock shareholders $ (216,805) $ 43,510 Denominator: Weighted average basic IAC common stock and Class B common stock shares outstanding (a) 82,214 82,972 Dilutive securities (b)(c) — 2,886 Denominator for earnings per share—weighted average shares (b)(c) 82,214 85,858 (Loss) earnings per share: (Loss) earnings per share from continuing operations attributable to IAC common stock and Class B common stock shareholders $ (2.80) $ 0.56 Earnings (loss) per share from discontinued operations, net of tax, attributable to IAC common stock and Class B common stock shareholders 0.16 (0.05) (Loss) earnings per share attributable to IAC common stock and Class B common stock shareholders $ (2.64) $ 0.51 _____________________ (a) On November 5, 2020, IAC’s CEO was granted the Restricted Stock Award. On January 13, 2025, the Restricted Stock Award was forfeited by Mr. Levin pursuant to the Employment Transition Agreement. For all periods presented in these financial statements, the Company calculated EPS using the two-class method since prior to the restricted shares being forfeited those restricted shares were unvested and had a non-forfeitable dividend right in the event the Company declared a cash dividend on its common shares and would have participated in all other distributions of the Company in the same manner as all other IAC common shares. (b) For the three months ended March 31, 2025, the Company had a loss from continuing operations and, as a result approximately 4.3 million of potentially dilutive securities were excluded from computing diluted EPS for the period because the impact would have been anti-dilutive. Accordingly, the weighted average basic shares outstanding were used to compute the EPS amounts for the three months ended March 31, 2025. (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Cash and Cash Equivalents and Restricted Cash The following table provides a reconciliation of cash and cash equivalents and restricted cash reported within the balance sheet to the total amounts shown in the statement of cash flows: March 31, 2025 December 31, 2024 March 31, 2024 December 31, 2023 (In thousands) Cash and cash equivalents $ 1,159,225 $ 1,381,736 $ 1,143,651 $ 933,401 Restricted cash included in other current assets 1,670 8,974 8,560 8,539 Restricted cash included in other non-current assets 7,444 — — — Cash and cash equivalents included in current assets of discontinued operations — 416,434 363,337 364,044 Restricted cash included in non-current assets of discontinued operations — 111 253 257 Total cash and cash equivalents and restricted cash as shown on the statement of cash flows $ 1,168,339 $ 1,807,255 $ 1,515,801 $ 1,306,241 Restricted cash included in “Other non-current assets” in the balance sheet at March 31, 2025 and “Other current assets” at December 31, 2024, March 31, 2024 and December 31, 2023 primarily consists of cash held in escrow related to the funded pension plan in the United Kingdom. Restricted cash included in “Other current assets” for all periods presented also include cash held related to insurance programs at Care.com. Credit Losses The following table presents the changes in the allowance for credit losses: Three Months Ended March 31, 2025 2024 (In thousands) Balance at January 1 $ 7,409 $ 7,695 Current period provision for credit losses 1,192 229 Write-offs charged against the allowance (1,310) (972) Recoveries collected 31 172 Balance at March 31, $ 7,322 $ 7,124 Accumulated Depreciation and Amortization The following table provides the accumulated depreciation and amortization within the balance sheet: Asset Category March 31, 2025 December 31, 2024 (In thousands) Buildings, equipment, leasehold improvements and capitalized software $ 184,585 $ 178,093 Intangible assets $ 686,436 $ 662,819 Other income, net Three Months Ended March 31, 2025 2024 (In thousands) Interest income $ 14,464 $ 16,888 Net (loss) gain on sales of investments and businesses (including unrealized losses on investments) (a) (7,626) 25,941 Unrealized decrease in the estimated fair value of a warrant — (10,231) Other 850 (2,277) Other income, net $ 7,688 $ 30,321 _____________________ (a) Includes a pre-tax gain of $29.2 million on the sale of assets of Mosaic Group, which was included within Emerging &amp; Other, and was accounted for as a sale of a business, in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subject to various lawsuits and other contingent matters. The Company establishes accruals for specific legal and other matters when it determines that the likelihood of an unfavorable outcome is probable and the loss is reasonably estimable. Management has also identified certain legal and other matters where it believes an unfavorable outcome is not probable and, therefore, no accrual is established. Although management currently believes that resolving claims against the Company, including claims where an unfavorable outcome is reasonably possible, and for which the Company cannot estimate a loss or range of loss,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recognized tax benefit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7—Income Taxes ” for information related t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AC and Angi Allocation of CEO Compensation and Certain Expenses Joseph Levin, served as CEO of Angi from October 10, 2022 through April 8, 2024, at which point Jeffrey W. Kip, President of Angi, was appointed to succeed Joseph Levin as CEO of Angi. Mr. Levin served as CEO of IAC from June 24, 2015 through March 31, 2025. As a result, IAC allocated $2.2 million for the three months ended March 31, 2024 in costs to Angi (including salary, benefits, stock-based compensation and costs related to the CEO’s office). These costs were allocated from IAC based upon time spent on Angi by Mr. Levin. Management considered the allocation method to be reasonable. The allocated costs also included costs directly attributable to Angi that were initially paid for by IAC and billed by IAC to Angi. Upon the completion of the spin-off of Angi on March 31, 2025, Mr. Levin stepped down from his role as CEO of IAC and became an advisor to the Company. Mr. Levin was appointed Executive Chairman of Angi, effective upon his departure from IAC. The Combination, Distribution and Related Agreements The Company and Angi, in connection with the transaction resulting in the formation of Angi in 2017, which is referred to as the “Combination,” entered into a contribution agreement, an investor rights agreement, a services agreement, a tax sharing agreement and an employee matters agreement, which collectively governed the relationship between IAC and Angi prior to the Distribution. Following the completion of the Distribution on March 31, 2025, IAC no longer owns any shares of Angi’s capital stock and Angi became an independent, public company. In addition, Angi is no longer considered a related party. The agreements between IAC and Angi that were put in place in connection with the Combination survive the Distribution in accordance with their terms, with certain exceptions. During the three months ended March 31, 2025, pursuant to the employee matters agreement and prior to the Distribution and the one-for-ten reverse stock split at Angi that occurred on March 24, 2025, 1.2 million shares of Angi Class A common stock were issued to a subsidiary of the Company as reimbursement for IAC common stock issued in connection with the exercise and settlement of certain Angi stock appreciation rights. The services agreement governed services that IAC provided to Angi through the Distribution. In connection with the Distribution, Angi and IAC updated the schedule of services provided under the services agreement to reflect the provision of certain services requested by Angi through the earlier of March 31, 2026, or such time as Angi may notify IAC that it no longer requires such services, on terms consistent with the services agreement, including Angi’s continued participation in IAC’s U.S. health and welfare plans, 401(k) plan and flexible benefits plan until January 1, 2026. Pursuant to the employee matters agreement, in the event of a distribution of Angi capital stock to IAC stockholders in a transaction intended to qualify as tax-free for U.S. federal income tax purposes, the Compensation and Human Capital Committee of the IAC Board of Directors has the exclusive authority to determine the treatment of outstanding IAC equity awards. Following the Distribution, solely for purposes of determining the expiration of options with respect to shares of common stock of one company held by employees of the other company, IAC and Angi employees will be deemed employed by both companies for so long as they continue to be employed by whichever of the companies employs them immediately following the Distribution. While the employee matters agreement will remain in place following the completion of the Distribution, Angi’s continued participation in IAC’s U.S. health and welfare plans, 401(k) plan and flexible benefits plan will no longer be covered by the employee matters agreement upon effectiveness of the Distribution and will instead be covered under the services agreement as described above. In connection with the Distribution, IAC and Angi terminated a sub-lease arrangement wherein IAC subleased certain office space to Angi and upon completion of the Distribution, the investor rights agreement terminated in accordance with its terms. IAC and Vimeo Inc. ( “ Vimeo ” ) In connection with the spin-off of Vimeo from IAC, the parties entered in several agreements to govern their relationship following the completion of the transaction, certain of which remain in effect and are as follows: a separation agreement, a tax matters agreement and an employee matters agreement. Following the completion of the transaction, Vimeo and IAC entered into certain commercial agreements, including lease agreements between Vimeo and the Company’s subsidiary, Angi. The Company and Vimeo are related parties because Mr. Diller is the beneficial owner of more than ten percent of the voting interests in both IAC and Vimeo. Prior to the Distribution, the Company charged Vimeo rent pursuant to lease agreements of $0.9 million for both the three months ended March 31, 2025 and 2024, respectively. The Company had non-current rent receivable amounts of $0.4 million at December 31, 2024 due from Vimeo pursuant to the lease agreements. This amount was included in “Non-current assets of discontinued operations” in the balance sheet. At March 31, 2025, the Company has no outstanding receivables due from Vimeo pursuant to the agreements noted above. IAC and Expedia Group At March 31, 2025, the Company and Expedia Group each have 50% ownership interest in two aircraft that may be used by both companies. Members of the aircraft flight crew are employed by an entity in which the Company and Expedia Group each have 50% ownership interest. The Company and Expedia Group have agreed to share costs relating to flight crew compensation and benefits pro-rata according to each company’s respective usage of the aircraft, for which they are separately billed by the entity described above. The Company and Expedia Group are related parties because Mr. Diller serves as Chairman and Senior Executive of both IAC and Expedia Group. For both the three months ended March 31, 2025 and 2024, total payments made to this entity by the Company were not material. Expedia Group may also use an aircraft owned 100% by a subsidiary of the Company on a cost basis. For both the three months ended March 31, 2025 and 2024, the payments made by Expedia Group to the Company pursuant to this arrangement were not material. During the second quarter of 2024, the Company and Expedia Group entered into a five-year lease agreement, which commenced October 2024, for Expedia Group to occupy office space in the Company’s New York City headquarters building. The total payments pursuant to this lease agreement a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shares in Thousands,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159225</v>
      </c>
      <c r="C3" s="6" t="n">
        <v>1381736</v>
      </c>
    </row>
    <row r="4">
      <c r="A4" s="4" t="inlineStr">
        <is>
          <t>Accounts receivable, net</t>
        </is>
      </c>
      <c r="B4" s="5" t="n">
        <v>391804</v>
      </c>
      <c r="C4" s="5" t="n">
        <v>483020</v>
      </c>
    </row>
    <row r="5">
      <c r="A5" s="4" t="inlineStr">
        <is>
          <t>Other current assets</t>
        </is>
      </c>
      <c r="B5" s="5" t="n">
        <v>142723</v>
      </c>
      <c r="C5" s="5" t="n">
        <v>125208</v>
      </c>
    </row>
    <row r="6">
      <c r="A6" s="4" t="inlineStr">
        <is>
          <t>Current assets of discontinued operations</t>
        </is>
      </c>
      <c r="B6" s="5" t="n">
        <v>0</v>
      </c>
      <c r="C6" s="5" t="n">
        <v>495072</v>
      </c>
    </row>
    <row r="7">
      <c r="A7" s="4" t="inlineStr">
        <is>
          <t>Total current assets</t>
        </is>
      </c>
      <c r="B7" s="5" t="n">
        <v>1693752</v>
      </c>
      <c r="C7" s="5" t="n">
        <v>2485036</v>
      </c>
    </row>
    <row r="8">
      <c r="A8" s="4" t="inlineStr">
        <is>
          <t>Buildings, land, equipment, leasehold improvements and capitalized software, net</t>
        </is>
      </c>
      <c r="B8" s="5" t="n">
        <v>307883</v>
      </c>
      <c r="C8" s="5" t="n">
        <v>313197</v>
      </c>
    </row>
    <row r="9">
      <c r="A9" s="4" t="inlineStr">
        <is>
          <t>Goodwill</t>
        </is>
      </c>
      <c r="B9" s="5" t="n">
        <v>1993302</v>
      </c>
      <c r="C9" s="5" t="n">
        <v>1993302</v>
      </c>
    </row>
    <row r="10">
      <c r="A10" s="4" t="inlineStr">
        <is>
          <t>Intangible assets, net of accumulated amortization</t>
        </is>
      </c>
      <c r="B10" s="5" t="n">
        <v>530940</v>
      </c>
      <c r="C10" s="5" t="n">
        <v>554473</v>
      </c>
    </row>
    <row r="11">
      <c r="A11" s="4" t="inlineStr">
        <is>
          <t>Investment in MGM Resorts International</t>
        </is>
      </c>
      <c r="B11" s="5" t="n">
        <v>1918407</v>
      </c>
      <c r="C11" s="5" t="n">
        <v>2242672</v>
      </c>
    </row>
    <row r="12">
      <c r="A12" s="4" t="inlineStr">
        <is>
          <t>Long-term investments</t>
        </is>
      </c>
      <c r="B12" s="5" t="n">
        <v>420489</v>
      </c>
      <c r="C12" s="5" t="n">
        <v>438534</v>
      </c>
    </row>
    <row r="13">
      <c r="A13" s="4" t="inlineStr">
        <is>
          <t>Other non-current assets</t>
        </is>
      </c>
      <c r="B13" s="5" t="n">
        <v>322352</v>
      </c>
      <c r="C13" s="5" t="n">
        <v>324901</v>
      </c>
    </row>
    <row r="14">
      <c r="A14" s="4" t="inlineStr">
        <is>
          <t>Non-current assets of discontinued operations</t>
        </is>
      </c>
      <c r="B14" s="5" t="n">
        <v>0</v>
      </c>
      <c r="C14" s="5" t="n">
        <v>1336529</v>
      </c>
    </row>
    <row r="15">
      <c r="A15" s="4" t="inlineStr">
        <is>
          <t>TOTAL ASSETS</t>
        </is>
      </c>
      <c r="B15" s="5" t="n">
        <v>7187125</v>
      </c>
      <c r="C15" s="5" t="n">
        <v>9688644</v>
      </c>
    </row>
    <row r="16">
      <c r="A16" s="3" t="inlineStr">
        <is>
          <t>LIABILITIES:</t>
        </is>
      </c>
      <c r="B16" s="4" t="inlineStr">
        <is>
          <t xml:space="preserve"> </t>
        </is>
      </c>
      <c r="C16" s="4" t="inlineStr">
        <is>
          <t xml:space="preserve"> </t>
        </is>
      </c>
    </row>
    <row r="17">
      <c r="A17" s="4" t="inlineStr">
        <is>
          <t>Current portion of long-term debt</t>
        </is>
      </c>
      <c r="B17" s="5" t="n">
        <v>42331</v>
      </c>
      <c r="C17" s="5" t="n">
        <v>35000</v>
      </c>
    </row>
    <row r="18">
      <c r="A18" s="4" t="inlineStr">
        <is>
          <t>Accounts payable, trade</t>
        </is>
      </c>
      <c r="B18" s="5" t="n">
        <v>47002</v>
      </c>
      <c r="C18" s="5" t="n">
        <v>53672</v>
      </c>
    </row>
    <row r="19">
      <c r="A19" s="4" t="inlineStr">
        <is>
          <t>Deferred revenue</t>
        </is>
      </c>
      <c r="B19" s="5" t="n">
        <v>78567</v>
      </c>
      <c r="C19" s="5" t="n">
        <v>56560</v>
      </c>
    </row>
    <row r="20">
      <c r="A20" s="4" t="inlineStr">
        <is>
          <t>Accrued expenses and other current liabilities</t>
        </is>
      </c>
      <c r="B20" s="5" t="n">
        <v>459496</v>
      </c>
      <c r="C20" s="5" t="n">
        <v>509299</v>
      </c>
    </row>
    <row r="21">
      <c r="A21" s="4" t="inlineStr">
        <is>
          <t>Current liabilities of discontinued operations</t>
        </is>
      </c>
      <c r="B21" s="5" t="n">
        <v>0</v>
      </c>
      <c r="C21" s="5" t="n">
        <v>231661</v>
      </c>
    </row>
    <row r="22">
      <c r="A22" s="4" t="inlineStr">
        <is>
          <t>Total current liabilities</t>
        </is>
      </c>
      <c r="B22" s="5" t="n">
        <v>627396</v>
      </c>
      <c r="C22" s="5" t="n">
        <v>886192</v>
      </c>
    </row>
    <row r="23">
      <c r="A23" s="4" t="inlineStr">
        <is>
          <t>Long-term debt, net</t>
        </is>
      </c>
      <c r="B23" s="5" t="n">
        <v>1419544</v>
      </c>
      <c r="C23" s="5" t="n">
        <v>1435007</v>
      </c>
    </row>
    <row r="24">
      <c r="A24" s="4" t="inlineStr">
        <is>
          <t>Deferred income taxes</t>
        </is>
      </c>
      <c r="B24" s="5" t="n">
        <v>73085</v>
      </c>
      <c r="C24" s="5" t="n">
        <v>153850</v>
      </c>
    </row>
    <row r="25">
      <c r="A25" s="4" t="inlineStr">
        <is>
          <t>Other long-term liabilities</t>
        </is>
      </c>
      <c r="B25" s="5" t="n">
        <v>304368</v>
      </c>
      <c r="C25" s="5" t="n">
        <v>372950</v>
      </c>
    </row>
    <row r="26">
      <c r="A26" s="4" t="inlineStr">
        <is>
          <t>Non-current liabilities of discontinued operations</t>
        </is>
      </c>
      <c r="B26" s="5" t="n">
        <v>0</v>
      </c>
      <c r="C26" s="5" t="n">
        <v>536257</v>
      </c>
    </row>
    <row r="27">
      <c r="A27" s="4" t="inlineStr">
        <is>
          <t>Redeemable noncontrolling interests</t>
        </is>
      </c>
      <c r="B27" s="5" t="n">
        <v>25294</v>
      </c>
      <c r="C27" s="5" t="n">
        <v>25415</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capital</t>
        </is>
      </c>
      <c r="B30" s="5" t="n">
        <v>5913590</v>
      </c>
      <c r="C30" s="5" t="n">
        <v>6380700</v>
      </c>
    </row>
    <row r="31">
      <c r="A31" s="4" t="inlineStr">
        <is>
          <t>Accumulated deficit</t>
        </is>
      </c>
      <c r="B31" s="5" t="n">
        <v>-755779</v>
      </c>
      <c r="C31" s="5" t="n">
        <v>-538974</v>
      </c>
    </row>
    <row r="32">
      <c r="A32" s="4" t="inlineStr">
        <is>
          <t>Accumulated other comprehensive loss</t>
        </is>
      </c>
      <c r="B32" s="5" t="n">
        <v>-10993</v>
      </c>
      <c r="C32" s="5" t="n">
        <v>-11396</v>
      </c>
    </row>
    <row r="33">
      <c r="A33" s="4" t="inlineStr">
        <is>
          <t>Treasury stock, 8,274 shares and 4,350 shares at March 31, 2025 and December 31, 2024, respectively</t>
        </is>
      </c>
      <c r="B33" s="5" t="n">
        <v>-433268</v>
      </c>
      <c r="C33" s="5" t="n">
        <v>-252441</v>
      </c>
    </row>
    <row r="34">
      <c r="A34" s="4" t="inlineStr">
        <is>
          <t>Total IAC shareholders' equity</t>
        </is>
      </c>
      <c r="B34" s="5" t="n">
        <v>4713559</v>
      </c>
      <c r="C34" s="5" t="n">
        <v>5577898</v>
      </c>
    </row>
    <row r="35">
      <c r="A35" s="4" t="inlineStr">
        <is>
          <t>Noncontrolling interests</t>
        </is>
      </c>
      <c r="B35" s="5" t="n">
        <v>23879</v>
      </c>
      <c r="C35" s="5" t="n">
        <v>701075</v>
      </c>
    </row>
    <row r="36">
      <c r="A36" s="4" t="inlineStr">
        <is>
          <t>Total shareholders' equity</t>
        </is>
      </c>
      <c r="B36" s="5" t="n">
        <v>4737438</v>
      </c>
      <c r="C36" s="5" t="n">
        <v>6278973</v>
      </c>
    </row>
    <row r="37">
      <c r="A37" s="4" t="inlineStr">
        <is>
          <t>TOTAL LIABILITIES AND SHAREHOLDERS' EQUITY</t>
        </is>
      </c>
      <c r="B37" s="6" t="n">
        <v>7187125</v>
      </c>
      <c r="C37" s="6" t="n">
        <v>9688644</v>
      </c>
    </row>
    <row r="38">
      <c r="A38" s="4" t="inlineStr">
        <is>
          <t>Treasury stock (in shares)</t>
        </is>
      </c>
      <c r="B38" s="5" t="n">
        <v>8274</v>
      </c>
      <c r="C38" s="5" t="n">
        <v>4350</v>
      </c>
    </row>
    <row r="39">
      <c r="A39" s="4" t="inlineStr">
        <is>
          <t>Common stock, $0.0001 par value; authorized 1,600,000 shares; 82,622 and 84,831 shares issued and 74,348 and 80,481 shares outstanding at March 31, 2025 and December 31, 2024, respectively</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 value</t>
        </is>
      </c>
      <c r="B41" s="6" t="n">
        <v>8</v>
      </c>
      <c r="C41" s="6" t="n">
        <v>8</v>
      </c>
    </row>
    <row r="42">
      <c r="A42" s="4" t="inlineStr">
        <is>
          <t>Class B common stock, $0.0001 par value; authorized 400,000 shares; 5,789 shares issued and outstanding at March 31, 2025 and December 31, 2024</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 value</t>
        </is>
      </c>
      <c r="B44" s="6" t="n">
        <v>1</v>
      </c>
      <c r="C4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March 31, 2025, IAC completed the Distribution. Angi is presented as discontinued operations within IAC’s consolidated financial statements for all periods prior to March 31, 2025. The components of assets and liabilities of discontinued operations in the consolidated balance sheet at December 31, 2024 consisted of the following: December 31, 2024 (In thousands) Current assets Cash and cash equivalents $ 416,434 Accounts receivable, net 36,670 Other current assets 41,968 Total current assets of discontinued operations $ 495,072 Non-current assets Capitalized software, leasehold improvements and equipment, net $ 79,564 Goodwill 883,776 Intangible assets, net 167,662 Deferred income taxes 169,616 Other non-current assets 35,911 Total non-current assets of discontinued operations $ 1,336,529 Current liabilities Accounts payable, trade $ 18,319 Deferred revenue 42,008 Accrued expenses and other current liabilities 171,334 Total current liabilities of discontinued operations $ 231,661 Non-current liabilities Long-term debt, net $ 496,840 Deferred income taxes 1,500 Other non-current liabilities 37,917 Total non-current liabilities of discontinued operations $ 536,257 The components of the earnings (loss) from discontinued operations, net of tax for the three months ended March 31, 2025 and 2024 in the consolidated statement of operations consisted of the following: Three Months Ended March 31, 2025 2024 In thousands Revenue $ 245,913 $ 305,390 Operating costs and expenses: Cost of revenue (exclusive of depreciation shown separately below) 13,015 12,497 Selling and marketing expense 118,541 155,848 General and administrative expense (a) 56,964 85,197 Product development expense 27,087 23,756 Depreciation 9,948 23,849 Total operating costs and expenses 225,555 301,147 Operating income from discontinued operations 20,358 4,243 Interest expense (5,044) (5,038) Other income, net 4,828 4,484 Earnings from discontinued operations before tax 20,142 3,689 Income tax expense (4,829) (8,161) Earnings (loss) from discontinued operations, net of tax $ 15,313 $ (4,472) _____________________ (a) On January 13, 2025, IAC and its former CEO entered into an Employment Transition Agreement. As a result, the 3.0 million shares of IAC restricted stock previously granted to Mr. Levin were forfeited. The three months ended March 31, 2025 include the reversal of $10.2 million in stock-based compensation expense that was previously recognized by Angi with respect to the restricted shares. The stock-based compensation expense recognized by Angi was attributable to the period from October 10, 2023 through April 8, 2024 when Mr. Levin served as CEO of Angi. See “ Note 11 — R elated P arty Transactions ”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MGM</t>
        </is>
      </c>
      <c r="B4" s="6" t="n">
        <v>-216805</v>
      </c>
      <c r="C4" s="6" t="n">
        <v>4503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AC today is comprised of category leading businesses, including Dotdash Meredith (“DDM”) and Care.com among others and holds strategic equity positions in MGM Resorts International (“MGM”) and Turo Inc. (“Turo”).</t>
        </is>
      </c>
    </row>
    <row r="5">
      <c r="A5" s="4" t="inlineStr">
        <is>
          <t>Basis of Presentation</t>
        </is>
      </c>
      <c r="B5" s="4" t="inlineStr">
        <is>
          <t>Basis of Presentation The Company prepares its consolidated financial statements (referred to herein as “financial statements”) in accordance with United States (“U.S.”) generally accepted accounting principles (“GAAP”). The financial statements include all accounts of the Company, all entities that are wholly-owned by the Company and all entities in which the Company has a controlling financial interest. All intercompany transactions and balances between entities comprising the Company have been eliminated. The unaudited interim financial statements have been prepared in accordance with GAAP for interim financial information and with the rules and regulations of the Securities and Exchange Commission (“SEC”). Accordingly, they do not include all the information and notes required by GAAP for complete annual financial statements. In the opinion of management, the unaudited interim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4.</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affect the amounts reported in the financial statements and the disclosures in the accompanying notes. Actual results could differ from these estimates. On an ongoing basis, the Company evaluates its estimates, judgments and assumptions, including those related to: the fair values of cash equivalents and marketable equity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buildings, equipment, leasehold improvements and capitalized software and definite-lived intangible assets; the recoverability of goodwill and indefinite-lived intangible assets; the fair value of equity securities without readily determinable fair values; the fair value of interest rate swaps; contingencies; unrecognized tax benefits; the valuation allowance for deferred income tax assets; pension and post-retirement benefit plan asset and liabiliti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t>
        </is>
      </c>
    </row>
    <row r="7">
      <c r="A7" s="4" t="inlineStr">
        <is>
          <t>General Revenue Recognition</t>
        </is>
      </c>
      <c r="B7" s="4" t="inlineStr">
        <is>
          <t>General Revenue Recognition The Company accounts for a contract with a customer when it has approval and commitment from all authorized parties, the rights of the parties and payment terms are identified, the contract has commercial substance and collectability of the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5—Segment Information .” Practical Expedients and Exemptions For contracts that have an original duration of one year or less, the Company uses the practical expedient available under Financial Accounting Standards Board (“FASB”) Accounting Standards Codification (“ASC”) Topic 606, Revenue from Contracts with Customers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78.6 million and less than $0.1 million, respectively, at March 31, 2025, and $56.6 million and $0.1 million, respectively, at December 31, 2024. During the three months ended March 31, 2025, the Company recognized $35.7 million of revenue that was included in the deferred revenue balance at December 31, 2024. The current and non-current deferred revenue balances were $93.6 million and $0.1 million, respectively, at December 31, 2023. During the three months ended March 31, 2024, the Company recognized $46.8 million of revenue that was included in the deferred revenue balance at December 31, 2023. The change in the deferred revenue balance from December 31, 2023 to December 31, 2024 reflects a further reduction of $24.5 million related to the sale of assets of Mosaic Group on February 15, 2024. Non-current deferred revenue is included in “Other long-term liabilities” in the balance sheet.</t>
        </is>
      </c>
    </row>
    <row r="8">
      <c r="A8" s="4" t="inlineStr">
        <is>
          <t>Certain Risks and Concentrations</t>
        </is>
      </c>
      <c r="B8" s="4" t="inlineStr">
        <is>
          <t>Certain Risks and Concentrations Services Agreement with Google On January 20, 2025, the Company entered into a further amendment to its Services Agreement (the “Amendment”), with the amended terms effective on April 1, 2025. Following the execution of the Amendment, the expiration date of the Services Agreement was extended from March 31, 2025 to March 31, 2026, with an automatic renewal for an additional one-year period absent notice of non-renewal from either party on or before December 31, 2025. The Company earns certain other advertising revenue from Google that is not attributable to the Services Agreement. A portion of the Company’s net cash from operating activities that it can freely access is attributable to revenue earned pursuant to the Services Agreement and other revenue earned from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negatively impacted revenue and been costly to address (and could in the future), which have had and could have an adverse effect on our business, financial condition and results of operations. Further, changes to certain of the economic terms of the Services Agreement became effective April 1, 2025 and could impact Search revenue.</t>
        </is>
      </c>
    </row>
    <row r="9">
      <c r="A9" s="4" t="inlineStr">
        <is>
          <t>Recent Accounting Pronouncements</t>
        </is>
      </c>
      <c r="B9" s="4" t="inlineStr">
        <is>
          <t>Recent Accounting Pronouncements Recent Accounting Pronouncements Adopted by the Company There were no recently issued pronouncements adopted by the Company during the three months ended March 31, 2025. Recent Accounting Pronouncements Not Yet Adopted by the Company ASU No. 2023-09—Income Taxes (Topic 740)—Improvements to Income Tax Disclosures In December 2023, the FASB issued ASU No. 2023-09 , which establishes required categories and a quantitative threshold to the annual tabular rate reconciliation disclosure and disaggregated jurisdictional disclosures of income taxes paid. The guidance's annual requirements are effective for the Company beginning with the reporting period for the fiscal year ending December 31, 2025. Early adoption is permitted, and ASU No. 2023-09 may be applied either prospectively or retrospectively. The Company is currently assessing ASU No. 2023-09, its impact on its income tax disclosures and the method of adoption. ASU No. 2023-09 does not affect the Company’s results of operations, financial condition or cash flows. The Company does not plan to adopt ASU No. 2023-09 early. ASU No. 2024-03—Income Statement-Reporting Comprehensive Income—Expense Disaggregation Disclosures (Subtopic 220-40)—Disaggregation of Income Statement Expenses In November 2024, the FASB issued ASU No. 2024-03, which is intended to provide users of financial statements with more decision-useful information about expenses of a public business entity, primarily through enhanced disclosures of certain components of expenses commonly presented within captions on the statement of operations, such as purchases of inventory, employee compensation, depreciation and amortization, as well as a qualitative description of the amounts remaining in relevant expense captions that are not separately disaggregated quantitatively. ASU No. 2024-03 also requires disclosure of the total amount of selling expenses and, in annual reporting periods, the definition of selling expenses. ASU No. 2024-03 is effective for fiscal years beginning after December 15, 2026 and for interim periods beginning after December 15, 2027. Early adoption is permitted, and ASU No. 2024-03 may be applied either prospectively or retrospectively. The Company is currently assessing ASU No. 2024-03, its impact on its disclosures and method of adoption. ASU No. 2024-03 does not affect the Company’s results of operations, financial condition or cash flows. The Company does not plan to adopt ASU No. 2024-03 ear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vestment in MGM</t>
        </is>
      </c>
      <c r="B4" s="4" t="inlineStr">
        <is>
          <t xml:space="preserve">Investment in MGM March 31, 2025 December 31, 2024 (In thousands) Investment in MGM $ 1,918,407 $ 2,242,672 The following table presents MGM’s summarized financial information for the three months ended March 31, 2025 and 2024. As noted above, the Company has elected to account for its investment in MGM pursuant to the fair value option. By electing the fair value option, the Company’s investment in MGM is remeasured each reporting period with any changes recognized through income based on MGM’s closing stock price. As a result, the value of our investment and the financial impacts in any given period are not necessarily correlated with the income statement information presented below. Three Months Ended March 31, 2025 2024 (In thousands) Revenues $ 4,277,082 $ 4,383,470 Expenses $ 3,879,129 $ 3,899,968 Net income $ 226,731 $ 299,726 Net income attributable to MGM $ 148,554 $ 217,476 </t>
        </is>
      </c>
    </row>
    <row r="5">
      <c r="A5" s="4" t="inlineStr">
        <is>
          <t>Schedule of Long-term Investments</t>
        </is>
      </c>
      <c r="B5" s="4" t="inlineStr">
        <is>
          <t xml:space="preserve">Long-term investments consist of: March 31, 2025 December 31, 2024 (In thousands) Equity securities without readily determinable fair values $ 420,489 $ 438,534 Total long-term investments $ 420,489 $ 438,534 </t>
        </is>
      </c>
    </row>
    <row r="6">
      <c r="A6" s="4" t="inlineStr">
        <is>
          <t>Schedule of Realized and Unrealized Gains and Losses</t>
        </is>
      </c>
      <c r="B6" s="4" t="inlineStr">
        <is>
          <t>The following table presents a summary of unrealized pre-tax gains and losses recorded in “Other income, net” in the statement of operations as adjustments to the carrying value of equity securities without readily determinable fair values held at March 31, 2025 and 2024. Three Months Ended March 31, 2025 2024 (In thousands) Downward adjustments including impairments (gross unrealized pre-tax losses) $ (18,045) $ (7,867) Total $ (18,045) $ (7,867) Realized and unrealized pre-tax gains and losses for the Company’s investments without readily determinable fair values for the three months ended March 31, 2025 and 2024 are as follows: Three Months Ended March 31, 2025 2024 (In thousands) Realized pre-tax gains, net, for equity securities sold $ 9,304 $ 4,434 Unrealized pre-tax losses, net, on equity securities held (18,045) (7,867) Total pre-tax losses, net recognized $ (8,741) $ (3,433)</t>
        </is>
      </c>
    </row>
    <row r="7">
      <c r="A7" s="4" t="inlineStr">
        <is>
          <t>Schedule of Assets and Liabilities Measured at Fair Value on a Recurring Basis</t>
        </is>
      </c>
      <c r="B7" s="4" t="inlineStr">
        <is>
          <t xml:space="preserve">The following tables present the Company’s financial instruments that are measured at fair value on a recurring basis: March 31, 2025 Level 1 Level 2 Level 3 Total Fair Value (In thousands) Assets: Cash equivalents: Money market funds $ 913,832 $ — $ — $ 913,832 Treasury bills — 24,959 — 24,959 Time deposits — 18,366 — 18,366 Other current assets: Retirement investment fund — 8,603 — 8,603 Investment in MGM 1,918,408 — — 1,918,408 Total $ 2,832,240 $ 51,928 $ — $ 2,884,168 Liabilities: Other long-term liabilities: Interest rate swaps (a) $ — $ (647) $ — $ (647) _____________________ (a) Interest rate swaps relate to the $350 million notional amount which hedge DDM’s Term Loan B-1. See “ Note 4—Long-term Debt ” for additional information. The fair value of interest rate swaps was determined using discounted cash flows derived from observable market prices, including swap curves, which are Level 2 inputs. December 31, 2024 Level 1 Level 2 Level 3 Total Fair Value (In thousands) Assets: Cash equivalents: Money market funds $ 1,130,095 $ — $ — $ 1,130,095 Time deposits — 18,098 — 18,098 Other current assets: Retirement investment fund 13,763 13,763 Investment in MGM 2,242,672 — — 2,242,672 Other non-current assets: Interest rate swaps (a) — 1,715 — 1,715 Total $ 3,372,767 $ 33,576 $ — $ 3,406,343 </t>
        </is>
      </c>
    </row>
    <row r="8">
      <c r="A8" s="4" t="inlineStr">
        <is>
          <t>Fair Value, Assets Measured on Recurring Basis, Unobservable Input Reconciliation</t>
        </is>
      </c>
      <c r="B8" s="4" t="inlineStr">
        <is>
          <t xml:space="preserve">The following table presents the change in the warrant for the three months ended March 31, 2024, which was measured at fair value on a recurring basis using significant unobservable inputs (Level 3): Three Months Ended Warrant (In thousands) Balance at January 1 $ 49,631 Total net losses: Fair value adjustments included in earnings (10,231) Balance at March 31 $ 39,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March 31, 2025 December 31, 2024 (In thousands) DDM Term Loan A due December 1, 2026 $ 288,750 $ 297,500 DDM Term Loan B-1 due December 1, 2028 1,182,500 1,182,500 Total long-term debt 1,471,250 1,480,000 Less: current portion of long-term debt 42,331 35,000 Less: original issue discount 3,312 3,512 Less: unamortized debt issuance costs 6,063 6,481 Total long-term debt, net $ 1,419,544 $ 1,435,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s present the components of accumulated other comprehensive loss, net of income tax. Three Months Ended March 31, 2025 Foreign Currency Translation Adjustment Unrealized Gains (Losses) On Interest Rate Swaps Accumulated Other Comprehensive (Loss) Income (In thousands) Balance at January 1 $ (12,703) $ 1,307 $ (11,396) Other comprehensive income (loss) before reclassifications 2,581 (1,355) 1,226 Amounts reclassified to earnings — (445) (445) Net current period other comprehensive income (loss) 2,581 (1,800) 781 Accumulated other comprehensive loss allocated to noncontrolling interests during the period 4 — 4 Distribution of Angi (382) — (382) Balance at March 31 $ (10,500) $ (493) $ (10,993) Three Months Ended March 31, 2024 Foreign Currency Translation Adjustment Unrealized (Losses) Gains On Interest Rate Swaps Unrealized Gains (Losses) On Available-For-Sale Accumulated Other Comprehensive (Loss) Income (In thousands) Balance at January 1 $ (10,266) $ (696) $ 20 $ (10,942) Other comprehensive (loss) income before reclassifications (1,064) 5,040 (22) 3,954 Amounts reclassified to earnings 1,436 (1,343) — 93 Net current period other comprehensive income (loss) 372 3,697 (22) 4,047 Accumulated other comprehensive loss allocated to noncontrolling interests during the period 2 — — 2 Balance at March 31 $ (9,892) $ 3,001 $ (2) $ (6,8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esents revenue by reportable segment: Three Months Ended March 31, 2025 2024 (In thousands) Revenue DDM Digital $ 224,216 $ 209,324 Print 173,794 185,900 Intersegment eliminations (a) (4,939) (4,684) Total DDM 393,071 390,540 Care.com 88,852 92,527 Search 70,329 108,473 Emerging &amp; Other 18,287 34,014 Intersegment eliminations (b) (50) (1,264) Total $ 570,489 $ 624,290 _____________________ (a) Intersegment eliminations primarily relate to DDM Digital performance marketing commissions earned for the placement of magazine subscriptions for DDM Print. (b) For the three months ended March 31, 2024, intersegment eliminations primarily relate to advertising sold by DDM to other IAC owned businesses. The following table presents the revenue of the Company’s segments disaggregated by type of service: Three Months Ended March 31, 2025 2024 (In thousands) DDM Digital: Advertising revenue $ 134,569 $ 132,899 Performance marketing revenue 57,266 51,544 Licensing and other revenue 32,381 24,881 Total Digital revenue 224,216 209,324 Print: Subscription revenue 74,346 77,991 Advertising revenue 37,243 42,473 Newsstand revenue 28,095 26,286 Project and other revenue 25,921 28,554 Performance marketing revenue 8,189 10,596 Total Print revenue 173,794 185,900 Intersegment eliminations (a) (4,939) (4,684) Total DDM revenue $ 393,071 $ 390,540 Care.com Consumer revenue $ 47,542 $ 52,328 Enterprise revenue 41,310 40,199 Total Care.com revenue $ 88,852 $ 92,527 Search Advertising revenue: Google advertising revenue $ 70,214 $ 103,519 Non-Google advertising revenue 106 4,442 Total advertising revenue 70,320 107,961 Other revenue 9 512 Total Search revenue $ 70,329 $ 108,473 The following table presents the significant expenses regularly provided to the CODM for each of the Company’s reportable segments that are included in determining Segment Adjusted EBITDA, which is the Company’s segment reporting financial measure: Three Months Ended March 31 2025 2024 (In thousands) DDM Digital: Cost of revenue $ 69,629 $ 60,066 Selling and marketing expense 59,313 55,178 General and administrative expense 25,347 26,067 Product development expense 27,572 31,054 Total Digital expenses 181,861 172,365 Print: Cost of revenue 83,147 96,583 Selling and marketing expense 64,664 69,837 General and administrative expense 10,874 13,780 Product development expense 1,654 2,753 Total Print expenses 160,339 182,953 Other: Other (c)(d) (24,481) 9,664 Intersegment eliminations (4,939) (4,684) Total DDM expenses $ 312,780 $ 360,298 Care.com Cost of revenue $ 17,964 $ 19,303 Selling and marketing expense 23,465 26,075 General and administrative expense 18,497 17,878 Product development expense 14,432 12,838 Total Care.com expenses $ 74,358 $ 76,094 Search Traffic acquisition costs and online marketing (e) $ 59,951 $ 92,698 Other segment items (f) 7,369 11,398 Total Search expenses $ 67,320 $ 104,096 _____________________ (c) Other comprises unallocated corporate expenses. (d) The three months ended March 31, 2025 include a gain of $36.2 million related to the termination of a lease for certain unoccupied office space, which otherwise would have expired in 2032. (e) Traffic acquisition costs include payments made to partners who direct traffic to our Ask Media Group websites and who distribute our business-to-business customized browser-based applications. (f) Search other segment items include compensation expense, excluding stock-based compensation, and other operating expenses.</t>
        </is>
      </c>
    </row>
    <row r="5">
      <c r="A5" s="4" t="inlineStr">
        <is>
          <t>Schedule of Adjusted EBITDA</t>
        </is>
      </c>
      <c r="B5" s="4" t="inlineStr">
        <is>
          <t xml:space="preserve">The following table presents a summary of Segment Adjusted EBITDA: Three Months Ended March 31, 2025 2024 (In thousands) Segment Adjusted EBITDA: DDM Digital $ 42,355 $ 36,959 Print 13,455 2,947 Other (c)(d) 24,481 (9,664) Total DDM 80,291 30,242 Care.com 14,494 16,433 Search 3,009 4,377 Emerging &amp; Other (4,518) (20,639) Total Segment Adjusted EBITDA $ 93,276 $ 30,413 </t>
        </is>
      </c>
    </row>
    <row r="6">
      <c r="A6" s="4" t="inlineStr">
        <is>
          <t>Schedule of Reconciliation of Adjusted EBITDA to Operating Income (Loss)</t>
        </is>
      </c>
      <c r="B6" s="4" t="inlineStr">
        <is>
          <t>The following table reconciles total Segment Adjusted EBITDA to (loss) earnings from continuing operations before income taxes: Three Months Ended March 31, 2025 2024 (In thousands) Total Segment Adjusted EBITDA $ 93,276 $ 30,413 Corporate Adjusted EBITDA loss (42,421) (24,872) Stock-based compensation expense (g) 20,400 (19,510) Depreciation (11,946) (12,724) Amortization of intangibles (23,533) (36,728) Interest expense (28,314) (34,680) Unrealized (loss) gain on investment in MGM Resorts International (324,265) 163,751 Other income, net 7,688 30,321 (Loss) earnings from continuing operations before income taxes $ (309,115) $ 95,971 _____________________ (g) The three months ended March 31, 2025 reflect the reversal of $49.8 million of previously recognized stock-based compensation expense related to the forfeiture of our former Chief Executive Officer’s (“CEO”), Joseph Levin, restricted stock award pursuant to an employment transition agreement (the “Employment Transition Agreement”) entered into on January 13, 2025, partially offset by $14.9 million of stock-based compensation expense related to the transfer of 5.0 million Class B shares of Angi held by the Company, prior to the Distribution, to Mr. Levin, pursuant to the Employment Transition Agreement.</t>
        </is>
      </c>
    </row>
    <row r="7">
      <c r="A7" s="4" t="inlineStr">
        <is>
          <t>Schedule of Capital Expenditures by Segment</t>
        </is>
      </c>
      <c r="B7" s="4" t="inlineStr">
        <is>
          <t xml:space="preserve">The following table presents capital expenditures: Three Months Ended March 31, 2025 2024 (In thousands) DDM $ 3,853 $ 2,825 Care.com 520 76 Corporate 283 13 Total $ 4,656 $ 2,914 </t>
        </is>
      </c>
    </row>
    <row r="8">
      <c r="A8" s="4" t="inlineStr">
        <is>
          <t>Schedule of Revenue and Long-lived Assets by Geographical Area</t>
        </is>
      </c>
      <c r="B8" s="4" t="inlineStr">
        <is>
          <t xml:space="preserve">Revenue by geography is based on where the customer is located. Geographic information about revenue and long-lived assets is presented below: Three Months Ended March 31, 2025 2024 (In thousands) Revenue: United States $ 523,765 $ 536,287 All other countries 46,724 88,003 Total $ 570,489 $ 624,290 March 31, December 31, (In thousands) Long-lived assets (excluding goodwill and intangible assets): United States $ 518,611 $ 535,608 All other countries 2,141 2,348 Total $ 520,752 $ 537,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ummary of Components of Net Periodic Benefit Costs</t>
        </is>
      </c>
      <c r="B4" s="4" t="inlineStr">
        <is>
          <t xml:space="preserve">The following table presents the components of net periodic benefit cost (credit) for the DDM pension and post-retirement benefit plans: Three Months Ended March 31, 2025 Three Months Ended March 31, 2024 Pension Post-Retirement Pension Post-Retirement Domestic International Domestic Domestic International Domestic (In thousands) Service cost $ — $ — $ — $ 51 $ — $ — Interest cost 37 5,155 53 729 4,787 51 Expected return on plan assets — (5,143) — (564) (4,787) — Actuarial gain recognition — — — (263) — — Net periodic benefit cost (credit) $ 37 $ 12 $ 53 $ (47) $ —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Loss) Per Share</t>
        </is>
      </c>
      <c r="B4" s="4" t="inlineStr">
        <is>
          <t xml:space="preserve">The numerator and denominator of basic and diluted EPS computations for the Company’s common stock and Class B common stock are calculated as follows: Three Months Ended March 31, 2025 2024 (In thousands, except per share data) Basic EPS: Numerator: Net (loss) earnings from continuing operations $ (229,881) $ 49,444 Net loss attributable to noncontrolling interests of continuing operations 10 116 Net earnings attributed to unvested participating security — (1,729) Net (loss) earnings from continuing operations attributable to IAC common stock and Class B common stock shareholders (229,871) 47,831 Earnings (loss) from discontinued operations, net of tax 15,313 (4,472) Net earnings attributable to noncontrolling interests of discontinued operations (2,247) (57) Net loss attributed to unvested participating security — 158 Net earnings (loss) from discontinued operations attributable to IAC common stock and Class B common stock shareholders 13,066 (4,371) Net (loss) earnings attributable to IAC common stock and Class B common stock shareholders $ (216,805) $ 43,460 Denominator: Weighted average basic IAC common stock and Class B common stock shares outstanding (a) 82,214 82,972 (Loss) earnings per share: (Loss) earnings per share from continuing operations attributable to IAC common stock and Class B common stock shareholders $ (2.80) $ 0.58 Earnings (loss) per share from discontinued operations, net of tax, attributable to IAC common stock and Class B common stock shareholders 0.16 (0.06) (Loss) earnings per share attributable to IAC common stock and Class B common stock shareholders $ (2.64) $ 0.52 Three Months Ended March 31, 2025 2024 (In thousands, except per share data) Diluted EPS: Numerator: Net (loss) earnings from continuing operations $ (229,881) $ 49,444 Net loss attributable to noncontrolling interests of continuing operations 10 116 Net earnings attributed to unvested participating security — (1,674) Net (loss) earnings from continuing operations attributable to IAC common stock and Class B common stock shareholders $ (229,871) $ 47,886 Earnings (loss) from discontinued operations, net of tax 15,313 (4,472) Net earnings attributable to noncontrolling interests of discontinued operations (2,247) (57) Net loss attributed to unvested participating security — 153 Net earnings (loss) from discontinued operations attributable to IAC common stock and Class B common stock shareholders 13,066 (4,376) Net (loss) earnings attributable to IAC common stock and Class B common stock shareholders $ (216,805) $ 43,510 Denominator: Weighted average basic IAC common stock and Class B common stock shares outstanding (a) 82,214 82,972 Dilutive securities (b)(c) — 2,886 Denominator for earnings per share—weighted average shares (b)(c) 82,214 85,858 (Loss) earnings per share: (Loss) earnings per share from continuing operations attributable to IAC common stock and Class B common stock shareholders $ (2.80) $ 0.56 Earnings (loss) per share from discontinued operations, net of tax, attributable to IAC common stock and Class B common stock shareholders 0.16 (0.05) (Loss) earnings per share attributable to IAC common stock and Class B common stock shareholders $ (2.64) $ 0.51 _____________________ (a) On November 5, 2020, IAC’s CEO was granted the Restricted Stock Award. On January 13, 2025, the Restricted Stock Award was forfeited by Mr. Levin pursuant to the Employment Transition Agreement. For all periods presented in these financial statements, the Company calculated EPS using the two-class method since prior to the restricted shares being forfeited those restricted shares were unvested and had a non-forfeitable dividend right in the event the Company declared a cash dividend on its common shares and would have participated in all other distributions of the Company in the same manner as all other IAC common shares. (b) For the three months ended March 31, 2025, the Company had a loss from continuing operations and, as a result approximately 4.3 million of potentially dilutive securities were excluded from computing diluted EPS for the period because the impact would have been anti-dilutive. Accordingly, the weighted average basic shares outstanding were used to compute the EPS amounts for the three months ended March 31, 2025. (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 / shares</t>
        </is>
      </c>
      <c r="B1" s="2" t="inlineStr">
        <is>
          <t>Mar. 31, 2025</t>
        </is>
      </c>
      <c r="C1" s="2" t="inlineStr">
        <is>
          <t>Dec. 31, 2024</t>
        </is>
      </c>
    </row>
    <row r="2">
      <c r="A2" s="4" t="inlineStr">
        <is>
          <t>Treasury stock (in shares)</t>
        </is>
      </c>
      <c r="B2" s="5" t="n">
        <v>8274000</v>
      </c>
      <c r="C2" s="5" t="n">
        <v>4350000</v>
      </c>
    </row>
    <row r="3">
      <c r="A3" s="4" t="inlineStr">
        <is>
          <t>Common stock, $0.0001 par value; authorized 1,600,000 shares; 82,622 and 84,831 shares issued and 74,348 and 80,481 shares outstanding at March 31, 2025 and December 31, 2024, respectively</t>
        </is>
      </c>
      <c r="B3" s="4" t="inlineStr">
        <is>
          <t xml:space="preserve"> </t>
        </is>
      </c>
      <c r="C3" s="4" t="inlineStr">
        <is>
          <t xml:space="preserve"> </t>
        </is>
      </c>
    </row>
    <row r="4">
      <c r="A4" s="4" t="inlineStr">
        <is>
          <t>Common stock, par value (USD per share)</t>
        </is>
      </c>
      <c r="B4" s="7" t="n">
        <v>0.0001</v>
      </c>
      <c r="C4" s="7" t="n">
        <v>0.0001</v>
      </c>
    </row>
    <row r="5">
      <c r="A5" s="4" t="inlineStr">
        <is>
          <t>Common stock authorized (in shares)</t>
        </is>
      </c>
      <c r="B5" s="5" t="n">
        <v>1600000000</v>
      </c>
      <c r="C5" s="5" t="n">
        <v>1600000000</v>
      </c>
    </row>
    <row r="6">
      <c r="A6" s="4" t="inlineStr">
        <is>
          <t>Common stock issued (in shares)</t>
        </is>
      </c>
      <c r="B6" s="5" t="n">
        <v>82622000</v>
      </c>
      <c r="C6" s="5" t="n">
        <v>84831000</v>
      </c>
    </row>
    <row r="7">
      <c r="A7" s="4" t="inlineStr">
        <is>
          <t>Common stock outstanding (in shares)</t>
        </is>
      </c>
      <c r="B7" s="5" t="n">
        <v>74348000</v>
      </c>
      <c r="C7" s="5" t="n">
        <v>80481000</v>
      </c>
    </row>
    <row r="8">
      <c r="A8" s="4" t="inlineStr">
        <is>
          <t>Class B common stock, $0.0001 par value; authorized 400,000 shares; 5,789 shares issued and outstanding at March 31, 2025 and December 31, 2024</t>
        </is>
      </c>
      <c r="B8" s="4" t="inlineStr">
        <is>
          <t xml:space="preserve"> </t>
        </is>
      </c>
      <c r="C8" s="4" t="inlineStr">
        <is>
          <t xml:space="preserve"> </t>
        </is>
      </c>
    </row>
    <row r="9">
      <c r="A9" s="4" t="inlineStr">
        <is>
          <t>Common stock, par value (USD per share)</t>
        </is>
      </c>
      <c r="B9" s="7" t="n">
        <v>0.0001</v>
      </c>
      <c r="C9" s="7" t="n">
        <v>0.0001</v>
      </c>
    </row>
    <row r="10">
      <c r="A10" s="4" t="inlineStr">
        <is>
          <t>Common stock authorized (in shares)</t>
        </is>
      </c>
      <c r="B10" s="5" t="n">
        <v>400000000</v>
      </c>
      <c r="C10" s="5" t="n">
        <v>400000000</v>
      </c>
    </row>
    <row r="11">
      <c r="A11" s="4" t="inlineStr">
        <is>
          <t>Common stock issued (in shares)</t>
        </is>
      </c>
      <c r="B11" s="5" t="n">
        <v>5789000</v>
      </c>
      <c r="C11" s="5" t="n">
        <v>5789000</v>
      </c>
    </row>
    <row r="12">
      <c r="A12" s="4" t="inlineStr">
        <is>
          <t>Common stock outstanding (in shares)</t>
        </is>
      </c>
      <c r="B12" s="5" t="n">
        <v>5789000</v>
      </c>
      <c r="C12" s="5"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balance sheet to the total amounts shown in the statement of cash flows: March 31, 2025 December 31, 2024 March 31, 2024 December 31, 2023 (In thousands) Cash and cash equivalents $ 1,159,225 $ 1,381,736 $ 1,143,651 $ 933,401 Restricted cash included in other current assets 1,670 8,974 8,560 8,539 Restricted cash included in other non-current assets 7,444 — — — Cash and cash equivalents included in current assets of discontinued operations — 416,434 363,337 364,044 Restricted cash included in non-current assets of discontinued operations — 111 253 257 Total cash and cash equivalents and restricted cash as shown on the statement of cash flows $ 1,168,339 $ 1,807,255 $ 1,515,801 $ 1,306,241 </t>
        </is>
      </c>
    </row>
    <row r="5">
      <c r="A5" s="4" t="inlineStr">
        <is>
          <t>Schedule of Restricted Cash</t>
        </is>
      </c>
      <c r="B5" s="4" t="inlineStr">
        <is>
          <t xml:space="preserve">The following table provides a reconciliation of cash and cash equivalents and restricted cash reported within the balance sheet to the total amounts shown in the statement of cash flows: March 31, 2025 December 31, 2024 March 31, 2024 December 31, 2023 (In thousands) Cash and cash equivalents $ 1,159,225 $ 1,381,736 $ 1,143,651 $ 933,401 Restricted cash included in other current assets 1,670 8,974 8,560 8,539 Restricted cash included in other non-current assets 7,444 — — — Cash and cash equivalents included in current assets of discontinued operations — 416,434 363,337 364,044 Restricted cash included in non-current assets of discontinued operations — 111 253 257 Total cash and cash equivalents and restricted cash as shown on the statement of cash flows $ 1,168,339 $ 1,807,255 $ 1,515,801 $ 1,306,241 </t>
        </is>
      </c>
    </row>
    <row r="6">
      <c r="A6" s="4" t="inlineStr">
        <is>
          <t>Schedule of Credit Losses</t>
        </is>
      </c>
      <c r="B6" s="4" t="inlineStr">
        <is>
          <t xml:space="preserve">The following table presents the changes in the allowance for credit losses: Three Months Ended March 31, 2025 2024 (In thousands) Balance at January 1 $ 7,409 $ 7,695 Current period provision for credit losses 1,192 229 Write-offs charged against the allowance (1,310) (972) Recoveries collected 31 172 Balance at March 31, $ 7,322 $ 7,124 </t>
        </is>
      </c>
    </row>
    <row r="7">
      <c r="A7" s="4" t="inlineStr">
        <is>
          <t>Schedule of Accumulated Amortization and Depreciation</t>
        </is>
      </c>
      <c r="B7" s="4" t="inlineStr">
        <is>
          <t xml:space="preserve">The following table provides the accumulated depreciation and amortization within the balance sheet: Asset Category March 31, 2025 December 31, 2024 (In thousands) Buildings, equipment, leasehold improvements and capitalized software $ 184,585 $ 178,093 Intangible assets $ 686,436 $ 662,819 </t>
        </is>
      </c>
    </row>
    <row r="8">
      <c r="A8" s="4" t="inlineStr">
        <is>
          <t>Schedule of Other Income, Net</t>
        </is>
      </c>
      <c r="B8" s="4" t="inlineStr">
        <is>
          <t>Three Months Ended March 31, 2025 2024 (In thousands) Interest income $ 14,464 $ 16,888 Net (loss) gain on sales of investments and businesses (including unrealized losses on investments) (a) (7,626) 25,941 Unrealized decrease in the estimated fair value of a warrant — (10,231) Other 850 (2,277) Other income, net $ 7,688 $ 30,321 _____________________ (a) Includes a pre-tax gain of $29.2 million on the sale of assets of Mosaic Group, which was included within Emerging &amp; Other, and was accounted for as a sale of a business, in the three months ended March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The components of assets and liabilities of discontinued operations in the consolidated balance sheet at December 31, 2024 consisted of the following: December 31, 2024 (In thousands) Current assets Cash and cash equivalents $ 416,434 Accounts receivable, net 36,670 Other current assets 41,968 Total current assets of discontinued operations $ 495,072 Non-current assets Capitalized software, leasehold improvements and equipment, net $ 79,564 Goodwill 883,776 Intangible assets, net 167,662 Deferred income taxes 169,616 Other non-current assets 35,911 Total non-current assets of discontinued operations $ 1,336,529 Current liabilities Accounts payable, trade $ 18,319 Deferred revenue 42,008 Accrued expenses and other current liabilities 171,334 Total current liabilities of discontinued operations $ 231,661 Non-current liabilities Long-term debt, net $ 496,840 Deferred income taxes 1,500 Other non-current liabilities 37,917 Total non-current liabilities of discontinued operations $ 536,257 The components of the earnings (loss) from discontinued operations, net of tax for the three months ended March 31, 2025 and 2024 in the consolidated statement of operations consisted of the following: Three Months Ended March 31, 2025 2024 In thousands Revenue $ 245,913 $ 305,390 Operating costs and expenses: Cost of revenue (exclusive of depreciation shown separately below) 13,015 12,497 Selling and marketing expense 118,541 155,848 General and administrative expense (a) 56,964 85,197 Product development expense 27,087 23,756 Depreciation 9,948 23,849 Total operating costs and expenses 225,555 301,147 Operating income from discontinued operations 20,358 4,243 Interest expense (5,044) (5,038) Other income, net 4,828 4,484 Earnings from discontinued operations before tax 20,142 3,689 Income tax expense (4,829) (8,161) Earnings (loss) from discontinued operations, net of tax $ 15,313 $ (4,472) _____________________ (a) On January 13, 2025, IAC and its former CEO entered into an Employment Transition Agreement. As a result, the 3.0 million shares of IAC restricted stock previously granted to Mr. Levin were forfeited. The three months ended March 31, 2025 include the reversal of $10.2 million in stock-based compensation expense that was previously recognized by Angi with respect to the restricted shares. The stock-based compensation expense recognized by Angi was attributable to the period from October 10, 2023 through April 8, 2024 when Mr. Levin served as CEO of Angi. See “ Note 11 — R elated P arty Transactions ”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THE COMPANY AND SUMMARY OF SIGNIFICANT ACCOUNTING POLICIES - Narrative (Details) - USD ($) $ in Thousands</t>
        </is>
      </c>
      <c r="B1" s="2" t="inlineStr">
        <is>
          <t>3 Months Ended</t>
        </is>
      </c>
    </row>
    <row r="2">
      <c r="B2" s="2" t="inlineStr">
        <is>
          <t>Mar. 31, 2025</t>
        </is>
      </c>
      <c r="C2" s="2" t="inlineStr">
        <is>
          <t>Mar. 31, 2024</t>
        </is>
      </c>
      <c r="D2" s="2" t="inlineStr">
        <is>
          <t>Dec. 31, 2024</t>
        </is>
      </c>
      <c r="E2" s="2" t="inlineStr">
        <is>
          <t>Feb. 15, 2024</t>
        </is>
      </c>
      <c r="F2" s="2" t="inlineStr">
        <is>
          <t>Dec. 31, 2023</t>
        </is>
      </c>
    </row>
    <row r="3">
      <c r="A3" s="3" t="inlineStr">
        <is>
          <t>Revenue and Oth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deferred revenue</t>
        </is>
      </c>
      <c r="B4" s="6" t="n">
        <v>78567</v>
      </c>
      <c r="C4" s="4" t="inlineStr">
        <is>
          <t xml:space="preserve"> </t>
        </is>
      </c>
      <c r="D4" s="6" t="n">
        <v>56560</v>
      </c>
      <c r="E4" s="4" t="inlineStr">
        <is>
          <t xml:space="preserve"> </t>
        </is>
      </c>
      <c r="F4" s="6" t="n">
        <v>93600</v>
      </c>
    </row>
    <row r="5">
      <c r="A5" s="4" t="inlineStr">
        <is>
          <t>Non-current deferred revenue</t>
        </is>
      </c>
      <c r="B5" s="5" t="n">
        <v>100</v>
      </c>
      <c r="C5" s="4" t="inlineStr">
        <is>
          <t xml:space="preserve"> </t>
        </is>
      </c>
      <c r="D5" s="5" t="n">
        <v>100</v>
      </c>
      <c r="E5" s="4" t="inlineStr">
        <is>
          <t xml:space="preserve"> </t>
        </is>
      </c>
      <c r="F5" s="6" t="n">
        <v>100</v>
      </c>
    </row>
    <row r="6">
      <c r="A6" s="4" t="inlineStr">
        <is>
          <t>Deferred revenue recognized during period</t>
        </is>
      </c>
      <c r="B6" s="5" t="n">
        <v>35700</v>
      </c>
      <c r="C6" s="6" t="n">
        <v>46800</v>
      </c>
      <c r="D6" s="4" t="inlineStr">
        <is>
          <t xml:space="preserve"> </t>
        </is>
      </c>
      <c r="E6" s="4" t="inlineStr">
        <is>
          <t xml:space="preserve"> </t>
        </is>
      </c>
      <c r="F6" s="4" t="inlineStr">
        <is>
          <t xml:space="preserve"> </t>
        </is>
      </c>
    </row>
    <row r="7">
      <c r="A7" s="4" t="inlineStr">
        <is>
          <t>Revenue</t>
        </is>
      </c>
      <c r="B7" s="5" t="n">
        <v>570489</v>
      </c>
      <c r="C7" s="5" t="n">
        <v>624290</v>
      </c>
      <c r="D7" s="4" t="inlineStr">
        <is>
          <t xml:space="preserve"> </t>
        </is>
      </c>
      <c r="E7" s="4" t="inlineStr">
        <is>
          <t xml:space="preserve"> </t>
        </is>
      </c>
      <c r="F7" s="4" t="inlineStr">
        <is>
          <t xml:space="preserve"> </t>
        </is>
      </c>
    </row>
    <row r="8">
      <c r="A8" s="4" t="inlineStr">
        <is>
          <t>Discontinued Operations, Disposed of by Sale | Mosaic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and Oth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 related to disposal group</t>
        </is>
      </c>
      <c r="B10" s="4" t="inlineStr">
        <is>
          <t xml:space="preserve"> </t>
        </is>
      </c>
      <c r="C10" s="4" t="inlineStr">
        <is>
          <t xml:space="preserve"> </t>
        </is>
      </c>
      <c r="D10" s="4" t="inlineStr">
        <is>
          <t xml:space="preserve"> </t>
        </is>
      </c>
      <c r="E10" s="6" t="n">
        <v>24500</v>
      </c>
      <c r="F10" s="4" t="inlineStr">
        <is>
          <t xml:space="preserve"> </t>
        </is>
      </c>
    </row>
    <row r="11">
      <c r="A11" s="4" t="inlineStr">
        <is>
          <t>Customer concentration risk | Revenue,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and Oth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69800</v>
      </c>
      <c r="C13" s="5" t="n">
        <v>102900</v>
      </c>
      <c r="D13" s="4" t="inlineStr">
        <is>
          <t xml:space="preserve"> </t>
        </is>
      </c>
      <c r="E13" s="4" t="inlineStr">
        <is>
          <t xml:space="preserve"> </t>
        </is>
      </c>
      <c r="F13" s="4" t="inlineStr">
        <is>
          <t xml:space="preserve"> </t>
        </is>
      </c>
    </row>
    <row r="14">
      <c r="A14" s="4" t="inlineStr">
        <is>
          <t>Customer concentration risk | Revenue, Segment | Google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and Oth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99200</v>
      </c>
      <c r="C16" s="6" t="n">
        <v>131400</v>
      </c>
      <c r="D16" s="4" t="inlineStr">
        <is>
          <t xml:space="preserve"> </t>
        </is>
      </c>
      <c r="E16" s="4" t="inlineStr">
        <is>
          <t xml:space="preserve"> </t>
        </is>
      </c>
      <c r="F16" s="4" t="inlineStr">
        <is>
          <t xml:space="preserve"> </t>
        </is>
      </c>
    </row>
    <row r="17">
      <c r="A17" s="4" t="inlineStr">
        <is>
          <t>Concentration risk (as a percent)</t>
        </is>
      </c>
      <c r="B17" s="11" t="n">
        <v>0.17</v>
      </c>
      <c r="C17" s="11" t="n">
        <v>0.21</v>
      </c>
      <c r="D17" s="4" t="inlineStr">
        <is>
          <t xml:space="preserve"> </t>
        </is>
      </c>
      <c r="E17" s="4" t="inlineStr">
        <is>
          <t xml:space="preserve"> </t>
        </is>
      </c>
      <c r="F17" s="4" t="inlineStr">
        <is>
          <t xml:space="preserve"> </t>
        </is>
      </c>
    </row>
    <row r="18">
      <c r="A18" s="4" t="inlineStr">
        <is>
          <t>Customer concentration risk | Revenue, Segment | Services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and Oth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t>
        </is>
      </c>
      <c r="B20" s="11" t="n">
        <v>0.12</v>
      </c>
      <c r="C20" s="11" t="n">
        <v>0.16</v>
      </c>
      <c r="D20" s="4" t="inlineStr">
        <is>
          <t xml:space="preserve"> </t>
        </is>
      </c>
      <c r="E20" s="4" t="inlineStr">
        <is>
          <t xml:space="preserve"> </t>
        </is>
      </c>
      <c r="F20" s="4" t="inlineStr">
        <is>
          <t xml:space="preserve"> </t>
        </is>
      </c>
    </row>
    <row r="21">
      <c r="A21" s="4" t="inlineStr">
        <is>
          <t>Customer concentration risk | Accounts Receivable | Google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and Oth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t>
        </is>
      </c>
      <c r="B23" s="6" t="n">
        <v>38200</v>
      </c>
      <c r="C23" s="4" t="inlineStr">
        <is>
          <t xml:space="preserve"> </t>
        </is>
      </c>
      <c r="D23" s="6" t="n">
        <v>43700</v>
      </c>
      <c r="E23" s="4" t="inlineStr">
        <is>
          <t xml:space="preserve"> </t>
        </is>
      </c>
      <c r="F2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MGM Resorts International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Investment in MGM</t>
        </is>
      </c>
      <c r="B3" s="6" t="n">
        <v>1918407</v>
      </c>
      <c r="C3" s="6" t="n">
        <v>22426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FINANCIAL INSTRUMENTS AND FAIR VALUE MEASUREMENTS - Narrative (Details) - USD ($) $ in Thousands, shares in Millions</t>
        </is>
      </c>
      <c r="C1" s="2" t="inlineStr">
        <is>
          <t>3 Months Ended</t>
        </is>
      </c>
    </row>
    <row r="2">
      <c r="B2" s="2" t="inlineStr">
        <is>
          <t>Jul. 23, 2024</t>
        </is>
      </c>
      <c r="C2" s="2" t="inlineStr">
        <is>
          <t>Mar. 31, 2025</t>
        </is>
      </c>
      <c r="D2" s="2" t="inlineStr">
        <is>
          <t>Mar. 31, 2024</t>
        </is>
      </c>
      <c r="E2" s="2" t="inlineStr">
        <is>
          <t>May 02, 2025</t>
        </is>
      </c>
      <c r="F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 in MGM Resorts International</t>
        </is>
      </c>
      <c r="B4" s="4" t="inlineStr">
        <is>
          <t xml:space="preserve"> </t>
        </is>
      </c>
      <c r="C4" s="6" t="n">
        <v>-324265</v>
      </c>
      <c r="D4" s="6" t="n">
        <v>163751</v>
      </c>
      <c r="E4" s="4" t="inlineStr">
        <is>
          <t xml:space="preserve"> </t>
        </is>
      </c>
      <c r="F4" s="4" t="inlineStr">
        <is>
          <t xml:space="preserve"> </t>
        </is>
      </c>
    </row>
    <row r="5">
      <c r="A5" s="4" t="inlineStr">
        <is>
          <t>Investment in MGM Resorts International</t>
        </is>
      </c>
      <c r="B5" s="4" t="inlineStr">
        <is>
          <t xml:space="preserve"> </t>
        </is>
      </c>
      <c r="C5" s="5" t="n">
        <v>1918407</v>
      </c>
      <c r="D5" s="4" t="inlineStr">
        <is>
          <t xml:space="preserve"> </t>
        </is>
      </c>
      <c r="E5" s="4" t="inlineStr">
        <is>
          <t xml:space="preserve"> </t>
        </is>
      </c>
      <c r="F5" s="6" t="n">
        <v>2242672</v>
      </c>
    </row>
    <row r="6">
      <c r="A6" s="4" t="inlineStr">
        <is>
          <t>Total upward adjustments to equity securities without readily determinable fair value</t>
        </is>
      </c>
      <c r="B6" s="4" t="inlineStr">
        <is>
          <t xml:space="preserve"> </t>
        </is>
      </c>
      <c r="C6" s="5" t="n">
        <v>31400</v>
      </c>
      <c r="D6" s="4" t="inlineStr">
        <is>
          <t xml:space="preserve"> </t>
        </is>
      </c>
      <c r="E6" s="4" t="inlineStr">
        <is>
          <t xml:space="preserve"> </t>
        </is>
      </c>
      <c r="F6" s="4" t="inlineStr">
        <is>
          <t xml:space="preserve"> </t>
        </is>
      </c>
    </row>
    <row r="7">
      <c r="A7" s="4" t="inlineStr">
        <is>
          <t>Total downward adjustments to equity securities without readily determinable fair value</t>
        </is>
      </c>
      <c r="B7" s="4" t="inlineStr">
        <is>
          <t xml:space="preserve"> </t>
        </is>
      </c>
      <c r="C7" s="5" t="n">
        <v>178200</v>
      </c>
      <c r="D7" s="4" t="inlineStr">
        <is>
          <t xml:space="preserve"> </t>
        </is>
      </c>
      <c r="E7" s="4" t="inlineStr">
        <is>
          <t xml:space="preserve"> </t>
        </is>
      </c>
      <c r="F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long-term debt</t>
        </is>
      </c>
      <c r="B10" s="4" t="inlineStr">
        <is>
          <t xml:space="preserve"> </t>
        </is>
      </c>
      <c r="C10" s="6" t="n">
        <v>1470000</v>
      </c>
      <c r="D10" s="4" t="inlineStr">
        <is>
          <t xml:space="preserve"> </t>
        </is>
      </c>
      <c r="E10" s="4" t="inlineStr">
        <is>
          <t xml:space="preserve"> </t>
        </is>
      </c>
      <c r="F10" s="6" t="n">
        <v>1490000</v>
      </c>
    </row>
    <row r="11">
      <c r="A11" s="4" t="inlineStr">
        <is>
          <t>Series E-2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issued (in shares)</t>
        </is>
      </c>
      <c r="B13" s="12" t="n">
        <v>4.5</v>
      </c>
      <c r="C13" s="4" t="inlineStr">
        <is>
          <t xml:space="preserve"> </t>
        </is>
      </c>
      <c r="D13" s="4" t="inlineStr">
        <is>
          <t xml:space="preserve"> </t>
        </is>
      </c>
      <c r="E13" s="4" t="inlineStr">
        <is>
          <t xml:space="preserve"> </t>
        </is>
      </c>
      <c r="F13" s="4" t="inlineStr">
        <is>
          <t xml:space="preserve"> </t>
        </is>
      </c>
    </row>
    <row r="14">
      <c r="A14" s="4" t="inlineStr">
        <is>
          <t>Equity securities</t>
        </is>
      </c>
      <c r="B14" s="6" t="n">
        <v>70000</v>
      </c>
      <c r="C14" s="4" t="inlineStr">
        <is>
          <t xml:space="preserve"> </t>
        </is>
      </c>
      <c r="D14" s="4" t="inlineStr">
        <is>
          <t xml:space="preserve"> </t>
        </is>
      </c>
      <c r="E14" s="4" t="inlineStr">
        <is>
          <t xml:space="preserve"> </t>
        </is>
      </c>
      <c r="F14" s="4" t="inlineStr">
        <is>
          <t xml:space="preserve"> </t>
        </is>
      </c>
    </row>
    <row r="15">
      <c r="A15" s="4" t="inlineStr">
        <is>
          <t>MG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common shares owned (in shares)</t>
        </is>
      </c>
      <c r="B17" s="4" t="inlineStr">
        <is>
          <t xml:space="preserve"> </t>
        </is>
      </c>
      <c r="C17" s="12" t="n">
        <v>64.7</v>
      </c>
      <c r="D17" s="4" t="inlineStr">
        <is>
          <t xml:space="preserve"> </t>
        </is>
      </c>
      <c r="E17" s="4" t="inlineStr">
        <is>
          <t xml:space="preserve"> </t>
        </is>
      </c>
      <c r="F17" s="4" t="inlineStr">
        <is>
          <t xml:space="preserve"> </t>
        </is>
      </c>
    </row>
    <row r="18">
      <c r="A18" s="4" t="inlineStr">
        <is>
          <t>Ownership interest in equity method investment (as a percent)</t>
        </is>
      </c>
      <c r="B18" s="4" t="inlineStr">
        <is>
          <t xml:space="preserve"> </t>
        </is>
      </c>
      <c r="C18" s="13" t="n">
        <v>0.231</v>
      </c>
      <c r="D18" s="4" t="inlineStr">
        <is>
          <t xml:space="preserve"> </t>
        </is>
      </c>
      <c r="E18" s="4" t="inlineStr">
        <is>
          <t xml:space="preserve"> </t>
        </is>
      </c>
      <c r="F18" s="4" t="inlineStr">
        <is>
          <t xml:space="preserve"> </t>
        </is>
      </c>
    </row>
    <row r="19">
      <c r="A19" s="4" t="inlineStr">
        <is>
          <t>Unrealized gain (loss) on investment in MGM Resorts International</t>
        </is>
      </c>
      <c r="B19" s="4" t="inlineStr">
        <is>
          <t xml:space="preserve"> </t>
        </is>
      </c>
      <c r="C19" s="6" t="n">
        <v>-324300</v>
      </c>
      <c r="D19" s="6" t="n">
        <v>163800</v>
      </c>
      <c r="E19" s="4" t="inlineStr">
        <is>
          <t xml:space="preserve"> </t>
        </is>
      </c>
      <c r="F19" s="4" t="inlineStr">
        <is>
          <t xml:space="preserve"> </t>
        </is>
      </c>
    </row>
    <row r="20">
      <c r="A20" s="4" t="inlineStr">
        <is>
          <t>Cumulative unrealized pre-tax gain</t>
        </is>
      </c>
      <c r="B20" s="4" t="inlineStr">
        <is>
          <t xml:space="preserve"> </t>
        </is>
      </c>
      <c r="C20" s="5" t="n">
        <v>654500</v>
      </c>
      <c r="D20" s="4" t="inlineStr">
        <is>
          <t xml:space="preserve"> </t>
        </is>
      </c>
      <c r="E20" s="4" t="inlineStr">
        <is>
          <t xml:space="preserve"> </t>
        </is>
      </c>
      <c r="F20" s="4" t="inlineStr">
        <is>
          <t xml:space="preserve"> </t>
        </is>
      </c>
    </row>
    <row r="21">
      <c r="A21" s="4" t="inlineStr">
        <is>
          <t>Unrealized gain (loss), impact in $2.00 change in share price</t>
        </is>
      </c>
      <c r="B21" s="4" t="inlineStr">
        <is>
          <t xml:space="preserve"> </t>
        </is>
      </c>
      <c r="C21" s="6" t="n">
        <v>129400</v>
      </c>
      <c r="D21" s="4" t="inlineStr">
        <is>
          <t xml:space="preserve"> </t>
        </is>
      </c>
      <c r="E21" s="4" t="inlineStr">
        <is>
          <t xml:space="preserve"> </t>
        </is>
      </c>
      <c r="F21" s="4" t="inlineStr">
        <is>
          <t xml:space="preserve"> </t>
        </is>
      </c>
    </row>
    <row r="22">
      <c r="A22" s="4" t="inlineStr">
        <is>
          <t>MGM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 MGM Resorts International</t>
        </is>
      </c>
      <c r="B24" s="4" t="inlineStr">
        <is>
          <t xml:space="preserve"> </t>
        </is>
      </c>
      <c r="C24" s="4" t="inlineStr">
        <is>
          <t xml:space="preserve"> </t>
        </is>
      </c>
      <c r="D24" s="4" t="inlineStr">
        <is>
          <t xml:space="preserve"> </t>
        </is>
      </c>
      <c r="E24" s="6" t="n">
        <v>2100000</v>
      </c>
      <c r="F24"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Income Statement for MGM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Revenue</t>
        </is>
      </c>
      <c r="B4" s="6" t="n">
        <v>570489</v>
      </c>
      <c r="C4" s="6" t="n">
        <v>624290</v>
      </c>
    </row>
    <row r="5">
      <c r="A5" s="4" t="inlineStr">
        <is>
          <t>Expenses</t>
        </is>
      </c>
      <c r="B5" s="5" t="n">
        <v>534713</v>
      </c>
      <c r="C5" s="5" t="n">
        <v>687711</v>
      </c>
    </row>
    <row r="6">
      <c r="A6" s="4" t="inlineStr">
        <is>
          <t>Net income</t>
        </is>
      </c>
      <c r="B6" s="5" t="n">
        <v>-214568</v>
      </c>
      <c r="C6" s="5" t="n">
        <v>44972</v>
      </c>
    </row>
    <row r="7">
      <c r="A7" s="4" t="inlineStr">
        <is>
          <t>Net income attributable to MGM</t>
        </is>
      </c>
      <c r="B7" s="5" t="n">
        <v>-216805</v>
      </c>
      <c r="C7" s="5" t="n">
        <v>45031</v>
      </c>
    </row>
    <row r="8">
      <c r="A8" s="4" t="inlineStr">
        <is>
          <t>MGM</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Revenue</t>
        </is>
      </c>
      <c r="B10" s="5" t="n">
        <v>4277082</v>
      </c>
      <c r="C10" s="5" t="n">
        <v>4383470</v>
      </c>
    </row>
    <row r="11">
      <c r="A11" s="4" t="inlineStr">
        <is>
          <t>Expenses</t>
        </is>
      </c>
      <c r="B11" s="5" t="n">
        <v>3879129</v>
      </c>
      <c r="C11" s="5" t="n">
        <v>3899968</v>
      </c>
    </row>
    <row r="12">
      <c r="A12" s="4" t="inlineStr">
        <is>
          <t>Net income</t>
        </is>
      </c>
      <c r="B12" s="5" t="n">
        <v>226731</v>
      </c>
      <c r="C12" s="5" t="n">
        <v>299726</v>
      </c>
    </row>
    <row r="13">
      <c r="A13" s="4" t="inlineStr">
        <is>
          <t>Net income attributable to MGM</t>
        </is>
      </c>
      <c r="B13" s="6" t="n">
        <v>148554</v>
      </c>
      <c r="C13" s="6" t="n">
        <v>21747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Equity securities without readily determinable fair values</t>
        </is>
      </c>
      <c r="B3" s="6" t="n">
        <v>420489</v>
      </c>
      <c r="C3" s="6" t="n">
        <v>438534</v>
      </c>
    </row>
    <row r="4">
      <c r="A4" s="4" t="inlineStr">
        <is>
          <t>Long-term investments</t>
        </is>
      </c>
      <c r="B4" s="6" t="n">
        <v>420489</v>
      </c>
      <c r="C4" s="6" t="n">
        <v>4385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Realized and Unrealized Gains and Losses (Details) - USD ($) $ in Thousands</t>
        </is>
      </c>
      <c r="B1" s="2" t="inlineStr">
        <is>
          <t>3 Months Ended</t>
        </is>
      </c>
    </row>
    <row r="2">
      <c r="B2" s="2" t="inlineStr">
        <is>
          <t>Mar. 31, 2025</t>
        </is>
      </c>
      <c r="C2" s="2" t="inlineStr">
        <is>
          <t>Mar. 31, 2024</t>
        </is>
      </c>
    </row>
    <row r="3">
      <c r="A3" s="3" t="inlineStr">
        <is>
          <t>Adjustments to the Carrying Value of Equity Securities Without Readily Determinable Fair Values</t>
        </is>
      </c>
      <c r="B3" s="4" t="inlineStr">
        <is>
          <t xml:space="preserve"> </t>
        </is>
      </c>
      <c r="C3" s="4" t="inlineStr">
        <is>
          <t xml:space="preserve"> </t>
        </is>
      </c>
    </row>
    <row r="4">
      <c r="A4" s="4" t="inlineStr">
        <is>
          <t>Downward adjustments including impairments (gross unrealized pre-tax losses)</t>
        </is>
      </c>
      <c r="B4" s="6" t="n">
        <v>-18045</v>
      </c>
      <c r="C4" s="6" t="n">
        <v>-7867</v>
      </c>
    </row>
    <row r="5">
      <c r="A5" s="4" t="inlineStr">
        <is>
          <t>Total</t>
        </is>
      </c>
      <c r="B5" s="5" t="n">
        <v>-18045</v>
      </c>
      <c r="C5" s="5" t="n">
        <v>-7867</v>
      </c>
    </row>
    <row r="6">
      <c r="A6" s="3" t="inlineStr">
        <is>
          <t>Equity Securities without Readily Determinable Fair Values, Realized and Unrealized Gains (Losses)</t>
        </is>
      </c>
      <c r="B6" s="4" t="inlineStr">
        <is>
          <t xml:space="preserve"> </t>
        </is>
      </c>
      <c r="C6" s="4" t="inlineStr">
        <is>
          <t xml:space="preserve"> </t>
        </is>
      </c>
    </row>
    <row r="7">
      <c r="A7" s="4" t="inlineStr">
        <is>
          <t>Realized pre-tax gains, net, for equity securities sold</t>
        </is>
      </c>
      <c r="B7" s="5" t="n">
        <v>9304</v>
      </c>
      <c r="C7" s="5" t="n">
        <v>4434</v>
      </c>
    </row>
    <row r="8">
      <c r="A8" s="4" t="inlineStr">
        <is>
          <t>Unrealized pre-tax losses, net, on equity securities held</t>
        </is>
      </c>
      <c r="B8" s="5" t="n">
        <v>-18045</v>
      </c>
      <c r="C8" s="5" t="n">
        <v>-7867</v>
      </c>
    </row>
    <row r="9">
      <c r="A9" s="4" t="inlineStr">
        <is>
          <t>Total pre-tax losses, net recognized</t>
        </is>
      </c>
      <c r="B9" s="6" t="n">
        <v>-8741</v>
      </c>
      <c r="C9" s="6" t="n">
        <v>-343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Assets and Liabilities Measured at Fair Value on a Recurring Basis (Details) - USD ($) $ in Thousands</t>
        </is>
      </c>
      <c r="B1" s="2" t="inlineStr">
        <is>
          <t>Mar. 31, 2025</t>
        </is>
      </c>
      <c r="C1" s="2" t="inlineStr">
        <is>
          <t>Dec.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Investment in MGM</t>
        </is>
      </c>
      <c r="B3" s="6" t="n">
        <v>1918408</v>
      </c>
      <c r="C3" s="6" t="n">
        <v>2242672</v>
      </c>
      <c r="D3" s="4" t="inlineStr">
        <is>
          <t xml:space="preserve"> </t>
        </is>
      </c>
    </row>
    <row r="4">
      <c r="A4" s="4" t="inlineStr">
        <is>
          <t>Total assets</t>
        </is>
      </c>
      <c r="B4" s="5" t="n">
        <v>2884168</v>
      </c>
      <c r="C4" s="5" t="n">
        <v>3406343</v>
      </c>
      <c r="D4" s="4" t="inlineStr">
        <is>
          <t xml:space="preserve"> </t>
        </is>
      </c>
    </row>
    <row r="5">
      <c r="A5" s="4" t="inlineStr">
        <is>
          <t>Interest rate swaps</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ther long-term liabilities</t>
        </is>
      </c>
      <c r="B7" s="5" t="n">
        <v>-647</v>
      </c>
      <c r="C7" s="4" t="inlineStr">
        <is>
          <t xml:space="preserve"> </t>
        </is>
      </c>
      <c r="D7" s="4" t="inlineStr">
        <is>
          <t xml:space="preserve"> </t>
        </is>
      </c>
    </row>
    <row r="8">
      <c r="A8" s="4" t="inlineStr">
        <is>
          <t>Interest rate swaps | Dotdash Meredith Term Loan B-1 Facility | DDM</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6" t="n">
        <v>350000</v>
      </c>
    </row>
    <row r="11">
      <c r="A11" s="4" t="inlineStr">
        <is>
          <t>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 in MGM</t>
        </is>
      </c>
      <c r="B13" s="5" t="n">
        <v>1918408</v>
      </c>
      <c r="C13" s="5" t="n">
        <v>2242672</v>
      </c>
      <c r="D13" s="4" t="inlineStr">
        <is>
          <t xml:space="preserve"> </t>
        </is>
      </c>
    </row>
    <row r="14">
      <c r="A14" s="4" t="inlineStr">
        <is>
          <t>Total assets</t>
        </is>
      </c>
      <c r="B14" s="5" t="n">
        <v>2832240</v>
      </c>
      <c r="C14" s="5" t="n">
        <v>3372767</v>
      </c>
      <c r="D14" s="4" t="inlineStr">
        <is>
          <t xml:space="preserve"> </t>
        </is>
      </c>
    </row>
    <row r="15">
      <c r="A15" s="4" t="inlineStr">
        <is>
          <t>Level 1 | Interest rate swap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Other long-term liabilities</t>
        </is>
      </c>
      <c r="B17" s="5" t="n">
        <v>0</v>
      </c>
      <c r="C17" s="4" t="inlineStr">
        <is>
          <t xml:space="preserve"> </t>
        </is>
      </c>
      <c r="D17" s="4" t="inlineStr">
        <is>
          <t xml:space="preserve"> </t>
        </is>
      </c>
    </row>
    <row r="18">
      <c r="A18" s="4" t="inlineStr">
        <is>
          <t>Level 2</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vestment in MGM</t>
        </is>
      </c>
      <c r="B20" s="5" t="n">
        <v>0</v>
      </c>
      <c r="C20" s="5" t="n">
        <v>0</v>
      </c>
      <c r="D20" s="4" t="inlineStr">
        <is>
          <t xml:space="preserve"> </t>
        </is>
      </c>
    </row>
    <row r="21">
      <c r="A21" s="4" t="inlineStr">
        <is>
          <t>Total assets</t>
        </is>
      </c>
      <c r="B21" s="5" t="n">
        <v>51928</v>
      </c>
      <c r="C21" s="5" t="n">
        <v>33576</v>
      </c>
      <c r="D21" s="4" t="inlineStr">
        <is>
          <t xml:space="preserve"> </t>
        </is>
      </c>
    </row>
    <row r="22">
      <c r="A22" s="4" t="inlineStr">
        <is>
          <t>Level 2 | Interest rate swap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Other long-term liabilities</t>
        </is>
      </c>
      <c r="B24" s="5" t="n">
        <v>-647</v>
      </c>
      <c r="C24" s="4" t="inlineStr">
        <is>
          <t xml:space="preserve"> </t>
        </is>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 in MGM</t>
        </is>
      </c>
      <c r="B27" s="5" t="n">
        <v>0</v>
      </c>
      <c r="C27" s="5" t="n">
        <v>0</v>
      </c>
      <c r="D27" s="4" t="inlineStr">
        <is>
          <t xml:space="preserve"> </t>
        </is>
      </c>
    </row>
    <row r="28">
      <c r="A28" s="4" t="inlineStr">
        <is>
          <t>Total assets</t>
        </is>
      </c>
      <c r="B28" s="5" t="n">
        <v>0</v>
      </c>
      <c r="C28" s="5" t="n">
        <v>0</v>
      </c>
      <c r="D28" s="4" t="inlineStr">
        <is>
          <t xml:space="preserve"> </t>
        </is>
      </c>
    </row>
    <row r="29">
      <c r="A29" s="4" t="inlineStr">
        <is>
          <t>Level 3 | Interest rate swap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Other long-term liabilities</t>
        </is>
      </c>
      <c r="B31" s="5" t="n">
        <v>0</v>
      </c>
      <c r="C31" s="4" t="inlineStr">
        <is>
          <t xml:space="preserve"> </t>
        </is>
      </c>
      <c r="D31" s="4" t="inlineStr">
        <is>
          <t xml:space="preserve"> </t>
        </is>
      </c>
    </row>
    <row r="32">
      <c r="A32" s="4" t="inlineStr">
        <is>
          <t>Money market fund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ash equivalents</t>
        </is>
      </c>
      <c r="B34" s="5" t="n">
        <v>913832</v>
      </c>
      <c r="C34" s="5" t="n">
        <v>1130095</v>
      </c>
      <c r="D34" s="4" t="inlineStr">
        <is>
          <t xml:space="preserve"> </t>
        </is>
      </c>
    </row>
    <row r="35">
      <c r="A35" s="4" t="inlineStr">
        <is>
          <t>Money market funds | Level 1</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 equivalents</t>
        </is>
      </c>
      <c r="B37" s="5" t="n">
        <v>913832</v>
      </c>
      <c r="C37" s="5" t="n">
        <v>1130095</v>
      </c>
      <c r="D37" s="4" t="inlineStr">
        <is>
          <t xml:space="preserve"> </t>
        </is>
      </c>
    </row>
    <row r="38">
      <c r="A38" s="4" t="inlineStr">
        <is>
          <t>Money market funds | Level 2</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 equivalents</t>
        </is>
      </c>
      <c r="B40" s="5" t="n">
        <v>0</v>
      </c>
      <c r="C40" s="5" t="n">
        <v>0</v>
      </c>
      <c r="D40" s="4" t="inlineStr">
        <is>
          <t xml:space="preserve"> </t>
        </is>
      </c>
    </row>
    <row r="41">
      <c r="A41" s="4" t="inlineStr">
        <is>
          <t>Money market funds | Level 3</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equivalents</t>
        </is>
      </c>
      <c r="B43" s="5" t="n">
        <v>0</v>
      </c>
      <c r="C43" s="5" t="n">
        <v>0</v>
      </c>
      <c r="D43" s="4" t="inlineStr">
        <is>
          <t xml:space="preserve"> </t>
        </is>
      </c>
    </row>
    <row r="44">
      <c r="A44" s="4" t="inlineStr">
        <is>
          <t>Treasury bill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 equivalents</t>
        </is>
      </c>
      <c r="B46" s="5" t="n">
        <v>24959</v>
      </c>
      <c r="C46" s="4" t="inlineStr">
        <is>
          <t xml:space="preserve"> </t>
        </is>
      </c>
      <c r="D46" s="4" t="inlineStr">
        <is>
          <t xml:space="preserve"> </t>
        </is>
      </c>
    </row>
    <row r="47">
      <c r="A47" s="4" t="inlineStr">
        <is>
          <t>Treasury bills | Level 1</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equivalents</t>
        </is>
      </c>
      <c r="B49" s="5" t="n">
        <v>0</v>
      </c>
      <c r="C49" s="4" t="inlineStr">
        <is>
          <t xml:space="preserve"> </t>
        </is>
      </c>
      <c r="D49" s="4" t="inlineStr">
        <is>
          <t xml:space="preserve"> </t>
        </is>
      </c>
    </row>
    <row r="50">
      <c r="A50" s="4" t="inlineStr">
        <is>
          <t>Treasury bills | Level 2</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 equivalents</t>
        </is>
      </c>
      <c r="B52" s="5" t="n">
        <v>24959</v>
      </c>
      <c r="C52" s="4" t="inlineStr">
        <is>
          <t xml:space="preserve"> </t>
        </is>
      </c>
      <c r="D52" s="4" t="inlineStr">
        <is>
          <t xml:space="preserve"> </t>
        </is>
      </c>
    </row>
    <row r="53">
      <c r="A53" s="4" t="inlineStr">
        <is>
          <t>Treasury bills | Level 3</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equivalents</t>
        </is>
      </c>
      <c r="B55" s="5" t="n">
        <v>0</v>
      </c>
      <c r="C55" s="4" t="inlineStr">
        <is>
          <t xml:space="preserve"> </t>
        </is>
      </c>
      <c r="D55" s="4" t="inlineStr">
        <is>
          <t xml:space="preserve"> </t>
        </is>
      </c>
    </row>
    <row r="56">
      <c r="A56" s="4" t="inlineStr">
        <is>
          <t>Time deposit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Cash equivalents</t>
        </is>
      </c>
      <c r="B58" s="5" t="n">
        <v>18366</v>
      </c>
      <c r="C58" s="5" t="n">
        <v>18098</v>
      </c>
      <c r="D58" s="4" t="inlineStr">
        <is>
          <t xml:space="preserve"> </t>
        </is>
      </c>
    </row>
    <row r="59">
      <c r="A59" s="4" t="inlineStr">
        <is>
          <t>Time deposits | Level 1</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ash equivalents</t>
        </is>
      </c>
      <c r="B61" s="5" t="n">
        <v>0</v>
      </c>
      <c r="C61" s="5" t="n">
        <v>0</v>
      </c>
      <c r="D61" s="4" t="inlineStr">
        <is>
          <t xml:space="preserve"> </t>
        </is>
      </c>
    </row>
    <row r="62">
      <c r="A62" s="4" t="inlineStr">
        <is>
          <t>Time deposits | Level 2</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Cash equivalents</t>
        </is>
      </c>
      <c r="B64" s="5" t="n">
        <v>18366</v>
      </c>
      <c r="C64" s="5" t="n">
        <v>18098</v>
      </c>
      <c r="D64" s="4" t="inlineStr">
        <is>
          <t xml:space="preserve"> </t>
        </is>
      </c>
    </row>
    <row r="65">
      <c r="A65" s="4" t="inlineStr">
        <is>
          <t>Time deposits | Level 3</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Cash equivalents</t>
        </is>
      </c>
      <c r="B67" s="5" t="n">
        <v>0</v>
      </c>
      <c r="C67" s="5" t="n">
        <v>0</v>
      </c>
      <c r="D67" s="4" t="inlineStr">
        <is>
          <t xml:space="preserve"> </t>
        </is>
      </c>
    </row>
    <row r="68">
      <c r="A68" s="4" t="inlineStr">
        <is>
          <t>Retirement investment fund</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Other assets</t>
        </is>
      </c>
      <c r="B70" s="5" t="n">
        <v>8603</v>
      </c>
      <c r="C70" s="5" t="n">
        <v>13763</v>
      </c>
      <c r="D70" s="4" t="inlineStr">
        <is>
          <t xml:space="preserve"> </t>
        </is>
      </c>
    </row>
    <row r="71">
      <c r="A71" s="4" t="inlineStr">
        <is>
          <t>Retirement investment fund | Level 1</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Other assets</t>
        </is>
      </c>
      <c r="B73" s="5" t="n">
        <v>0</v>
      </c>
      <c r="C73" s="4" t="inlineStr">
        <is>
          <t xml:space="preserve"> </t>
        </is>
      </c>
      <c r="D73" s="4" t="inlineStr">
        <is>
          <t xml:space="preserve"> </t>
        </is>
      </c>
    </row>
    <row r="74">
      <c r="A74" s="4" t="inlineStr">
        <is>
          <t>Retirement investment fund | Level 2</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Other assets</t>
        </is>
      </c>
      <c r="B76" s="5" t="n">
        <v>8603</v>
      </c>
      <c r="C76" s="5" t="n">
        <v>13763</v>
      </c>
      <c r="D76" s="4" t="inlineStr">
        <is>
          <t xml:space="preserve"> </t>
        </is>
      </c>
    </row>
    <row r="77">
      <c r="A77" s="4" t="inlineStr">
        <is>
          <t>Retirement investment fund | Level 3</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Other assets</t>
        </is>
      </c>
      <c r="B79" s="6" t="n">
        <v>0</v>
      </c>
      <c r="C79" s="4" t="inlineStr">
        <is>
          <t xml:space="preserve"> </t>
        </is>
      </c>
      <c r="D79" s="4" t="inlineStr">
        <is>
          <t xml:space="preserve"> </t>
        </is>
      </c>
    </row>
    <row r="80">
      <c r="A80" s="4" t="inlineStr">
        <is>
          <t>Interest rate swap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Other assets</t>
        </is>
      </c>
      <c r="B82" s="4" t="inlineStr">
        <is>
          <t xml:space="preserve"> </t>
        </is>
      </c>
      <c r="C82" s="5" t="n">
        <v>1715</v>
      </c>
      <c r="D82" s="4" t="inlineStr">
        <is>
          <t xml:space="preserve"> </t>
        </is>
      </c>
    </row>
    <row r="83">
      <c r="A83" s="4" t="inlineStr">
        <is>
          <t>Interest rate swaps | Level 1</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Other assets</t>
        </is>
      </c>
      <c r="B85" s="4" t="inlineStr">
        <is>
          <t xml:space="preserve"> </t>
        </is>
      </c>
      <c r="C85" s="5" t="n">
        <v>0</v>
      </c>
      <c r="D85" s="4" t="inlineStr">
        <is>
          <t xml:space="preserve"> </t>
        </is>
      </c>
    </row>
    <row r="86">
      <c r="A86" s="4" t="inlineStr">
        <is>
          <t>Interest rate swaps | Level 2</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Other assets</t>
        </is>
      </c>
      <c r="B88" s="4" t="inlineStr">
        <is>
          <t xml:space="preserve"> </t>
        </is>
      </c>
      <c r="C88" s="5" t="n">
        <v>1715</v>
      </c>
      <c r="D88" s="4" t="inlineStr">
        <is>
          <t xml:space="preserve"> </t>
        </is>
      </c>
    </row>
    <row r="89">
      <c r="A89" s="4" t="inlineStr">
        <is>
          <t>Interest rate swaps | Level 3</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Other assets</t>
        </is>
      </c>
      <c r="B91" s="4" t="inlineStr">
        <is>
          <t xml:space="preserve"> </t>
        </is>
      </c>
      <c r="C91" s="6" t="n">
        <v>0</v>
      </c>
      <c r="D9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hanges in Level 3 Assets and Liabilities Measured at Fair Value on a Recurring Basis (Details) - Warrant $ in Thousands</t>
        </is>
      </c>
      <c r="B1" s="2" t="inlineStr">
        <is>
          <t>3 Months Ended</t>
        </is>
      </c>
    </row>
    <row r="2">
      <c r="B2" s="2" t="inlineStr">
        <is>
          <t>Mar. 31, 2024 USD ($)</t>
        </is>
      </c>
    </row>
    <row r="3">
      <c r="A3" s="3" t="inlineStr">
        <is>
          <t>Fair Value, Assets Measured on Recurring Basis, Unobservable Input Reconciliation, Calculation [Roll Forward]</t>
        </is>
      </c>
      <c r="B3" s="4" t="inlineStr">
        <is>
          <t xml:space="preserve"> </t>
        </is>
      </c>
    </row>
    <row r="4">
      <c r="A4" s="4" t="inlineStr">
        <is>
          <t>Balance at beginning of period</t>
        </is>
      </c>
      <c r="B4" s="6" t="n">
        <v>49631</v>
      </c>
    </row>
    <row r="5">
      <c r="A5" s="4" t="inlineStr">
        <is>
          <t>Fair value adjustments included in earnings</t>
        </is>
      </c>
      <c r="B5" s="5" t="n">
        <v>-10231</v>
      </c>
    </row>
    <row r="6">
      <c r="A6" s="4" t="inlineStr">
        <is>
          <t>Balance at end of period</t>
        </is>
      </c>
      <c r="B6" s="6" t="n">
        <v>39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 in Thousands</t>
        </is>
      </c>
      <c r="B1" s="2" t="inlineStr">
        <is>
          <t>3 Months Ended</t>
        </is>
      </c>
    </row>
    <row r="2">
      <c r="B2" s="2" t="inlineStr">
        <is>
          <t>Mar. 31, 2025</t>
        </is>
      </c>
      <c r="C2" s="2" t="inlineStr">
        <is>
          <t>Mar. 31, 2024</t>
        </is>
      </c>
    </row>
    <row r="3">
      <c r="A3" s="4" t="inlineStr">
        <is>
          <t>Revenue</t>
        </is>
      </c>
      <c r="B3" s="6" t="n">
        <v>570489</v>
      </c>
      <c r="C3" s="6" t="n">
        <v>624290</v>
      </c>
    </row>
    <row r="4">
      <c r="A4" s="3" t="inlineStr">
        <is>
          <t>Operating costs and expenses:</t>
        </is>
      </c>
      <c r="B4" s="4" t="inlineStr">
        <is>
          <t xml:space="preserve"> </t>
        </is>
      </c>
      <c r="C4" s="4" t="inlineStr">
        <is>
          <t xml:space="preserve"> </t>
        </is>
      </c>
    </row>
    <row r="5">
      <c r="A5" s="4" t="inlineStr">
        <is>
          <t>Cost of revenue (exclusive of depreciation shown separately below)</t>
        </is>
      </c>
      <c r="B5" s="5" t="n">
        <v>205283</v>
      </c>
      <c r="C5" s="5" t="n">
        <v>259467</v>
      </c>
    </row>
    <row r="6">
      <c r="A6" s="4" t="inlineStr">
        <is>
          <t>Selling and marketing expense</t>
        </is>
      </c>
      <c r="B6" s="5" t="n">
        <v>180914</v>
      </c>
      <c r="C6" s="5" t="n">
        <v>188077</v>
      </c>
    </row>
    <row r="7">
      <c r="A7" s="4" t="inlineStr">
        <is>
          <t>General and administrative expense</t>
        </is>
      </c>
      <c r="B7" s="5" t="n">
        <v>62824</v>
      </c>
      <c r="C7" s="5" t="n">
        <v>127472</v>
      </c>
    </row>
    <row r="8">
      <c r="A8" s="4" t="inlineStr">
        <is>
          <t>Product development expense</t>
        </is>
      </c>
      <c r="B8" s="5" t="n">
        <v>50213</v>
      </c>
      <c r="C8" s="5" t="n">
        <v>63243</v>
      </c>
    </row>
    <row r="9">
      <c r="A9" s="4" t="inlineStr">
        <is>
          <t>Depreciation</t>
        </is>
      </c>
      <c r="B9" s="5" t="n">
        <v>11946</v>
      </c>
      <c r="C9" s="5" t="n">
        <v>12724</v>
      </c>
    </row>
    <row r="10">
      <c r="A10" s="4" t="inlineStr">
        <is>
          <t>Amortization of intangibles</t>
        </is>
      </c>
      <c r="B10" s="5" t="n">
        <v>23533</v>
      </c>
      <c r="C10" s="5" t="n">
        <v>36728</v>
      </c>
    </row>
    <row r="11">
      <c r="A11" s="4" t="inlineStr">
        <is>
          <t>Total operating costs and expenses</t>
        </is>
      </c>
      <c r="B11" s="5" t="n">
        <v>534713</v>
      </c>
      <c r="C11" s="5" t="n">
        <v>687711</v>
      </c>
    </row>
    <row r="12">
      <c r="A12" s="4" t="inlineStr">
        <is>
          <t>Operating income (loss)</t>
        </is>
      </c>
      <c r="B12" s="5" t="n">
        <v>35776</v>
      </c>
      <c r="C12" s="5" t="n">
        <v>-63421</v>
      </c>
    </row>
    <row r="13">
      <c r="A13" s="4" t="inlineStr">
        <is>
          <t>Interest expense</t>
        </is>
      </c>
      <c r="B13" s="5" t="n">
        <v>-28314</v>
      </c>
      <c r="C13" s="5" t="n">
        <v>-34680</v>
      </c>
    </row>
    <row r="14">
      <c r="A14" s="4" t="inlineStr">
        <is>
          <t>Unrealized (loss) gain on investment in MGM Resorts International</t>
        </is>
      </c>
      <c r="B14" s="5" t="n">
        <v>-324265</v>
      </c>
      <c r="C14" s="5" t="n">
        <v>163751</v>
      </c>
    </row>
    <row r="15">
      <c r="A15" s="4" t="inlineStr">
        <is>
          <t>Other income, net</t>
        </is>
      </c>
      <c r="B15" s="5" t="n">
        <v>7688</v>
      </c>
      <c r="C15" s="5" t="n">
        <v>30321</v>
      </c>
    </row>
    <row r="16">
      <c r="A16" s="4" t="inlineStr">
        <is>
          <t>(Loss) earnings from continuing operations before income taxes</t>
        </is>
      </c>
      <c r="B16" s="5" t="n">
        <v>-309115</v>
      </c>
      <c r="C16" s="5" t="n">
        <v>95971</v>
      </c>
    </row>
    <row r="17">
      <c r="A17" s="4" t="inlineStr">
        <is>
          <t>Income tax benefit (provision)</t>
        </is>
      </c>
      <c r="B17" s="5" t="n">
        <v>79234</v>
      </c>
      <c r="C17" s="5" t="n">
        <v>-46527</v>
      </c>
    </row>
    <row r="18">
      <c r="A18" s="4" t="inlineStr">
        <is>
          <t>Net (loss) earnings from continuing operations</t>
        </is>
      </c>
      <c r="B18" s="5" t="n">
        <v>-229881</v>
      </c>
      <c r="C18" s="5" t="n">
        <v>49444</v>
      </c>
    </row>
    <row r="19">
      <c r="A19" s="4" t="inlineStr">
        <is>
          <t>Earnings (loss) from discontinued operations, net of tax</t>
        </is>
      </c>
      <c r="B19" s="5" t="n">
        <v>15313</v>
      </c>
      <c r="C19" s="5" t="n">
        <v>-4472</v>
      </c>
    </row>
    <row r="20">
      <c r="A20" s="4" t="inlineStr">
        <is>
          <t>Net (loss) earnings</t>
        </is>
      </c>
      <c r="B20" s="5" t="n">
        <v>-214568</v>
      </c>
      <c r="C20" s="5" t="n">
        <v>44972</v>
      </c>
    </row>
    <row r="21">
      <c r="A21" s="4" t="inlineStr">
        <is>
          <t>Net (earnings) loss attributable to noncontrolling interests</t>
        </is>
      </c>
      <c r="B21" s="5" t="n">
        <v>-2237</v>
      </c>
      <c r="C21" s="5" t="n">
        <v>59</v>
      </c>
    </row>
    <row r="22">
      <c r="A22" s="4" t="inlineStr">
        <is>
          <t>Net (loss) earnings attributable to IAC shareholders</t>
        </is>
      </c>
      <c r="B22" s="6" t="n">
        <v>-216805</v>
      </c>
      <c r="C22" s="6" t="n">
        <v>45031</v>
      </c>
    </row>
    <row r="23">
      <c r="A23" s="3" t="inlineStr">
        <is>
          <t>Per share information from continuing operations:</t>
        </is>
      </c>
      <c r="B23" s="4" t="inlineStr">
        <is>
          <t xml:space="preserve"> </t>
        </is>
      </c>
      <c r="C23" s="4" t="inlineStr">
        <is>
          <t xml:space="preserve"> </t>
        </is>
      </c>
    </row>
    <row r="24">
      <c r="A24" s="4" t="inlineStr">
        <is>
          <t>Basic (loss) earnings per share (USD per share)</t>
        </is>
      </c>
      <c r="B24" s="8" t="n">
        <v>-2.8</v>
      </c>
      <c r="C24" s="8" t="n">
        <v>0.58</v>
      </c>
    </row>
    <row r="25">
      <c r="A25" s="4" t="inlineStr">
        <is>
          <t>Diluted (loss) earnings per share (USD per share)</t>
        </is>
      </c>
      <c r="B25" s="9" t="n">
        <v>-2.8</v>
      </c>
      <c r="C25" s="9" t="n">
        <v>0.5600000000000001</v>
      </c>
    </row>
    <row r="26">
      <c r="A26" s="3" t="inlineStr">
        <is>
          <t>Per share information attributable to IAC common stock and Class B common stock shareholders:</t>
        </is>
      </c>
      <c r="B26" s="4" t="inlineStr">
        <is>
          <t xml:space="preserve"> </t>
        </is>
      </c>
      <c r="C26" s="4" t="inlineStr">
        <is>
          <t xml:space="preserve"> </t>
        </is>
      </c>
    </row>
    <row r="27">
      <c r="A27" s="4" t="inlineStr">
        <is>
          <t>Basic (loss) earnings per share (USD per share)</t>
        </is>
      </c>
      <c r="B27" s="9" t="n">
        <v>-2.64</v>
      </c>
      <c r="C27" s="9" t="n">
        <v>0.52</v>
      </c>
    </row>
    <row r="28">
      <c r="A28" s="4" t="inlineStr">
        <is>
          <t>Diluted (loss) earnings per share (USD per share)</t>
        </is>
      </c>
      <c r="B28" s="8" t="n">
        <v>-2.64</v>
      </c>
      <c r="C28" s="8" t="n">
        <v>0.51</v>
      </c>
    </row>
    <row r="29">
      <c r="A29" s="3" t="inlineStr">
        <is>
          <t>Stock-based compensation expense by function:</t>
        </is>
      </c>
      <c r="B29" s="4" t="inlineStr">
        <is>
          <t xml:space="preserve"> </t>
        </is>
      </c>
      <c r="C29" s="4" t="inlineStr">
        <is>
          <t xml:space="preserve"> </t>
        </is>
      </c>
    </row>
    <row r="30">
      <c r="A30" s="4" t="inlineStr">
        <is>
          <t>Stock-based compensation expense</t>
        </is>
      </c>
      <c r="B30" s="6" t="n">
        <v>-20400</v>
      </c>
      <c r="C30" s="6" t="n">
        <v>19510</v>
      </c>
    </row>
    <row r="31">
      <c r="A31" s="4" t="inlineStr">
        <is>
          <t>Cost of revenue</t>
        </is>
      </c>
      <c r="B31" s="4" t="inlineStr">
        <is>
          <t xml:space="preserve"> </t>
        </is>
      </c>
      <c r="C31" s="4" t="inlineStr">
        <is>
          <t xml:space="preserve"> </t>
        </is>
      </c>
    </row>
    <row r="32">
      <c r="A32" s="3" t="inlineStr">
        <is>
          <t>Stock-based compensation expense by function:</t>
        </is>
      </c>
      <c r="B32" s="4" t="inlineStr">
        <is>
          <t xml:space="preserve"> </t>
        </is>
      </c>
      <c r="C32" s="4" t="inlineStr">
        <is>
          <t xml:space="preserve"> </t>
        </is>
      </c>
    </row>
    <row r="33">
      <c r="A33" s="4" t="inlineStr">
        <is>
          <t>Stock-based compensation expense</t>
        </is>
      </c>
      <c r="B33" s="5" t="n">
        <v>339</v>
      </c>
      <c r="C33" s="5" t="n">
        <v>493</v>
      </c>
    </row>
    <row r="34">
      <c r="A34" s="4" t="inlineStr">
        <is>
          <t>Selling and marketing expense</t>
        </is>
      </c>
      <c r="B34" s="4" t="inlineStr">
        <is>
          <t xml:space="preserve"> </t>
        </is>
      </c>
      <c r="C34" s="4" t="inlineStr">
        <is>
          <t xml:space="preserve"> </t>
        </is>
      </c>
    </row>
    <row r="35">
      <c r="A35" s="3" t="inlineStr">
        <is>
          <t>Stock-based compensation expense by function:</t>
        </is>
      </c>
      <c r="B35" s="4" t="inlineStr">
        <is>
          <t xml:space="preserve"> </t>
        </is>
      </c>
      <c r="C35" s="4" t="inlineStr">
        <is>
          <t xml:space="preserve"> </t>
        </is>
      </c>
    </row>
    <row r="36">
      <c r="A36" s="4" t="inlineStr">
        <is>
          <t>Stock-based compensation expense</t>
        </is>
      </c>
      <c r="B36" s="5" t="n">
        <v>771</v>
      </c>
      <c r="C36" s="5" t="n">
        <v>409</v>
      </c>
    </row>
    <row r="37">
      <c r="A37" s="4" t="inlineStr">
        <is>
          <t>General and administrative expense</t>
        </is>
      </c>
      <c r="B37" s="4" t="inlineStr">
        <is>
          <t xml:space="preserve"> </t>
        </is>
      </c>
      <c r="C37" s="4" t="inlineStr">
        <is>
          <t xml:space="preserve"> </t>
        </is>
      </c>
    </row>
    <row r="38">
      <c r="A38" s="3" t="inlineStr">
        <is>
          <t>Stock-based compensation expense by function:</t>
        </is>
      </c>
      <c r="B38" s="4" t="inlineStr">
        <is>
          <t xml:space="preserve"> </t>
        </is>
      </c>
      <c r="C38" s="4" t="inlineStr">
        <is>
          <t xml:space="preserve"> </t>
        </is>
      </c>
    </row>
    <row r="39">
      <c r="A39" s="4" t="inlineStr">
        <is>
          <t>Stock-based compensation expense</t>
        </is>
      </c>
      <c r="B39" s="5" t="n">
        <v>-22053</v>
      </c>
      <c r="C39" s="5" t="n">
        <v>17761</v>
      </c>
    </row>
    <row r="40">
      <c r="A40" s="4" t="inlineStr">
        <is>
          <t>Product development expense</t>
        </is>
      </c>
      <c r="B40" s="4" t="inlineStr">
        <is>
          <t xml:space="preserve"> </t>
        </is>
      </c>
      <c r="C40" s="4" t="inlineStr">
        <is>
          <t xml:space="preserve"> </t>
        </is>
      </c>
    </row>
    <row r="41">
      <c r="A41" s="3" t="inlineStr">
        <is>
          <t>Stock-based compensation expense by function:</t>
        </is>
      </c>
      <c r="B41" s="4" t="inlineStr">
        <is>
          <t xml:space="preserve"> </t>
        </is>
      </c>
      <c r="C41" s="4" t="inlineStr">
        <is>
          <t xml:space="preserve"> </t>
        </is>
      </c>
    </row>
    <row r="42">
      <c r="A42" s="4" t="inlineStr">
        <is>
          <t>Stock-based compensation expense</t>
        </is>
      </c>
      <c r="B42" s="6" t="n">
        <v>543</v>
      </c>
      <c r="C42" s="6" t="n">
        <v>8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1471250</v>
      </c>
      <c r="C3" s="6" t="n">
        <v>1480000</v>
      </c>
    </row>
    <row r="4">
      <c r="A4" s="4" t="inlineStr">
        <is>
          <t>Less: current portion of long-term debt</t>
        </is>
      </c>
      <c r="B4" s="5" t="n">
        <v>42331</v>
      </c>
      <c r="C4" s="5" t="n">
        <v>35000</v>
      </c>
    </row>
    <row r="5">
      <c r="A5" s="4" t="inlineStr">
        <is>
          <t>Less: original issue discount</t>
        </is>
      </c>
      <c r="B5" s="5" t="n">
        <v>3312</v>
      </c>
      <c r="C5" s="5" t="n">
        <v>3512</v>
      </c>
    </row>
    <row r="6">
      <c r="A6" s="4" t="inlineStr">
        <is>
          <t>Less: unamortized debt issuance costs</t>
        </is>
      </c>
      <c r="B6" s="5" t="n">
        <v>6063</v>
      </c>
      <c r="C6" s="5" t="n">
        <v>6481</v>
      </c>
    </row>
    <row r="7">
      <c r="A7" s="4" t="inlineStr">
        <is>
          <t>Long-term debt, net</t>
        </is>
      </c>
      <c r="B7" s="5" t="n">
        <v>1419544</v>
      </c>
      <c r="C7" s="5" t="n">
        <v>1435007</v>
      </c>
    </row>
    <row r="8">
      <c r="A8" s="4" t="inlineStr">
        <is>
          <t>Term Loan | Dotdash Meredith Term loan A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288750</v>
      </c>
      <c r="C10" s="5" t="n">
        <v>297500</v>
      </c>
    </row>
    <row r="11">
      <c r="A11" s="4" t="inlineStr">
        <is>
          <t>Term Loan | Dotdash Meredith Term Loan B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182500</v>
      </c>
      <c r="C13" s="6" t="n">
        <v>118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Narrative (Details)</t>
        </is>
      </c>
      <c r="E1" s="2" t="inlineStr">
        <is>
          <t>1 Months Ended</t>
        </is>
      </c>
      <c r="F1" s="2" t="inlineStr">
        <is>
          <t>3 Months Ended</t>
        </is>
      </c>
      <c r="H1" s="2" t="inlineStr">
        <is>
          <t>11 Months Ended</t>
        </is>
      </c>
      <c r="I1" s="2" t="inlineStr">
        <is>
          <t>12 Months Ended</t>
        </is>
      </c>
    </row>
    <row r="2">
      <c r="B2" s="2" t="inlineStr">
        <is>
          <t>Mar. 31, 2026 USD ($)</t>
        </is>
      </c>
      <c r="C2" s="2" t="inlineStr">
        <is>
          <t>Nov. 26, 2024 USD ($)</t>
        </is>
      </c>
      <c r="D2" s="2" t="inlineStr">
        <is>
          <t>Dec. 01, 2021 USD ($)</t>
        </is>
      </c>
      <c r="E2" s="2" t="inlineStr">
        <is>
          <t>Jan. 31, 2024 USD ($)</t>
        </is>
      </c>
      <c r="F2" s="2" t="inlineStr">
        <is>
          <t>Mar. 31, 2025 USD ($)</t>
        </is>
      </c>
      <c r="G2" s="2" t="inlineStr">
        <is>
          <t>Mar. 31, 2024 USD ($)</t>
        </is>
      </c>
      <c r="H2" s="2" t="inlineStr">
        <is>
          <t>Dec. 01, 2026 USD ($)</t>
        </is>
      </c>
      <c r="I2" s="2" t="inlineStr">
        <is>
          <t>Dec. 31, 2025 USD ($)</t>
        </is>
      </c>
      <c r="J2" s="2" t="inlineStr">
        <is>
          <t>Dec. 31, 2024 USD ($)</t>
        </is>
      </c>
      <c r="K2" s="2" t="inlineStr">
        <is>
          <t>Mar. 31, 2023 USD ($)</t>
        </is>
      </c>
    </row>
    <row r="3">
      <c r="A3" s="4" t="inlineStr">
        <is>
          <t>DD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pital contributions</t>
        </is>
      </c>
      <c r="B5" s="4" t="inlineStr">
        <is>
          <t xml:space="preserve"> </t>
        </is>
      </c>
      <c r="C5" s="4" t="inlineStr">
        <is>
          <t xml:space="preserve"> </t>
        </is>
      </c>
      <c r="D5" s="4" t="inlineStr">
        <is>
          <t xml:space="preserve"> </t>
        </is>
      </c>
      <c r="E5" s="4" t="inlineStr">
        <is>
          <t xml:space="preserve"> </t>
        </is>
      </c>
      <c r="F5" s="4" t="inlineStr">
        <is>
          <t xml:space="preserve"> </t>
        </is>
      </c>
      <c r="G5" s="6" t="n">
        <v>55000000</v>
      </c>
      <c r="H5" s="4" t="inlineStr">
        <is>
          <t xml:space="preserve"> </t>
        </is>
      </c>
      <c r="I5" s="4" t="inlineStr">
        <is>
          <t xml:space="preserve"> </t>
        </is>
      </c>
      <c r="J5" s="4" t="inlineStr">
        <is>
          <t xml:space="preserve"> </t>
        </is>
      </c>
      <c r="K5" s="4" t="inlineStr">
        <is>
          <t xml:space="preserve"> </t>
        </is>
      </c>
    </row>
    <row r="6">
      <c r="A6" s="4" t="inlineStr">
        <is>
          <t>Capital distributions</t>
        </is>
      </c>
      <c r="B6" s="4" t="inlineStr">
        <is>
          <t xml:space="preserve"> </t>
        </is>
      </c>
      <c r="C6" s="4" t="inlineStr">
        <is>
          <t xml:space="preserve"> </t>
        </is>
      </c>
      <c r="D6" s="4" t="inlineStr">
        <is>
          <t xml:space="preserve"> </t>
        </is>
      </c>
      <c r="E6" s="6" t="n">
        <v>10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swaps expected to be reclassified into interest expense with next twelve months</t>
        </is>
      </c>
      <c r="B9" s="4" t="inlineStr">
        <is>
          <t xml:space="preserve"> </t>
        </is>
      </c>
      <c r="C9" s="4" t="inlineStr">
        <is>
          <t xml:space="preserve"> </t>
        </is>
      </c>
      <c r="D9" s="4" t="inlineStr">
        <is>
          <t xml:space="preserve"> </t>
        </is>
      </c>
      <c r="E9" s="4" t="inlineStr">
        <is>
          <t xml:space="preserve"> </t>
        </is>
      </c>
      <c r="F9" s="6" t="n">
        <v>4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otdash Meredith Credit Agreement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olidated net leverage ratio (no greater than)</t>
        </is>
      </c>
      <c r="B12" s="4" t="inlineStr">
        <is>
          <t xml:space="preserve"> </t>
        </is>
      </c>
      <c r="C12" s="4" t="inlineStr">
        <is>
          <t xml:space="preserve"> </t>
        </is>
      </c>
      <c r="D12" s="4" t="inlineStr">
        <is>
          <t xml:space="preserve"> </t>
        </is>
      </c>
      <c r="E12" s="4" t="inlineStr">
        <is>
          <t xml:space="preserve"> </t>
        </is>
      </c>
      <c r="F12" s="4" t="inlineStr">
        <is>
          <t xml:space="preserve"> </t>
        </is>
      </c>
      <c r="G12" s="12" t="n">
        <v>5.5</v>
      </c>
      <c r="H12" s="4" t="inlineStr">
        <is>
          <t xml:space="preserve"> </t>
        </is>
      </c>
      <c r="I12" s="4" t="inlineStr">
        <is>
          <t xml:space="preserve"> </t>
        </is>
      </c>
      <c r="J12" s="4" t="inlineStr">
        <is>
          <t xml:space="preserve"> </t>
        </is>
      </c>
      <c r="K12" s="4" t="inlineStr">
        <is>
          <t xml:space="preserve"> </t>
        </is>
      </c>
    </row>
    <row r="13">
      <c r="A13" s="4" t="inlineStr">
        <is>
          <t>Debt covenant, net leverage ratio that would limit dividends</t>
        </is>
      </c>
      <c r="B13" s="4" t="inlineStr">
        <is>
          <t xml:space="preserve"> </t>
        </is>
      </c>
      <c r="C13" s="4" t="inlineStr">
        <is>
          <t xml:space="preserve"> </t>
        </is>
      </c>
      <c r="D13" s="4" t="inlineStr">
        <is>
          <t xml:space="preserve"> </t>
        </is>
      </c>
      <c r="E13" s="4" t="inlineStr">
        <is>
          <t xml:space="preserve"> </t>
        </is>
      </c>
      <c r="F13" s="5" t="n">
        <v>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otdash Meredith Term loan A Facility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of debt instrument (years)</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 of debt instrument</t>
        </is>
      </c>
      <c r="B17" s="4" t="inlineStr">
        <is>
          <t xml:space="preserve"> </t>
        </is>
      </c>
      <c r="C17" s="4" t="inlineStr">
        <is>
          <t xml:space="preserve"> </t>
        </is>
      </c>
      <c r="D17" s="6" t="n">
        <v>35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justment to interest rate</t>
        </is>
      </c>
      <c r="B18" s="4" t="inlineStr">
        <is>
          <t xml:space="preserve"> </t>
        </is>
      </c>
      <c r="C18" s="4" t="inlineStr">
        <is>
          <t xml:space="preserve"> </t>
        </is>
      </c>
      <c r="D18" s="4" t="inlineStr">
        <is>
          <t xml:space="preserve"> </t>
        </is>
      </c>
      <c r="E18" s="4" t="inlineStr">
        <is>
          <t xml:space="preserve"> </t>
        </is>
      </c>
      <c r="F18" s="13" t="n">
        <v>0.00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variable rate (as a percent)</t>
        </is>
      </c>
      <c r="B19" s="4" t="inlineStr">
        <is>
          <t xml:space="preserve"> </t>
        </is>
      </c>
      <c r="C19" s="4" t="inlineStr">
        <is>
          <t xml:space="preserve"> </t>
        </is>
      </c>
      <c r="D19" s="4" t="inlineStr">
        <is>
          <t xml:space="preserve"> </t>
        </is>
      </c>
      <c r="E19" s="4" t="inlineStr">
        <is>
          <t xml:space="preserve"> </t>
        </is>
      </c>
      <c r="F19" s="13" t="n">
        <v>0.022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on debt instrument (as a percent)</t>
        </is>
      </c>
      <c r="B20" s="4" t="inlineStr">
        <is>
          <t xml:space="preserve"> </t>
        </is>
      </c>
      <c r="C20" s="4" t="inlineStr">
        <is>
          <t xml:space="preserve"> </t>
        </is>
      </c>
      <c r="D20" s="4" t="inlineStr">
        <is>
          <t xml:space="preserve"> </t>
        </is>
      </c>
      <c r="E20" s="4" t="inlineStr">
        <is>
          <t xml:space="preserve"> </t>
        </is>
      </c>
      <c r="F20" s="13" t="n">
        <v>0.06660000000000001</v>
      </c>
      <c r="G20" s="4" t="inlineStr">
        <is>
          <t xml:space="preserve"> </t>
        </is>
      </c>
      <c r="H20" s="4" t="inlineStr">
        <is>
          <t xml:space="preserve"> </t>
        </is>
      </c>
      <c r="I20" s="4" t="inlineStr">
        <is>
          <t xml:space="preserve"> </t>
        </is>
      </c>
      <c r="J20" s="13" t="n">
        <v>0.0694</v>
      </c>
      <c r="K20" s="4" t="inlineStr">
        <is>
          <t xml:space="preserve"> </t>
        </is>
      </c>
    </row>
    <row r="21">
      <c r="A21" s="4" t="inlineStr">
        <is>
          <t>Dotdash Meredith Term loan A Facility | Term Loan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Quarterly repayments of 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100000</v>
      </c>
      <c r="I23" s="6" t="n">
        <v>8800000</v>
      </c>
      <c r="J23" s="4" t="inlineStr">
        <is>
          <t xml:space="preserve"> </t>
        </is>
      </c>
      <c r="K23" s="4" t="inlineStr">
        <is>
          <t xml:space="preserve"> </t>
        </is>
      </c>
    </row>
    <row r="24">
      <c r="A24" s="4" t="inlineStr">
        <is>
          <t>Dotdash Meredith Term Loan B Facility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of debt instrument (years)</t>
        </is>
      </c>
      <c r="B26" s="4" t="inlineStr">
        <is>
          <t xml:space="preserve"> </t>
        </is>
      </c>
      <c r="C26" s="4" t="inlineStr">
        <is>
          <t xml:space="preserve"> </t>
        </is>
      </c>
      <c r="D26" s="4" t="inlineStr">
        <is>
          <t>7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ce amount of debt instrument</t>
        </is>
      </c>
      <c r="B27" s="4" t="inlineStr">
        <is>
          <t xml:space="preserve"> </t>
        </is>
      </c>
      <c r="C27" s="4" t="inlineStr">
        <is>
          <t xml:space="preserve"> </t>
        </is>
      </c>
      <c r="D27" s="6" t="n">
        <v>12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otdash Meredith Revolving Facility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of debt instrument (year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borrowing capacity</t>
        </is>
      </c>
      <c r="B31" s="4" t="inlineStr">
        <is>
          <t xml:space="preserve"> </t>
        </is>
      </c>
      <c r="C31" s="4" t="inlineStr">
        <is>
          <t xml:space="preserve"> </t>
        </is>
      </c>
      <c r="D31" s="6" t="n">
        <v>15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borrowings under the credit facility</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6" t="n">
        <v>0</v>
      </c>
      <c r="K32" s="4" t="inlineStr">
        <is>
          <t xml:space="preserve"> </t>
        </is>
      </c>
    </row>
    <row r="33">
      <c r="A33" s="4" t="inlineStr">
        <is>
          <t>Commitment fee (in basis points)</t>
        </is>
      </c>
      <c r="B33" s="4" t="inlineStr">
        <is>
          <t xml:space="preserve"> </t>
        </is>
      </c>
      <c r="C33" s="4" t="inlineStr">
        <is>
          <t xml:space="preserve"> </t>
        </is>
      </c>
      <c r="D33" s="4" t="inlineStr">
        <is>
          <t xml:space="preserve"> </t>
        </is>
      </c>
      <c r="E33" s="4" t="inlineStr">
        <is>
          <t xml:space="preserve"> </t>
        </is>
      </c>
      <c r="F33" s="13" t="n">
        <v>0.004</v>
      </c>
      <c r="G33" s="4" t="inlineStr">
        <is>
          <t xml:space="preserve"> </t>
        </is>
      </c>
      <c r="H33" s="4" t="inlineStr">
        <is>
          <t xml:space="preserve"> </t>
        </is>
      </c>
      <c r="I33" s="4" t="inlineStr">
        <is>
          <t xml:space="preserve"> </t>
        </is>
      </c>
      <c r="J33" s="13" t="n">
        <v>0.004</v>
      </c>
      <c r="K33" s="4" t="inlineStr">
        <is>
          <t xml:space="preserve"> </t>
        </is>
      </c>
    </row>
    <row r="34">
      <c r="A34" s="4" t="inlineStr">
        <is>
          <t>Dotdash Meredith Term Loans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ce amount of debt instrument</t>
        </is>
      </c>
      <c r="B36" s="4" t="inlineStr">
        <is>
          <t xml:space="preserve"> </t>
        </is>
      </c>
      <c r="C36" s="6" t="n">
        <v>118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otdash Meredith Term Loan B-1 Facility | Interest rate swaps | DD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50000000</v>
      </c>
    </row>
    <row r="40">
      <c r="A40" s="4" t="inlineStr">
        <is>
          <t>Dotdash Meredith Term Loan B-1 Facility | Variable Rate Component One | Interest rate swaps | DD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fixed interest rate</t>
        </is>
      </c>
      <c r="B42" s="4" t="inlineStr">
        <is>
          <t xml:space="preserve"> </t>
        </is>
      </c>
      <c r="C42" s="13" t="n">
        <v>0.038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otdash Meredith Term Loan B-1 Facility |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spread on variable rate (as a percent)</t>
        </is>
      </c>
      <c r="B45" s="4" t="inlineStr">
        <is>
          <t xml:space="preserve"> </t>
        </is>
      </c>
      <c r="C45" s="4" t="inlineStr">
        <is>
          <t xml:space="preserve"> </t>
        </is>
      </c>
      <c r="D45" s="4" t="inlineStr">
        <is>
          <t xml:space="preserve"> </t>
        </is>
      </c>
      <c r="E45" s="4" t="inlineStr">
        <is>
          <t xml:space="preserve"> </t>
        </is>
      </c>
      <c r="F45" s="13" t="n">
        <v>0.03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on debt instrument (as a percent)</t>
        </is>
      </c>
      <c r="B46" s="4" t="inlineStr">
        <is>
          <t xml:space="preserve"> </t>
        </is>
      </c>
      <c r="C46" s="4" t="inlineStr">
        <is>
          <t xml:space="preserve"> </t>
        </is>
      </c>
      <c r="D46" s="4" t="inlineStr">
        <is>
          <t xml:space="preserve"> </t>
        </is>
      </c>
      <c r="E46" s="4" t="inlineStr">
        <is>
          <t xml:space="preserve"> </t>
        </is>
      </c>
      <c r="F46" s="13" t="n">
        <v>0.07820000000000001</v>
      </c>
      <c r="G46" s="4" t="inlineStr">
        <is>
          <t xml:space="preserve"> </t>
        </is>
      </c>
      <c r="H46" s="4" t="inlineStr">
        <is>
          <t xml:space="preserve"> </t>
        </is>
      </c>
      <c r="I46" s="4" t="inlineStr">
        <is>
          <t xml:space="preserve"> </t>
        </is>
      </c>
      <c r="J46" s="13" t="n">
        <v>0.0805</v>
      </c>
      <c r="K46" s="4" t="inlineStr">
        <is>
          <t xml:space="preserve"> </t>
        </is>
      </c>
    </row>
    <row r="47">
      <c r="A47" s="4" t="inlineStr">
        <is>
          <t>Dotdash Meredith Term Loan B-1 Facility | Term Loan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Quarterly repayments of principal</t>
        </is>
      </c>
      <c r="B49" s="6" t="n">
        <v>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otdash Meredith Term Loan B-1 Facility | Term Loa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 (as a percent)</t>
        </is>
      </c>
      <c r="B52" s="4" t="inlineStr">
        <is>
          <t xml:space="preserve"> </t>
        </is>
      </c>
      <c r="C52" s="4" t="inlineStr">
        <is>
          <t xml:space="preserve"> </t>
        </is>
      </c>
      <c r="D52" s="4" t="inlineStr">
        <is>
          <t xml:space="preserve"> </t>
        </is>
      </c>
      <c r="E52" s="4" t="inlineStr">
        <is>
          <t xml:space="preserve"> </t>
        </is>
      </c>
      <c r="F52" s="13" t="n">
        <v>0.00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otdash Meredith Term Loan B-1 Facility | Term Loan | Variable Rate Component One | Interest rate swaps | DD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on debt instrument (as a percent)</t>
        </is>
      </c>
      <c r="B55" s="4" t="inlineStr">
        <is>
          <t xml:space="preserve"> </t>
        </is>
      </c>
      <c r="C55" s="13" t="n">
        <v>0.073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otdash Meredith Term Loan B-1 Facility | Term Loan | Variable Rate Component One | Interest rate swaps | DDM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sis spread on variable rate (as a percent)</t>
        </is>
      </c>
      <c r="B58" s="4" t="inlineStr">
        <is>
          <t xml:space="preserve"> </t>
        </is>
      </c>
      <c r="C58" s="13" t="n">
        <v>0.0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otdash Meredith Term Loan B-1 Facility | Term Loan | Variable Rate Component One | Interest rate swaps | DDM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on debt instrument (as a percent)</t>
        </is>
      </c>
      <c r="B61" s="4" t="inlineStr">
        <is>
          <t xml:space="preserve"> </t>
        </is>
      </c>
      <c r="C61" s="13" t="n">
        <v>0.03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otdash Meredith Term Loan B-1 Facility | Term Loan | Variable Rate Component Two | Interest rate swaps | DDM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spread on variable rate (as a percent)</t>
        </is>
      </c>
      <c r="B64" s="4" t="inlineStr">
        <is>
          <t xml:space="preserve"> </t>
        </is>
      </c>
      <c r="C64" s="13" t="n">
        <v>0.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otdash Meredith Term Loan B-1 Facility | Term Loan | Variable Rate Component Two | Minimum | Interest rate swaps | DD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 on debt instrument (as a percent)</t>
        </is>
      </c>
      <c r="B67" s="4" t="inlineStr">
        <is>
          <t xml:space="preserve"> </t>
        </is>
      </c>
      <c r="C67" s="13" t="n">
        <v>0.073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otdash Meredith Term Loan B-1 Facility | Term Loan | Variable Rate Component Two | Maximum | Interest rate swaps | DD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 on debt instrument (as a percent)</t>
        </is>
      </c>
      <c r="B70" s="4" t="inlineStr">
        <is>
          <t xml:space="preserve"> </t>
        </is>
      </c>
      <c r="C70" s="13" t="n">
        <v>0.074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3">
    <mergeCell ref="F1:G1"/>
    <mergeCell ref="I1:J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ccumulated Other Comprehensive Income (Loss)</t>
        </is>
      </c>
      <c r="B3" s="4" t="inlineStr">
        <is>
          <t xml:space="preserve"> </t>
        </is>
      </c>
      <c r="C3" s="4" t="inlineStr">
        <is>
          <t xml:space="preserve"> </t>
        </is>
      </c>
    </row>
    <row r="4">
      <c r="A4" s="4" t="inlineStr">
        <is>
          <t>Balance at beginning of period</t>
        </is>
      </c>
      <c r="B4" s="6" t="n">
        <v>6278973</v>
      </c>
      <c r="C4" s="6" t="n">
        <v>6755003</v>
      </c>
    </row>
    <row r="5">
      <c r="A5" s="4" t="inlineStr">
        <is>
          <t>Total other comprehensive income, net of income taxes</t>
        </is>
      </c>
      <c r="B5" s="5" t="n">
        <v>1214</v>
      </c>
      <c r="C5" s="5" t="n">
        <v>3893</v>
      </c>
    </row>
    <row r="6">
      <c r="A6" s="4" t="inlineStr">
        <is>
          <t>Distribution of Angi</t>
        </is>
      </c>
      <c r="B6" s="5" t="n">
        <v>-1065994</v>
      </c>
      <c r="C6" s="4" t="inlineStr">
        <is>
          <t xml:space="preserve"> </t>
        </is>
      </c>
    </row>
    <row r="7">
      <c r="A7" s="4" t="inlineStr">
        <is>
          <t>Balance at end of period</t>
        </is>
      </c>
      <c r="B7" s="5" t="n">
        <v>4737438</v>
      </c>
      <c r="C7" s="5" t="n">
        <v>6816842</v>
      </c>
    </row>
    <row r="8">
      <c r="A8" s="4" t="inlineStr">
        <is>
          <t>Foreign Currency Translation Adjustment</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alance at beginning of period</t>
        </is>
      </c>
      <c r="B10" s="5" t="n">
        <v>-12703</v>
      </c>
      <c r="C10" s="5" t="n">
        <v>-10266</v>
      </c>
    </row>
    <row r="11">
      <c r="A11" s="4" t="inlineStr">
        <is>
          <t>Distribution of Angi</t>
        </is>
      </c>
      <c r="B11" s="5" t="n">
        <v>-382</v>
      </c>
      <c r="C11" s="4" t="inlineStr">
        <is>
          <t xml:space="preserve"> </t>
        </is>
      </c>
    </row>
    <row r="12">
      <c r="A12" s="4" t="inlineStr">
        <is>
          <t>Balance at end of period</t>
        </is>
      </c>
      <c r="B12" s="5" t="n">
        <v>-10500</v>
      </c>
      <c r="C12" s="5" t="n">
        <v>-9892</v>
      </c>
    </row>
    <row r="13">
      <c r="A13" s="4" t="inlineStr">
        <is>
          <t>Foreign Currency Translation Adjustment including portion attributable to Noncontrolling Interest</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Other comprehensive income (loss) before reclassifications</t>
        </is>
      </c>
      <c r="B15" s="5" t="n">
        <v>2581</v>
      </c>
      <c r="C15" s="5" t="n">
        <v>-1064</v>
      </c>
    </row>
    <row r="16">
      <c r="A16" s="4" t="inlineStr">
        <is>
          <t>Amounts reclassified to earnings</t>
        </is>
      </c>
      <c r="B16" s="5" t="n">
        <v>0</v>
      </c>
      <c r="C16" s="5" t="n">
        <v>1436</v>
      </c>
    </row>
    <row r="17">
      <c r="A17" s="4" t="inlineStr">
        <is>
          <t>Total other comprehensive income, net of income taxes</t>
        </is>
      </c>
      <c r="B17" s="5" t="n">
        <v>2581</v>
      </c>
      <c r="C17" s="5" t="n">
        <v>372</v>
      </c>
    </row>
    <row r="18">
      <c r="A18" s="4" t="inlineStr">
        <is>
          <t>Foreign Currency Translation Adjustment attributable to Noncontrolling Interest</t>
        </is>
      </c>
      <c r="B18" s="4" t="inlineStr">
        <is>
          <t xml:space="preserve"> </t>
        </is>
      </c>
      <c r="C18" s="4" t="inlineStr">
        <is>
          <t xml:space="preserve"> </t>
        </is>
      </c>
    </row>
    <row r="19">
      <c r="A19" s="3" t="inlineStr">
        <is>
          <t>Accumulated Other Comprehensive Income (Loss)</t>
        </is>
      </c>
      <c r="B19" s="4" t="inlineStr">
        <is>
          <t xml:space="preserve"> </t>
        </is>
      </c>
      <c r="C19" s="4" t="inlineStr">
        <is>
          <t xml:space="preserve"> </t>
        </is>
      </c>
    </row>
    <row r="20">
      <c r="A20" s="4" t="inlineStr">
        <is>
          <t>Total other comprehensive income, net of income taxes</t>
        </is>
      </c>
      <c r="B20" s="5" t="n">
        <v>4</v>
      </c>
      <c r="C20" s="5" t="n">
        <v>2</v>
      </c>
    </row>
    <row r="21">
      <c r="A21" s="4" t="inlineStr">
        <is>
          <t>Unrealized Gains (Losses) On Interest Rate Swaps</t>
        </is>
      </c>
      <c r="B21" s="4" t="inlineStr">
        <is>
          <t xml:space="preserve"> </t>
        </is>
      </c>
      <c r="C21" s="4" t="inlineStr">
        <is>
          <t xml:space="preserve"> </t>
        </is>
      </c>
    </row>
    <row r="22">
      <c r="A22" s="3" t="inlineStr">
        <is>
          <t>Accumulated Other Comprehensive Income (Loss)</t>
        </is>
      </c>
      <c r="B22" s="4" t="inlineStr">
        <is>
          <t xml:space="preserve"> </t>
        </is>
      </c>
      <c r="C22" s="4" t="inlineStr">
        <is>
          <t xml:space="preserve"> </t>
        </is>
      </c>
    </row>
    <row r="23">
      <c r="A23" s="4" t="inlineStr">
        <is>
          <t>Balance at beginning of period</t>
        </is>
      </c>
      <c r="B23" s="5" t="n">
        <v>1307</v>
      </c>
      <c r="C23" s="5" t="n">
        <v>-696</v>
      </c>
    </row>
    <row r="24">
      <c r="A24" s="4" t="inlineStr">
        <is>
          <t>Distribution of Angi</t>
        </is>
      </c>
      <c r="B24" s="5" t="n">
        <v>0</v>
      </c>
      <c r="C24" s="4" t="inlineStr">
        <is>
          <t xml:space="preserve"> </t>
        </is>
      </c>
    </row>
    <row r="25">
      <c r="A25" s="4" t="inlineStr">
        <is>
          <t>Balance at end of period</t>
        </is>
      </c>
      <c r="B25" s="5" t="n">
        <v>-493</v>
      </c>
      <c r="C25" s="5" t="n">
        <v>3001</v>
      </c>
    </row>
    <row r="26">
      <c r="A26" s="4" t="inlineStr">
        <is>
          <t>Tax provision (benefit) on accumulated other comprehensive loss</t>
        </is>
      </c>
      <c r="B26" s="5" t="n">
        <v>-200</v>
      </c>
      <c r="C26" s="5" t="n">
        <v>900</v>
      </c>
    </row>
    <row r="27">
      <c r="A27" s="4" t="inlineStr">
        <is>
          <t>Unrealized Gains (Losses) On Interest Rate Swaps including portion attributable to Noncontrolling interest</t>
        </is>
      </c>
      <c r="B27" s="4" t="inlineStr">
        <is>
          <t xml:space="preserve"> </t>
        </is>
      </c>
      <c r="C27" s="4" t="inlineStr">
        <is>
          <t xml:space="preserve"> </t>
        </is>
      </c>
    </row>
    <row r="28">
      <c r="A28" s="3" t="inlineStr">
        <is>
          <t>Accumulated Other Comprehensive Income (Loss)</t>
        </is>
      </c>
      <c r="B28" s="4" t="inlineStr">
        <is>
          <t xml:space="preserve"> </t>
        </is>
      </c>
      <c r="C28" s="4" t="inlineStr">
        <is>
          <t xml:space="preserve"> </t>
        </is>
      </c>
    </row>
    <row r="29">
      <c r="A29" s="4" t="inlineStr">
        <is>
          <t>Other comprehensive income (loss) before reclassifications</t>
        </is>
      </c>
      <c r="B29" s="5" t="n">
        <v>-1355</v>
      </c>
      <c r="C29" s="5" t="n">
        <v>5040</v>
      </c>
    </row>
    <row r="30">
      <c r="A30" s="4" t="inlineStr">
        <is>
          <t>Amounts reclassified to earnings</t>
        </is>
      </c>
      <c r="B30" s="5" t="n">
        <v>-445</v>
      </c>
      <c r="C30" s="5" t="n">
        <v>-1343</v>
      </c>
    </row>
    <row r="31">
      <c r="A31" s="4" t="inlineStr">
        <is>
          <t>Total other comprehensive income, net of income taxes</t>
        </is>
      </c>
      <c r="B31" s="5" t="n">
        <v>-1800</v>
      </c>
      <c r="C31" s="5" t="n">
        <v>3697</v>
      </c>
    </row>
    <row r="32">
      <c r="A32" s="4" t="inlineStr">
        <is>
          <t>Unrealized Gains (Losses) On Interest Rate Swaps attributable to Noncontrolling Interest</t>
        </is>
      </c>
      <c r="B32" s="4" t="inlineStr">
        <is>
          <t xml:space="preserve"> </t>
        </is>
      </c>
      <c r="C32" s="4" t="inlineStr">
        <is>
          <t xml:space="preserve"> </t>
        </is>
      </c>
    </row>
    <row r="33">
      <c r="A33" s="3" t="inlineStr">
        <is>
          <t>Accumulated Other Comprehensive Income (Loss)</t>
        </is>
      </c>
      <c r="B33" s="4" t="inlineStr">
        <is>
          <t xml:space="preserve"> </t>
        </is>
      </c>
      <c r="C33" s="4" t="inlineStr">
        <is>
          <t xml:space="preserve"> </t>
        </is>
      </c>
    </row>
    <row r="34">
      <c r="A34" s="4" t="inlineStr">
        <is>
          <t>Total other comprehensive income, net of income taxes</t>
        </is>
      </c>
      <c r="B34" s="5" t="n">
        <v>0</v>
      </c>
      <c r="C34" s="5" t="n">
        <v>0</v>
      </c>
    </row>
    <row r="35">
      <c r="A35" s="4" t="inlineStr">
        <is>
          <t>Unrealized Gains (Losses) On Available-For-Sale Marketable Debt Securities</t>
        </is>
      </c>
      <c r="B35" s="4" t="inlineStr">
        <is>
          <t xml:space="preserve"> </t>
        </is>
      </c>
      <c r="C35" s="4" t="inlineStr">
        <is>
          <t xml:space="preserve"> </t>
        </is>
      </c>
    </row>
    <row r="36">
      <c r="A36" s="3" t="inlineStr">
        <is>
          <t>Accumulated Other Comprehensive Income (Loss)</t>
        </is>
      </c>
      <c r="B36" s="4" t="inlineStr">
        <is>
          <t xml:space="preserve"> </t>
        </is>
      </c>
      <c r="C36" s="4" t="inlineStr">
        <is>
          <t xml:space="preserve"> </t>
        </is>
      </c>
    </row>
    <row r="37">
      <c r="A37" s="4" t="inlineStr">
        <is>
          <t>Balance at beginning of period</t>
        </is>
      </c>
      <c r="B37" s="4" t="inlineStr">
        <is>
          <t xml:space="preserve"> </t>
        </is>
      </c>
      <c r="C37" s="5" t="n">
        <v>20</v>
      </c>
    </row>
    <row r="38">
      <c r="A38" s="4" t="inlineStr">
        <is>
          <t>Balance at end of period</t>
        </is>
      </c>
      <c r="B38" s="4" t="inlineStr">
        <is>
          <t xml:space="preserve"> </t>
        </is>
      </c>
      <c r="C38" s="5" t="n">
        <v>-2</v>
      </c>
    </row>
    <row r="39">
      <c r="A39" s="4" t="inlineStr">
        <is>
          <t>Tax provision (benefit) on accumulated other comprehensive loss</t>
        </is>
      </c>
      <c r="B39" s="4" t="inlineStr">
        <is>
          <t xml:space="preserve"> </t>
        </is>
      </c>
      <c r="C39" s="5" t="n">
        <v>0</v>
      </c>
    </row>
    <row r="40">
      <c r="A40" s="4" t="inlineStr">
        <is>
          <t>Unrealized Gains (Losses) on Available-For-Sale Debt Securities including portion attributable to Noncontrolling Interest</t>
        </is>
      </c>
      <c r="B40" s="4" t="inlineStr">
        <is>
          <t xml:space="preserve"> </t>
        </is>
      </c>
      <c r="C40" s="4" t="inlineStr">
        <is>
          <t xml:space="preserve"> </t>
        </is>
      </c>
    </row>
    <row r="41">
      <c r="A41" s="3" t="inlineStr">
        <is>
          <t>Accumulated Other Comprehensive Income (Loss)</t>
        </is>
      </c>
      <c r="B41" s="4" t="inlineStr">
        <is>
          <t xml:space="preserve"> </t>
        </is>
      </c>
      <c r="C41" s="4" t="inlineStr">
        <is>
          <t xml:space="preserve"> </t>
        </is>
      </c>
    </row>
    <row r="42">
      <c r="A42" s="4" t="inlineStr">
        <is>
          <t>Other comprehensive income (loss) before reclassifications</t>
        </is>
      </c>
      <c r="B42" s="4" t="inlineStr">
        <is>
          <t xml:space="preserve"> </t>
        </is>
      </c>
      <c r="C42" s="5" t="n">
        <v>-22</v>
      </c>
    </row>
    <row r="43">
      <c r="A43" s="4" t="inlineStr">
        <is>
          <t>Amounts reclassified to earnings</t>
        </is>
      </c>
      <c r="B43" s="4" t="inlineStr">
        <is>
          <t xml:space="preserve"> </t>
        </is>
      </c>
      <c r="C43" s="5" t="n">
        <v>0</v>
      </c>
    </row>
    <row r="44">
      <c r="A44" s="4" t="inlineStr">
        <is>
          <t>Total other comprehensive income, net of income taxes</t>
        </is>
      </c>
      <c r="B44" s="4" t="inlineStr">
        <is>
          <t xml:space="preserve"> </t>
        </is>
      </c>
      <c r="C44" s="5" t="n">
        <v>-22</v>
      </c>
    </row>
    <row r="45">
      <c r="A45" s="4" t="inlineStr">
        <is>
          <t>Unrealized Gains (Losses) on Available-For-Sale Debt Securities attributable to Noncontrolling Interest</t>
        </is>
      </c>
      <c r="B45" s="4" t="inlineStr">
        <is>
          <t xml:space="preserve"> </t>
        </is>
      </c>
      <c r="C45" s="4" t="inlineStr">
        <is>
          <t xml:space="preserve"> </t>
        </is>
      </c>
    </row>
    <row r="46">
      <c r="A46" s="3" t="inlineStr">
        <is>
          <t>Accumulated Other Comprehensive Income (Loss)</t>
        </is>
      </c>
      <c r="B46" s="4" t="inlineStr">
        <is>
          <t xml:space="preserve"> </t>
        </is>
      </c>
      <c r="C46" s="4" t="inlineStr">
        <is>
          <t xml:space="preserve"> </t>
        </is>
      </c>
    </row>
    <row r="47">
      <c r="A47" s="4" t="inlineStr">
        <is>
          <t>Total other comprehensive income, net of income taxes</t>
        </is>
      </c>
      <c r="B47" s="4" t="inlineStr">
        <is>
          <t xml:space="preserve"> </t>
        </is>
      </c>
      <c r="C47" s="5" t="n">
        <v>0</v>
      </c>
    </row>
    <row r="48">
      <c r="A48" s="4" t="inlineStr">
        <is>
          <t>Accumulated Other Comprehensive (Loss) Income</t>
        </is>
      </c>
      <c r="B48" s="4" t="inlineStr">
        <is>
          <t xml:space="preserve"> </t>
        </is>
      </c>
      <c r="C48" s="4" t="inlineStr">
        <is>
          <t xml:space="preserve"> </t>
        </is>
      </c>
    </row>
    <row r="49">
      <c r="A49" s="3" t="inlineStr">
        <is>
          <t>Accumulated Other Comprehensive Income (Loss)</t>
        </is>
      </c>
      <c r="B49" s="4" t="inlineStr">
        <is>
          <t xml:space="preserve"> </t>
        </is>
      </c>
      <c r="C49" s="4" t="inlineStr">
        <is>
          <t xml:space="preserve"> </t>
        </is>
      </c>
    </row>
    <row r="50">
      <c r="A50" s="4" t="inlineStr">
        <is>
          <t>Balance at beginning of period</t>
        </is>
      </c>
      <c r="B50" s="5" t="n">
        <v>-11396</v>
      </c>
      <c r="C50" s="5" t="n">
        <v>-10942</v>
      </c>
    </row>
    <row r="51">
      <c r="A51" s="4" t="inlineStr">
        <is>
          <t>Distribution of Angi</t>
        </is>
      </c>
      <c r="B51" s="5" t="n">
        <v>-382</v>
      </c>
      <c r="C51" s="4" t="inlineStr">
        <is>
          <t xml:space="preserve"> </t>
        </is>
      </c>
    </row>
    <row r="52">
      <c r="A52" s="4" t="inlineStr">
        <is>
          <t>Balance at end of period</t>
        </is>
      </c>
      <c r="B52" s="5" t="n">
        <v>-10993</v>
      </c>
      <c r="C52" s="5" t="n">
        <v>-6893</v>
      </c>
    </row>
    <row r="53">
      <c r="A53" s="4" t="inlineStr">
        <is>
          <t>Accumulated Other Comprehensive (Loss) Income including portion attributable to Noncontrolling Interest</t>
        </is>
      </c>
      <c r="B53" s="4" t="inlineStr">
        <is>
          <t xml:space="preserve"> </t>
        </is>
      </c>
      <c r="C53" s="4" t="inlineStr">
        <is>
          <t xml:space="preserve"> </t>
        </is>
      </c>
    </row>
    <row r="54">
      <c r="A54" s="3" t="inlineStr">
        <is>
          <t>Accumulated Other Comprehensive Income (Loss)</t>
        </is>
      </c>
      <c r="B54" s="4" t="inlineStr">
        <is>
          <t xml:space="preserve"> </t>
        </is>
      </c>
      <c r="C54" s="4" t="inlineStr">
        <is>
          <t xml:space="preserve"> </t>
        </is>
      </c>
    </row>
    <row r="55">
      <c r="A55" s="4" t="inlineStr">
        <is>
          <t>Other comprehensive income (loss) before reclassifications</t>
        </is>
      </c>
      <c r="B55" s="5" t="n">
        <v>1226</v>
      </c>
      <c r="C55" s="5" t="n">
        <v>3954</v>
      </c>
    </row>
    <row r="56">
      <c r="A56" s="4" t="inlineStr">
        <is>
          <t>Amounts reclassified to earnings</t>
        </is>
      </c>
      <c r="B56" s="5" t="n">
        <v>-445</v>
      </c>
      <c r="C56" s="5" t="n">
        <v>93</v>
      </c>
    </row>
    <row r="57">
      <c r="A57" s="4" t="inlineStr">
        <is>
          <t>Total other comprehensive income, net of income taxes</t>
        </is>
      </c>
      <c r="B57" s="5" t="n">
        <v>781</v>
      </c>
      <c r="C57" s="5" t="n">
        <v>4047</v>
      </c>
    </row>
    <row r="58">
      <c r="A58" s="4" t="inlineStr">
        <is>
          <t>Accumulated Other Comprehensive (Loss) Income attributable to Noncontrolling Interest</t>
        </is>
      </c>
      <c r="B58" s="4" t="inlineStr">
        <is>
          <t xml:space="preserve"> </t>
        </is>
      </c>
      <c r="C58" s="4" t="inlineStr">
        <is>
          <t xml:space="preserve"> </t>
        </is>
      </c>
    </row>
    <row r="59">
      <c r="A59" s="3" t="inlineStr">
        <is>
          <t>Accumulated Other Comprehensive Income (Loss)</t>
        </is>
      </c>
      <c r="B59" s="4" t="inlineStr">
        <is>
          <t xml:space="preserve"> </t>
        </is>
      </c>
      <c r="C59" s="4" t="inlineStr">
        <is>
          <t xml:space="preserve"> </t>
        </is>
      </c>
    </row>
    <row r="60">
      <c r="A60" s="4" t="inlineStr">
        <is>
          <t>Total other comprehensive income, net of income taxes</t>
        </is>
      </c>
      <c r="B60" s="6" t="n">
        <v>4</v>
      </c>
      <c r="C60" s="6" t="n">
        <v>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570489</v>
      </c>
      <c r="C4" s="6" t="n">
        <v>624290</v>
      </c>
    </row>
    <row r="5">
      <c r="A5" s="4" t="inlineStr">
        <is>
          <t>Operating Segments | DD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393071</v>
      </c>
      <c r="C7" s="5" t="n">
        <v>390540</v>
      </c>
    </row>
    <row r="8">
      <c r="A8" s="4" t="inlineStr">
        <is>
          <t>Operating Segments | Digit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224216</v>
      </c>
      <c r="C10" s="5" t="n">
        <v>209324</v>
      </c>
    </row>
    <row r="11">
      <c r="A11" s="4" t="inlineStr">
        <is>
          <t>Operating Segments | Pri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73794</v>
      </c>
      <c r="C13" s="5" t="n">
        <v>185900</v>
      </c>
    </row>
    <row r="14">
      <c r="A14" s="4" t="inlineStr">
        <is>
          <t>Operating Segments | Care.co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88852</v>
      </c>
      <c r="C16" s="5" t="n">
        <v>92527</v>
      </c>
    </row>
    <row r="17">
      <c r="A17" s="4" t="inlineStr">
        <is>
          <t>Operating Segments | Search</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70329</v>
      </c>
      <c r="C19" s="5" t="n">
        <v>108473</v>
      </c>
    </row>
    <row r="20">
      <c r="A20" s="4" t="inlineStr">
        <is>
          <t>Operating Segments | Emerging &amp; 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18287</v>
      </c>
      <c r="C22" s="5" t="n">
        <v>34014</v>
      </c>
    </row>
    <row r="23">
      <c r="A23" s="4" t="inlineStr">
        <is>
          <t>Intersegment elimina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50</v>
      </c>
      <c r="C25" s="5" t="n">
        <v>-1264</v>
      </c>
    </row>
    <row r="26">
      <c r="A26" s="4" t="inlineStr">
        <is>
          <t>Intersegment eliminations | DDM</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4939</v>
      </c>
      <c r="C28" s="6" t="n">
        <v>-468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Disaggregated by Servic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570489</v>
      </c>
      <c r="C4" s="6" t="n">
        <v>624290</v>
      </c>
    </row>
    <row r="5">
      <c r="A5" s="4" t="inlineStr">
        <is>
          <t>Operating Segments | DD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393071</v>
      </c>
      <c r="C7" s="5" t="n">
        <v>390540</v>
      </c>
    </row>
    <row r="8">
      <c r="A8" s="4" t="inlineStr">
        <is>
          <t>Operating Segments | Digit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224216</v>
      </c>
      <c r="C10" s="5" t="n">
        <v>209324</v>
      </c>
    </row>
    <row r="11">
      <c r="A11" s="4" t="inlineStr">
        <is>
          <t>Operating Segments | Digital | Advertising revenu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34569</v>
      </c>
      <c r="C13" s="5" t="n">
        <v>132899</v>
      </c>
    </row>
    <row r="14">
      <c r="A14" s="4" t="inlineStr">
        <is>
          <t>Operating Segments | Digital | Performance marketing revenu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57266</v>
      </c>
      <c r="C16" s="5" t="n">
        <v>51544</v>
      </c>
    </row>
    <row r="17">
      <c r="A17" s="4" t="inlineStr">
        <is>
          <t>Operating Segments | Digital | Licensing and other revenu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32381</v>
      </c>
      <c r="C19" s="5" t="n">
        <v>24881</v>
      </c>
    </row>
    <row r="20">
      <c r="A20" s="4" t="inlineStr">
        <is>
          <t>Operating Segments | Pri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173794</v>
      </c>
      <c r="C22" s="5" t="n">
        <v>185900</v>
      </c>
    </row>
    <row r="23">
      <c r="A23" s="4" t="inlineStr">
        <is>
          <t>Operating Segments | Print | Performance marketing revenu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8189</v>
      </c>
      <c r="C25" s="5" t="n">
        <v>10596</v>
      </c>
    </row>
    <row r="26">
      <c r="A26" s="4" t="inlineStr">
        <is>
          <t>Operating Segments | Print | Subscription revenu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74346</v>
      </c>
      <c r="C28" s="5" t="n">
        <v>77991</v>
      </c>
    </row>
    <row r="29">
      <c r="A29" s="4" t="inlineStr">
        <is>
          <t>Operating Segments | Print | Advertising revenu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37243</v>
      </c>
      <c r="C31" s="5" t="n">
        <v>42473</v>
      </c>
    </row>
    <row r="32">
      <c r="A32" s="4" t="inlineStr">
        <is>
          <t>Operating Segments | Print | Newsstand revenu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28095</v>
      </c>
      <c r="C34" s="5" t="n">
        <v>26286</v>
      </c>
    </row>
    <row r="35">
      <c r="A35" s="4" t="inlineStr">
        <is>
          <t>Operating Segments | Print | Project and other revenu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25921</v>
      </c>
      <c r="C37" s="5" t="n">
        <v>28554</v>
      </c>
    </row>
    <row r="38">
      <c r="A38" s="4" t="inlineStr">
        <is>
          <t>Operating Segments | Care.com</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88852</v>
      </c>
      <c r="C40" s="5" t="n">
        <v>92527</v>
      </c>
    </row>
    <row r="41">
      <c r="A41" s="4" t="inlineStr">
        <is>
          <t>Operating Segments | Care.com | Consumer revenu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5" t="n">
        <v>47542</v>
      </c>
      <c r="C43" s="5" t="n">
        <v>52328</v>
      </c>
    </row>
    <row r="44">
      <c r="A44" s="4" t="inlineStr">
        <is>
          <t>Operating Segments | Care.com | Enterprise revenu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5" t="n">
        <v>41310</v>
      </c>
      <c r="C46" s="5" t="n">
        <v>40199</v>
      </c>
    </row>
    <row r="47">
      <c r="A47" s="4" t="inlineStr">
        <is>
          <t>Operating Segments | Search</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5" t="n">
        <v>70329</v>
      </c>
      <c r="C49" s="5" t="n">
        <v>108473</v>
      </c>
    </row>
    <row r="50">
      <c r="A50" s="4" t="inlineStr">
        <is>
          <t>Operating Segments | Search | Advertising revenu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5" t="n">
        <v>70320</v>
      </c>
      <c r="C52" s="5" t="n">
        <v>107961</v>
      </c>
    </row>
    <row r="53">
      <c r="A53" s="4" t="inlineStr">
        <is>
          <t>Operating Segments | Search | Google advertising revenue</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5" t="n">
        <v>70214</v>
      </c>
      <c r="C55" s="5" t="n">
        <v>103519</v>
      </c>
    </row>
    <row r="56">
      <c r="A56" s="4" t="inlineStr">
        <is>
          <t>Operating Segments | Search | Non-Google advertising revenu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106</v>
      </c>
      <c r="C58" s="5" t="n">
        <v>4442</v>
      </c>
    </row>
    <row r="59">
      <c r="A59" s="4" t="inlineStr">
        <is>
          <t>Operating Segments | Search | Other revenue</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5" t="n">
        <v>9</v>
      </c>
      <c r="C61" s="5" t="n">
        <v>512</v>
      </c>
    </row>
    <row r="62">
      <c r="A62" s="4" t="inlineStr">
        <is>
          <t>Intersegment elimination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5" t="n">
        <v>-50</v>
      </c>
      <c r="C64" s="5" t="n">
        <v>-1264</v>
      </c>
    </row>
    <row r="65">
      <c r="A65" s="4" t="inlineStr">
        <is>
          <t>Intersegment eliminations | DDM</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6" t="n">
        <v>-4939</v>
      </c>
      <c r="C67" s="6" t="n">
        <v>-468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st of revenue</t>
        </is>
      </c>
      <c r="B4" s="6" t="n">
        <v>205283</v>
      </c>
      <c r="C4" s="6" t="n">
        <v>259467</v>
      </c>
    </row>
    <row r="5">
      <c r="A5" s="4" t="inlineStr">
        <is>
          <t>Selling and marketing expense</t>
        </is>
      </c>
      <c r="B5" s="5" t="n">
        <v>180914</v>
      </c>
      <c r="C5" s="5" t="n">
        <v>188077</v>
      </c>
    </row>
    <row r="6">
      <c r="A6" s="4" t="inlineStr">
        <is>
          <t>General and administrative expense</t>
        </is>
      </c>
      <c r="B6" s="5" t="n">
        <v>62824</v>
      </c>
      <c r="C6" s="5" t="n">
        <v>127472</v>
      </c>
    </row>
    <row r="7">
      <c r="A7" s="4" t="inlineStr">
        <is>
          <t>Product development expense</t>
        </is>
      </c>
      <c r="B7" s="5" t="n">
        <v>50213</v>
      </c>
      <c r="C7" s="5" t="n">
        <v>63243</v>
      </c>
    </row>
    <row r="8">
      <c r="A8" s="4" t="inlineStr">
        <is>
          <t>Total operating costs and expenses</t>
        </is>
      </c>
      <c r="B8" s="5" t="n">
        <v>534713</v>
      </c>
      <c r="C8" s="5" t="n">
        <v>687711</v>
      </c>
    </row>
    <row r="9">
      <c r="A9" s="4" t="inlineStr">
        <is>
          <t>Gain on termination of lease</t>
        </is>
      </c>
      <c r="B9" s="5" t="n">
        <v>36038</v>
      </c>
      <c r="C9" s="5" t="n">
        <v>0</v>
      </c>
    </row>
    <row r="10">
      <c r="A10" s="4" t="inlineStr">
        <is>
          <t>DD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operating costs and expenses</t>
        </is>
      </c>
      <c r="B12" s="5" t="n">
        <v>312780</v>
      </c>
      <c r="C12" s="5" t="n">
        <v>360298</v>
      </c>
    </row>
    <row r="13">
      <c r="A13" s="4" t="inlineStr">
        <is>
          <t>Operating Segments | Digit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st of revenue</t>
        </is>
      </c>
      <c r="B15" s="5" t="n">
        <v>69629</v>
      </c>
      <c r="C15" s="5" t="n">
        <v>60066</v>
      </c>
    </row>
    <row r="16">
      <c r="A16" s="4" t="inlineStr">
        <is>
          <t>Selling and marketing expense</t>
        </is>
      </c>
      <c r="B16" s="5" t="n">
        <v>59313</v>
      </c>
      <c r="C16" s="5" t="n">
        <v>55178</v>
      </c>
    </row>
    <row r="17">
      <c r="A17" s="4" t="inlineStr">
        <is>
          <t>General and administrative expense</t>
        </is>
      </c>
      <c r="B17" s="5" t="n">
        <v>25347</v>
      </c>
      <c r="C17" s="5" t="n">
        <v>26067</v>
      </c>
    </row>
    <row r="18">
      <c r="A18" s="4" t="inlineStr">
        <is>
          <t>Product development expense</t>
        </is>
      </c>
      <c r="B18" s="5" t="n">
        <v>27572</v>
      </c>
      <c r="C18" s="5" t="n">
        <v>31054</v>
      </c>
    </row>
    <row r="19">
      <c r="A19" s="4" t="inlineStr">
        <is>
          <t>Total operating costs and expenses</t>
        </is>
      </c>
      <c r="B19" s="5" t="n">
        <v>181861</v>
      </c>
      <c r="C19" s="5" t="n">
        <v>172365</v>
      </c>
    </row>
    <row r="20">
      <c r="A20" s="4" t="inlineStr">
        <is>
          <t>Operating Segments | Pri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st of revenue</t>
        </is>
      </c>
      <c r="B22" s="5" t="n">
        <v>83147</v>
      </c>
      <c r="C22" s="5" t="n">
        <v>96583</v>
      </c>
    </row>
    <row r="23">
      <c r="A23" s="4" t="inlineStr">
        <is>
          <t>Selling and marketing expense</t>
        </is>
      </c>
      <c r="B23" s="5" t="n">
        <v>64664</v>
      </c>
      <c r="C23" s="5" t="n">
        <v>69837</v>
      </c>
    </row>
    <row r="24">
      <c r="A24" s="4" t="inlineStr">
        <is>
          <t>General and administrative expense</t>
        </is>
      </c>
      <c r="B24" s="5" t="n">
        <v>10874</v>
      </c>
      <c r="C24" s="5" t="n">
        <v>13780</v>
      </c>
    </row>
    <row r="25">
      <c r="A25" s="4" t="inlineStr">
        <is>
          <t>Product development expense</t>
        </is>
      </c>
      <c r="B25" s="5" t="n">
        <v>1654</v>
      </c>
      <c r="C25" s="5" t="n">
        <v>2753</v>
      </c>
    </row>
    <row r="26">
      <c r="A26" s="4" t="inlineStr">
        <is>
          <t>Total operating costs and expenses</t>
        </is>
      </c>
      <c r="B26" s="5" t="n">
        <v>160339</v>
      </c>
      <c r="C26" s="5" t="n">
        <v>182953</v>
      </c>
    </row>
    <row r="27">
      <c r="A27" s="4" t="inlineStr">
        <is>
          <t>Operating Segments | Care.com</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Cost of revenue</t>
        </is>
      </c>
      <c r="B29" s="5" t="n">
        <v>17964</v>
      </c>
      <c r="C29" s="5" t="n">
        <v>19303</v>
      </c>
    </row>
    <row r="30">
      <c r="A30" s="4" t="inlineStr">
        <is>
          <t>Selling and marketing expense</t>
        </is>
      </c>
      <c r="B30" s="5" t="n">
        <v>23465</v>
      </c>
      <c r="C30" s="5" t="n">
        <v>26075</v>
      </c>
    </row>
    <row r="31">
      <c r="A31" s="4" t="inlineStr">
        <is>
          <t>General and administrative expense</t>
        </is>
      </c>
      <c r="B31" s="5" t="n">
        <v>18497</v>
      </c>
      <c r="C31" s="5" t="n">
        <v>17878</v>
      </c>
    </row>
    <row r="32">
      <c r="A32" s="4" t="inlineStr">
        <is>
          <t>Product development expense</t>
        </is>
      </c>
      <c r="B32" s="5" t="n">
        <v>14432</v>
      </c>
      <c r="C32" s="5" t="n">
        <v>12838</v>
      </c>
    </row>
    <row r="33">
      <c r="A33" s="4" t="inlineStr">
        <is>
          <t>Total operating costs and expenses</t>
        </is>
      </c>
      <c r="B33" s="5" t="n">
        <v>74358</v>
      </c>
      <c r="C33" s="5" t="n">
        <v>76094</v>
      </c>
    </row>
    <row r="34">
      <c r="A34" s="4" t="inlineStr">
        <is>
          <t>Operating Segments | Search</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raffic acquisition costs and online marketing</t>
        </is>
      </c>
      <c r="B36" s="5" t="n">
        <v>59951</v>
      </c>
      <c r="C36" s="5" t="n">
        <v>92698</v>
      </c>
    </row>
    <row r="37">
      <c r="A37" s="4" t="inlineStr">
        <is>
          <t>Other segment items</t>
        </is>
      </c>
      <c r="B37" s="5" t="n">
        <v>7369</v>
      </c>
      <c r="C37" s="5" t="n">
        <v>11398</v>
      </c>
    </row>
    <row r="38">
      <c r="A38" s="4" t="inlineStr">
        <is>
          <t>Total operating costs and expenses</t>
        </is>
      </c>
      <c r="B38" s="5" t="n">
        <v>67320</v>
      </c>
      <c r="C38" s="5" t="n">
        <v>104096</v>
      </c>
    </row>
    <row r="39">
      <c r="A39" s="4" t="inlineStr">
        <is>
          <t>Corporate | DDM</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operating costs and expenses</t>
        </is>
      </c>
      <c r="B41" s="5" t="n">
        <v>-24481</v>
      </c>
      <c r="C41" s="5" t="n">
        <v>9664</v>
      </c>
    </row>
    <row r="42">
      <c r="A42" s="4" t="inlineStr">
        <is>
          <t>Gain on termination of lease</t>
        </is>
      </c>
      <c r="B42" s="5" t="n">
        <v>36200</v>
      </c>
      <c r="C42" s="4" t="inlineStr">
        <is>
          <t xml:space="preserve"> </t>
        </is>
      </c>
    </row>
    <row r="43">
      <c r="A43" s="4" t="inlineStr">
        <is>
          <t>Intersegment eliminations | DDM</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operating costs and expenses</t>
        </is>
      </c>
      <c r="B45" s="6" t="n">
        <v>-4939</v>
      </c>
      <c r="C45" s="6" t="n">
        <v>-468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Adjusted EBITD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justed EBITDA</t>
        </is>
      </c>
      <c r="B4" s="6" t="n">
        <v>93276</v>
      </c>
      <c r="C4" s="6" t="n">
        <v>30413</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djusted EBITDA</t>
        </is>
      </c>
      <c r="B7" s="5" t="n">
        <v>93276</v>
      </c>
      <c r="C7" s="5" t="n">
        <v>30413</v>
      </c>
    </row>
    <row r="8">
      <c r="A8" s="4" t="inlineStr">
        <is>
          <t>Operating Segments | DD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djusted EBITDA</t>
        </is>
      </c>
      <c r="B10" s="5" t="n">
        <v>80291</v>
      </c>
      <c r="C10" s="5" t="n">
        <v>30242</v>
      </c>
    </row>
    <row r="11">
      <c r="A11" s="4" t="inlineStr">
        <is>
          <t>Operating Segments | Digit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djusted EBITDA</t>
        </is>
      </c>
      <c r="B13" s="5" t="n">
        <v>42355</v>
      </c>
      <c r="C13" s="5" t="n">
        <v>36959</v>
      </c>
    </row>
    <row r="14">
      <c r="A14" s="4" t="inlineStr">
        <is>
          <t>Operating Segments | Pri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5" t="n">
        <v>13455</v>
      </c>
      <c r="C16" s="5" t="n">
        <v>2947</v>
      </c>
    </row>
    <row r="17">
      <c r="A17" s="4" t="inlineStr">
        <is>
          <t>Operating Segments | Care.com</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t>
        </is>
      </c>
      <c r="B19" s="5" t="n">
        <v>14494</v>
      </c>
      <c r="C19" s="5" t="n">
        <v>16433</v>
      </c>
    </row>
    <row r="20">
      <c r="A20" s="4" t="inlineStr">
        <is>
          <t>Operating Segments | Search</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djusted EBITDA</t>
        </is>
      </c>
      <c r="B22" s="5" t="n">
        <v>3009</v>
      </c>
      <c r="C22" s="5" t="n">
        <v>4377</v>
      </c>
    </row>
    <row r="23">
      <c r="A23" s="4" t="inlineStr">
        <is>
          <t>Operating Segments | Emerging &amp;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Adjusted EBITDA</t>
        </is>
      </c>
      <c r="B25" s="5" t="n">
        <v>-4518</v>
      </c>
      <c r="C25" s="5" t="n">
        <v>-20639</v>
      </c>
    </row>
    <row r="26">
      <c r="A26" s="4" t="inlineStr">
        <is>
          <t>Corporat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Adjusted EBITDA</t>
        </is>
      </c>
      <c r="B28" s="5" t="n">
        <v>-42421</v>
      </c>
      <c r="C28" s="5" t="n">
        <v>-24872</v>
      </c>
    </row>
    <row r="29">
      <c r="A29" s="4" t="inlineStr">
        <is>
          <t>Corporate | DDM</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Adjusted EBITDA</t>
        </is>
      </c>
      <c r="B31" s="6" t="n">
        <v>24481</v>
      </c>
      <c r="C31" s="6" t="n">
        <v>-966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 INFORMATION - Reconciliation of Adjusted EBITDA to Operating Income (Details) - USD ($) $ in Thousands, shares in Millions</t>
        </is>
      </c>
      <c r="C1" s="2" t="inlineStr">
        <is>
          <t>3 Months Ended</t>
        </is>
      </c>
    </row>
    <row r="2">
      <c r="B2" s="2" t="inlineStr">
        <is>
          <t>Jan. 13, 2025</t>
        </is>
      </c>
      <c r="C2" s="2" t="inlineStr">
        <is>
          <t>Mar. 31, 2025</t>
        </is>
      </c>
      <c r="D2" s="2" t="inlineStr">
        <is>
          <t>Mar. 31, 2024</t>
        </is>
      </c>
    </row>
    <row r="3">
      <c r="A3" s="3" t="inlineStr">
        <is>
          <t>Segment Reporting, Other Significant Reconciling Item</t>
        </is>
      </c>
      <c r="B3" s="4" t="inlineStr">
        <is>
          <t xml:space="preserve"> </t>
        </is>
      </c>
      <c r="C3" s="4" t="inlineStr">
        <is>
          <t xml:space="preserve"> </t>
        </is>
      </c>
      <c r="D3" s="4" t="inlineStr">
        <is>
          <t xml:space="preserve"> </t>
        </is>
      </c>
    </row>
    <row r="4">
      <c r="A4" s="4" t="inlineStr">
        <is>
          <t>Adjusted EBITDA</t>
        </is>
      </c>
      <c r="B4" s="4" t="inlineStr">
        <is>
          <t xml:space="preserve"> </t>
        </is>
      </c>
      <c r="C4" s="6" t="n">
        <v>93276</v>
      </c>
      <c r="D4" s="6" t="n">
        <v>30413</v>
      </c>
    </row>
    <row r="5">
      <c r="A5" s="4" t="inlineStr">
        <is>
          <t>Stock-based compensation expense</t>
        </is>
      </c>
      <c r="B5" s="4" t="inlineStr">
        <is>
          <t xml:space="preserve"> </t>
        </is>
      </c>
      <c r="C5" s="5" t="n">
        <v>20400</v>
      </c>
      <c r="D5" s="5" t="n">
        <v>-19510</v>
      </c>
    </row>
    <row r="6">
      <c r="A6" s="4" t="inlineStr">
        <is>
          <t>Depreciation</t>
        </is>
      </c>
      <c r="B6" s="4" t="inlineStr">
        <is>
          <t xml:space="preserve"> </t>
        </is>
      </c>
      <c r="C6" s="5" t="n">
        <v>-11946</v>
      </c>
      <c r="D6" s="5" t="n">
        <v>-12724</v>
      </c>
    </row>
    <row r="7">
      <c r="A7" s="4" t="inlineStr">
        <is>
          <t>Amortization of intangibles</t>
        </is>
      </c>
      <c r="B7" s="4" t="inlineStr">
        <is>
          <t xml:space="preserve"> </t>
        </is>
      </c>
      <c r="C7" s="5" t="n">
        <v>-23533</v>
      </c>
      <c r="D7" s="5" t="n">
        <v>-36728</v>
      </c>
    </row>
    <row r="8">
      <c r="A8" s="4" t="inlineStr">
        <is>
          <t>Interest expense</t>
        </is>
      </c>
      <c r="B8" s="4" t="inlineStr">
        <is>
          <t xml:space="preserve"> </t>
        </is>
      </c>
      <c r="C8" s="5" t="n">
        <v>-28314</v>
      </c>
      <c r="D8" s="5" t="n">
        <v>-34680</v>
      </c>
    </row>
    <row r="9">
      <c r="A9" s="4" t="inlineStr">
        <is>
          <t>Unrealized (loss) gain on investment in MGM Resorts International</t>
        </is>
      </c>
      <c r="B9" s="4" t="inlineStr">
        <is>
          <t xml:space="preserve"> </t>
        </is>
      </c>
      <c r="C9" s="5" t="n">
        <v>-324265</v>
      </c>
      <c r="D9" s="5" t="n">
        <v>163751</v>
      </c>
    </row>
    <row r="10">
      <c r="A10" s="4" t="inlineStr">
        <is>
          <t>Other income, net</t>
        </is>
      </c>
      <c r="B10" s="4" t="inlineStr">
        <is>
          <t xml:space="preserve"> </t>
        </is>
      </c>
      <c r="C10" s="5" t="n">
        <v>7688</v>
      </c>
      <c r="D10" s="5" t="n">
        <v>30321</v>
      </c>
    </row>
    <row r="11">
      <c r="A11" s="4" t="inlineStr">
        <is>
          <t>(Loss) earnings from continuing operations before income taxes</t>
        </is>
      </c>
      <c r="B11" s="4" t="inlineStr">
        <is>
          <t xml:space="preserve"> </t>
        </is>
      </c>
      <c r="C11" s="5" t="n">
        <v>-309115</v>
      </c>
      <c r="D11" s="5" t="n">
        <v>95971</v>
      </c>
    </row>
    <row r="12">
      <c r="A12" s="4" t="inlineStr">
        <is>
          <t>Chief Executive Officer | Employment Transition Agreement | Restricted Stock</t>
        </is>
      </c>
      <c r="B12" s="4" t="inlineStr">
        <is>
          <t xml:space="preserve"> </t>
        </is>
      </c>
      <c r="C12" s="4" t="inlineStr">
        <is>
          <t xml:space="preserve"> </t>
        </is>
      </c>
      <c r="D12" s="4" t="inlineStr">
        <is>
          <t xml:space="preserve"> </t>
        </is>
      </c>
    </row>
    <row r="13">
      <c r="A13" s="3" t="inlineStr">
        <is>
          <t>Segment Reporting, Other Significant Reconciling Item</t>
        </is>
      </c>
      <c r="B13" s="4" t="inlineStr">
        <is>
          <t xml:space="preserve"> </t>
        </is>
      </c>
      <c r="C13" s="4" t="inlineStr">
        <is>
          <t xml:space="preserve"> </t>
        </is>
      </c>
      <c r="D13" s="4" t="inlineStr">
        <is>
          <t xml:space="preserve"> </t>
        </is>
      </c>
    </row>
    <row r="14">
      <c r="A14" s="4" t="inlineStr">
        <is>
          <t>Stock-based compensation expense</t>
        </is>
      </c>
      <c r="B14" s="6" t="n">
        <v>-14900</v>
      </c>
      <c r="C14" s="4" t="inlineStr">
        <is>
          <t xml:space="preserve"> </t>
        </is>
      </c>
      <c r="D14" s="4" t="inlineStr">
        <is>
          <t xml:space="preserve"> </t>
        </is>
      </c>
    </row>
    <row r="15">
      <c r="A15" s="4" t="inlineStr">
        <is>
          <t>Reversal of stock-based compensation expense related to individual</t>
        </is>
      </c>
      <c r="B15" s="4" t="inlineStr">
        <is>
          <t xml:space="preserve"> </t>
        </is>
      </c>
      <c r="C15" s="5" t="n">
        <v>49800</v>
      </c>
      <c r="D15" s="4" t="inlineStr">
        <is>
          <t xml:space="preserve"> </t>
        </is>
      </c>
    </row>
    <row r="16">
      <c r="A16" s="4" t="inlineStr">
        <is>
          <t>Chief Executive Officer | Employment Transition Agreement | Restricted Stock | Class B common stock</t>
        </is>
      </c>
      <c r="B16" s="4" t="inlineStr">
        <is>
          <t xml:space="preserve"> </t>
        </is>
      </c>
      <c r="C16" s="4" t="inlineStr">
        <is>
          <t xml:space="preserve"> </t>
        </is>
      </c>
      <c r="D16" s="4" t="inlineStr">
        <is>
          <t xml:space="preserve"> </t>
        </is>
      </c>
    </row>
    <row r="17">
      <c r="A17" s="3" t="inlineStr">
        <is>
          <t>Segment Reporting, Other Significant Reconciling Item</t>
        </is>
      </c>
      <c r="B17" s="4" t="inlineStr">
        <is>
          <t xml:space="preserve"> </t>
        </is>
      </c>
      <c r="C17" s="4" t="inlineStr">
        <is>
          <t xml:space="preserve"> </t>
        </is>
      </c>
      <c r="D17" s="4" t="inlineStr">
        <is>
          <t xml:space="preserve"> </t>
        </is>
      </c>
    </row>
    <row r="18">
      <c r="A18" s="4" t="inlineStr">
        <is>
          <t>Shares transferred (in shares)</t>
        </is>
      </c>
      <c r="B18" s="5" t="n">
        <v>5</v>
      </c>
      <c r="C18" s="4" t="inlineStr">
        <is>
          <t xml:space="preserve"> </t>
        </is>
      </c>
      <c r="D18" s="4" t="inlineStr">
        <is>
          <t xml:space="preserve"> </t>
        </is>
      </c>
    </row>
    <row r="19">
      <c r="A19" s="4" t="inlineStr">
        <is>
          <t>Operating Segments</t>
        </is>
      </c>
      <c r="B19" s="4" t="inlineStr">
        <is>
          <t xml:space="preserve"> </t>
        </is>
      </c>
      <c r="C19" s="4" t="inlineStr">
        <is>
          <t xml:space="preserve"> </t>
        </is>
      </c>
      <c r="D19" s="4" t="inlineStr">
        <is>
          <t xml:space="preserve"> </t>
        </is>
      </c>
    </row>
    <row r="20">
      <c r="A20" s="3" t="inlineStr">
        <is>
          <t>Segment Reporting, Other Significant Reconciling Item</t>
        </is>
      </c>
      <c r="B20" s="4" t="inlineStr">
        <is>
          <t xml:space="preserve"> </t>
        </is>
      </c>
      <c r="C20" s="4" t="inlineStr">
        <is>
          <t xml:space="preserve"> </t>
        </is>
      </c>
      <c r="D20" s="4" t="inlineStr">
        <is>
          <t xml:space="preserve"> </t>
        </is>
      </c>
    </row>
    <row r="21">
      <c r="A21" s="4" t="inlineStr">
        <is>
          <t>Adjusted EBITDA</t>
        </is>
      </c>
      <c r="B21" s="4" t="inlineStr">
        <is>
          <t xml:space="preserve"> </t>
        </is>
      </c>
      <c r="C21" s="5" t="n">
        <v>93276</v>
      </c>
      <c r="D21" s="5" t="n">
        <v>30413</v>
      </c>
    </row>
    <row r="22">
      <c r="A22" s="4" t="inlineStr">
        <is>
          <t>Corporate</t>
        </is>
      </c>
      <c r="B22" s="4" t="inlineStr">
        <is>
          <t xml:space="preserve"> </t>
        </is>
      </c>
      <c r="C22" s="4" t="inlineStr">
        <is>
          <t xml:space="preserve"> </t>
        </is>
      </c>
      <c r="D22" s="4" t="inlineStr">
        <is>
          <t xml:space="preserve"> </t>
        </is>
      </c>
    </row>
    <row r="23">
      <c r="A23" s="3" t="inlineStr">
        <is>
          <t>Segment Reporting, Other Significant Reconciling Item</t>
        </is>
      </c>
      <c r="B23" s="4" t="inlineStr">
        <is>
          <t xml:space="preserve"> </t>
        </is>
      </c>
      <c r="C23" s="4" t="inlineStr">
        <is>
          <t xml:space="preserve"> </t>
        </is>
      </c>
      <c r="D23" s="4" t="inlineStr">
        <is>
          <t xml:space="preserve"> </t>
        </is>
      </c>
    </row>
    <row r="24">
      <c r="A24" s="4" t="inlineStr">
        <is>
          <t>Adjusted EBITDA</t>
        </is>
      </c>
      <c r="B24" s="4" t="inlineStr">
        <is>
          <t xml:space="preserve"> </t>
        </is>
      </c>
      <c r="C24" s="6" t="n">
        <v>-42421</v>
      </c>
      <c r="D24" s="6" t="n">
        <v>-24872</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apital Expenditure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4656</v>
      </c>
      <c r="C4" s="6" t="n">
        <v>2914</v>
      </c>
    </row>
    <row r="5">
      <c r="A5" s="4" t="inlineStr">
        <is>
          <t>Operating Segments | DD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5" t="n">
        <v>3853</v>
      </c>
      <c r="C7" s="5" t="n">
        <v>2825</v>
      </c>
    </row>
    <row r="8">
      <c r="A8" s="4" t="inlineStr">
        <is>
          <t>Operating Segments | Care.co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5" t="n">
        <v>520</v>
      </c>
      <c r="C10" s="5" t="n">
        <v>76</v>
      </c>
    </row>
    <row r="11">
      <c r="A11" s="4" t="inlineStr">
        <is>
          <t>Corporat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pital expenditures</t>
        </is>
      </c>
      <c r="B13" s="6" t="n">
        <v>283</v>
      </c>
      <c r="C13" s="6" t="n">
        <v>1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and Long-Lived Assets (Details) - USD ($) $ in Thousands</t>
        </is>
      </c>
      <c r="B1" s="2" t="inlineStr">
        <is>
          <t>3 Months Ended</t>
        </is>
      </c>
    </row>
    <row r="2">
      <c r="B2" s="2" t="inlineStr">
        <is>
          <t>Mar. 31, 2025</t>
        </is>
      </c>
      <c r="C2" s="2" t="inlineStr">
        <is>
          <t>Mar. 31, 2024</t>
        </is>
      </c>
      <c r="D2" s="2" t="inlineStr">
        <is>
          <t>Dec. 31, 2024</t>
        </is>
      </c>
    </row>
    <row r="3">
      <c r="A3" s="3" t="inlineStr">
        <is>
          <t>Revenue and Long-lived Assets by Geography</t>
        </is>
      </c>
      <c r="B3" s="4" t="inlineStr">
        <is>
          <t xml:space="preserve"> </t>
        </is>
      </c>
      <c r="C3" s="4" t="inlineStr">
        <is>
          <t xml:space="preserve"> </t>
        </is>
      </c>
      <c r="D3" s="4" t="inlineStr">
        <is>
          <t xml:space="preserve"> </t>
        </is>
      </c>
    </row>
    <row r="4">
      <c r="A4" s="4" t="inlineStr">
        <is>
          <t>Revenue</t>
        </is>
      </c>
      <c r="B4" s="6" t="n">
        <v>570489</v>
      </c>
      <c r="C4" s="6" t="n">
        <v>624290</v>
      </c>
      <c r="D4" s="4" t="inlineStr">
        <is>
          <t xml:space="preserve"> </t>
        </is>
      </c>
    </row>
    <row r="5">
      <c r="A5" s="4" t="inlineStr">
        <is>
          <t>Long-lived assets (excluding goodwill and intangible assets)</t>
        </is>
      </c>
      <c r="B5" s="5" t="n">
        <v>520752</v>
      </c>
      <c r="C5" s="4" t="inlineStr">
        <is>
          <t xml:space="preserve"> </t>
        </is>
      </c>
      <c r="D5" s="6" t="n">
        <v>537956</v>
      </c>
    </row>
    <row r="6">
      <c r="A6" s="4" t="inlineStr">
        <is>
          <t>United States</t>
        </is>
      </c>
      <c r="B6" s="4" t="inlineStr">
        <is>
          <t xml:space="preserve"> </t>
        </is>
      </c>
      <c r="C6" s="4" t="inlineStr">
        <is>
          <t xml:space="preserve"> </t>
        </is>
      </c>
      <c r="D6" s="4" t="inlineStr">
        <is>
          <t xml:space="preserve"> </t>
        </is>
      </c>
    </row>
    <row r="7">
      <c r="A7" s="3" t="inlineStr">
        <is>
          <t>Revenue and Long-lived Assets by Geography</t>
        </is>
      </c>
      <c r="B7" s="4" t="inlineStr">
        <is>
          <t xml:space="preserve"> </t>
        </is>
      </c>
      <c r="C7" s="4" t="inlineStr">
        <is>
          <t xml:space="preserve"> </t>
        </is>
      </c>
      <c r="D7" s="4" t="inlineStr">
        <is>
          <t xml:space="preserve"> </t>
        </is>
      </c>
    </row>
    <row r="8">
      <c r="A8" s="4" t="inlineStr">
        <is>
          <t>Revenue</t>
        </is>
      </c>
      <c r="B8" s="5" t="n">
        <v>523765</v>
      </c>
      <c r="C8" s="5" t="n">
        <v>536287</v>
      </c>
      <c r="D8" s="4" t="inlineStr">
        <is>
          <t xml:space="preserve"> </t>
        </is>
      </c>
    </row>
    <row r="9">
      <c r="A9" s="4" t="inlineStr">
        <is>
          <t>Long-lived assets (excluding goodwill and intangible assets)</t>
        </is>
      </c>
      <c r="B9" s="5" t="n">
        <v>518611</v>
      </c>
      <c r="C9" s="4" t="inlineStr">
        <is>
          <t xml:space="preserve"> </t>
        </is>
      </c>
      <c r="D9" s="5" t="n">
        <v>535608</v>
      </c>
    </row>
    <row r="10">
      <c r="A10" s="4" t="inlineStr">
        <is>
          <t>All other countries</t>
        </is>
      </c>
      <c r="B10" s="4" t="inlineStr">
        <is>
          <t xml:space="preserve"> </t>
        </is>
      </c>
      <c r="C10" s="4" t="inlineStr">
        <is>
          <t xml:space="preserve"> </t>
        </is>
      </c>
      <c r="D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row>
    <row r="12">
      <c r="A12" s="4" t="inlineStr">
        <is>
          <t>Revenue</t>
        </is>
      </c>
      <c r="B12" s="5" t="n">
        <v>46724</v>
      </c>
      <c r="C12" s="6" t="n">
        <v>88003</v>
      </c>
      <c r="D12" s="4" t="inlineStr">
        <is>
          <t xml:space="preserve"> </t>
        </is>
      </c>
    </row>
    <row r="13">
      <c r="A13" s="4" t="inlineStr">
        <is>
          <t>Long-lived assets (excluding goodwill and intangible assets)</t>
        </is>
      </c>
      <c r="B13" s="6" t="n">
        <v>2141</v>
      </c>
      <c r="C13" s="4" t="inlineStr">
        <is>
          <t xml:space="preserve"> </t>
        </is>
      </c>
      <c r="D13" s="6" t="n">
        <v>23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OPERATION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earnings</t>
        </is>
      </c>
      <c r="B4" s="6" t="n">
        <v>-214568</v>
      </c>
      <c r="C4" s="6" t="n">
        <v>44972</v>
      </c>
    </row>
    <row r="5">
      <c r="A5" s="3" t="inlineStr">
        <is>
          <t>Other comprehensive income (loss), net of income taxes:</t>
        </is>
      </c>
      <c r="B5" s="4" t="inlineStr">
        <is>
          <t xml:space="preserve"> </t>
        </is>
      </c>
      <c r="C5" s="4" t="inlineStr">
        <is>
          <t xml:space="preserve"> </t>
        </is>
      </c>
    </row>
    <row r="6">
      <c r="A6" s="4" t="inlineStr">
        <is>
          <t>Change in foreign currency translation adjustment</t>
        </is>
      </c>
      <c r="B6" s="5" t="n">
        <v>3014</v>
      </c>
      <c r="C6" s="5" t="n">
        <v>218</v>
      </c>
    </row>
    <row r="7">
      <c r="A7" s="4" t="inlineStr">
        <is>
          <t>Change in net unrealized (losses) gains on interest rate swaps</t>
        </is>
      </c>
      <c r="B7" s="5" t="n">
        <v>-1800</v>
      </c>
      <c r="C7" s="5" t="n">
        <v>3697</v>
      </c>
    </row>
    <row r="8">
      <c r="A8" s="4" t="inlineStr">
        <is>
          <t>Change in unrealized gains and losses on available-for-sale marketable debt securities</t>
        </is>
      </c>
      <c r="B8" s="5" t="n">
        <v>0</v>
      </c>
      <c r="C8" s="5" t="n">
        <v>-22</v>
      </c>
    </row>
    <row r="9">
      <c r="A9" s="4" t="inlineStr">
        <is>
          <t>Total other comprehensive income, net of income taxes</t>
        </is>
      </c>
      <c r="B9" s="5" t="n">
        <v>1214</v>
      </c>
      <c r="C9" s="5" t="n">
        <v>3893</v>
      </c>
    </row>
    <row r="10">
      <c r="A10" s="4" t="inlineStr">
        <is>
          <t>Comprehensive (loss) income, net of income taxes</t>
        </is>
      </c>
      <c r="B10" s="5" t="n">
        <v>-213354</v>
      </c>
      <c r="C10" s="5" t="n">
        <v>48865</v>
      </c>
    </row>
    <row r="11">
      <c r="A11" s="3" t="inlineStr">
        <is>
          <t>Components of comprehensive (income) loss attributable to noncontrolling interests:</t>
        </is>
      </c>
      <c r="B11" s="4" t="inlineStr">
        <is>
          <t xml:space="preserve"> </t>
        </is>
      </c>
      <c r="C11" s="4" t="inlineStr">
        <is>
          <t xml:space="preserve"> </t>
        </is>
      </c>
    </row>
    <row r="12">
      <c r="A12" s="4" t="inlineStr">
        <is>
          <t>Net (earnings) loss attributable to noncontrolling interests</t>
        </is>
      </c>
      <c r="B12" s="5" t="n">
        <v>-2237</v>
      </c>
      <c r="C12" s="5" t="n">
        <v>59</v>
      </c>
    </row>
    <row r="13">
      <c r="A13" s="4" t="inlineStr">
        <is>
          <t>Change in foreign currency translation adjustment attributable to noncontrolling interests</t>
        </is>
      </c>
      <c r="B13" s="5" t="n">
        <v>-433</v>
      </c>
      <c r="C13" s="5" t="n">
        <v>154</v>
      </c>
    </row>
    <row r="14">
      <c r="A14" s="4" t="inlineStr">
        <is>
          <t>Comprehensive (income) loss attributable to noncontrolling interests</t>
        </is>
      </c>
      <c r="B14" s="5" t="n">
        <v>-2670</v>
      </c>
      <c r="C14" s="5" t="n">
        <v>213</v>
      </c>
    </row>
    <row r="15">
      <c r="A15" s="4" t="inlineStr">
        <is>
          <t>Comprehensive (loss) income attributable to IAC shareholders</t>
        </is>
      </c>
      <c r="B15" s="6" t="n">
        <v>-216024</v>
      </c>
      <c r="C15" s="6" t="n">
        <v>490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Benefit Costs (Details) - USD ($) $ in Thousands</t>
        </is>
      </c>
      <c r="B1" s="2" t="inlineStr">
        <is>
          <t>3 Months Ended</t>
        </is>
      </c>
    </row>
    <row r="2">
      <c r="B2" s="2" t="inlineStr">
        <is>
          <t>Mar. 31, 2025</t>
        </is>
      </c>
      <c r="C2" s="2" t="inlineStr">
        <is>
          <t>Mar. 31, 2024</t>
        </is>
      </c>
    </row>
    <row r="3">
      <c r="A3" s="4" t="inlineStr">
        <is>
          <t>Pension | 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51</v>
      </c>
    </row>
    <row r="6">
      <c r="A6" s="4" t="inlineStr">
        <is>
          <t>Interest cost</t>
        </is>
      </c>
      <c r="B6" s="5" t="n">
        <v>37</v>
      </c>
      <c r="C6" s="5" t="n">
        <v>729</v>
      </c>
    </row>
    <row r="7">
      <c r="A7" s="4" t="inlineStr">
        <is>
          <t>Expected return on plan assets</t>
        </is>
      </c>
      <c r="B7" s="5" t="n">
        <v>0</v>
      </c>
      <c r="C7" s="5" t="n">
        <v>-564</v>
      </c>
    </row>
    <row r="8">
      <c r="A8" s="4" t="inlineStr">
        <is>
          <t>Actuarial gain recognition</t>
        </is>
      </c>
      <c r="B8" s="5" t="n">
        <v>0</v>
      </c>
      <c r="C8" s="5" t="n">
        <v>-263</v>
      </c>
    </row>
    <row r="9">
      <c r="A9" s="4" t="inlineStr">
        <is>
          <t>Net periodic benefit cost (credit)</t>
        </is>
      </c>
      <c r="B9" s="5" t="n">
        <v>37</v>
      </c>
      <c r="C9" s="5" t="n">
        <v>-47</v>
      </c>
    </row>
    <row r="10">
      <c r="A10" s="4" t="inlineStr">
        <is>
          <t>Pension | 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0</v>
      </c>
      <c r="C12" s="5" t="n">
        <v>0</v>
      </c>
    </row>
    <row r="13">
      <c r="A13" s="4" t="inlineStr">
        <is>
          <t>Interest cost</t>
        </is>
      </c>
      <c r="B13" s="5" t="n">
        <v>5155</v>
      </c>
      <c r="C13" s="5" t="n">
        <v>4787</v>
      </c>
    </row>
    <row r="14">
      <c r="A14" s="4" t="inlineStr">
        <is>
          <t>Expected return on plan assets</t>
        </is>
      </c>
      <c r="B14" s="5" t="n">
        <v>-5143</v>
      </c>
      <c r="C14" s="5" t="n">
        <v>-4787</v>
      </c>
    </row>
    <row r="15">
      <c r="A15" s="4" t="inlineStr">
        <is>
          <t>Actuarial gain recognition</t>
        </is>
      </c>
      <c r="B15" s="5" t="n">
        <v>0</v>
      </c>
      <c r="C15" s="5" t="n">
        <v>0</v>
      </c>
    </row>
    <row r="16">
      <c r="A16" s="4" t="inlineStr">
        <is>
          <t>Net periodic benefit cost (credit)</t>
        </is>
      </c>
      <c r="B16" s="5" t="n">
        <v>12</v>
      </c>
      <c r="C16" s="5" t="n">
        <v>0</v>
      </c>
    </row>
    <row r="17">
      <c r="A17" s="4" t="inlineStr">
        <is>
          <t>Post-Retirement | United Stat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0</v>
      </c>
      <c r="C19" s="5" t="n">
        <v>0</v>
      </c>
    </row>
    <row r="20">
      <c r="A20" s="4" t="inlineStr">
        <is>
          <t>Interest cost</t>
        </is>
      </c>
      <c r="B20" s="5" t="n">
        <v>53</v>
      </c>
      <c r="C20" s="5" t="n">
        <v>51</v>
      </c>
    </row>
    <row r="21">
      <c r="A21" s="4" t="inlineStr">
        <is>
          <t>Expected return on plan assets</t>
        </is>
      </c>
      <c r="B21" s="5" t="n">
        <v>0</v>
      </c>
      <c r="C21" s="5" t="n">
        <v>0</v>
      </c>
    </row>
    <row r="22">
      <c r="A22" s="4" t="inlineStr">
        <is>
          <t>Actuarial gain recognition</t>
        </is>
      </c>
      <c r="B22" s="5" t="n">
        <v>0</v>
      </c>
      <c r="C22" s="5" t="n">
        <v>0</v>
      </c>
    </row>
    <row r="23">
      <c r="A23" s="4" t="inlineStr">
        <is>
          <t>Net periodic benefit cost (credit)</t>
        </is>
      </c>
      <c r="B23" s="6" t="n">
        <v>53</v>
      </c>
      <c r="C23" s="6" t="n">
        <v>5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6" t="n">
        <v>-79234</v>
      </c>
      <c r="C4" s="6" t="n">
        <v>46527</v>
      </c>
      <c r="D4" s="4" t="inlineStr">
        <is>
          <t xml:space="preserve"> </t>
        </is>
      </c>
    </row>
    <row r="5">
      <c r="A5" s="4" t="inlineStr">
        <is>
          <t>Effective income tax rate (as a percent)</t>
        </is>
      </c>
      <c r="B5" s="11" t="n">
        <v>0.26</v>
      </c>
      <c r="C5" s="11" t="n">
        <v>0.48</v>
      </c>
      <c r="D5" s="4" t="inlineStr">
        <is>
          <t xml:space="preserve"> </t>
        </is>
      </c>
    </row>
    <row r="6">
      <c r="A6" s="4" t="inlineStr">
        <is>
          <t>Unrecognized tax benefits, including interest and penalties</t>
        </is>
      </c>
      <c r="B6" s="6" t="n">
        <v>16300</v>
      </c>
      <c r="C6" s="4" t="inlineStr">
        <is>
          <t xml:space="preserve"> </t>
        </is>
      </c>
      <c r="D6" s="6" t="n">
        <v>15700</v>
      </c>
    </row>
    <row r="7">
      <c r="A7" s="4" t="inlineStr">
        <is>
          <t>Increase (decrease) in unrecognized tax benefits, including interest and penalties during the period</t>
        </is>
      </c>
      <c r="B7" s="5" t="n">
        <v>600</v>
      </c>
      <c r="C7" s="4" t="inlineStr">
        <is>
          <t xml:space="preserve"> </t>
        </is>
      </c>
      <c r="D7" s="4" t="inlineStr">
        <is>
          <t xml:space="preserve"> </t>
        </is>
      </c>
    </row>
    <row r="8">
      <c r="A8" s="4" t="inlineStr">
        <is>
          <t>Unrecognized tax benefits, if subsequently recognized would reduce income tax expense</t>
        </is>
      </c>
      <c r="B8" s="5" t="n">
        <v>15300</v>
      </c>
      <c r="C8" s="4" t="inlineStr">
        <is>
          <t xml:space="preserve"> </t>
        </is>
      </c>
      <c r="D8" s="6" t="n">
        <v>14700</v>
      </c>
    </row>
    <row r="9">
      <c r="A9" s="4" t="inlineStr">
        <is>
          <t>Decrease in unrecognized tax benefit, reasonably possible within twelve months</t>
        </is>
      </c>
      <c r="B9" s="6" t="n">
        <v>3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EARNINGS PER SHARE - Narrative (Details)</t>
        </is>
      </c>
      <c r="B1" s="2" t="inlineStr">
        <is>
          <t>Nov. 05, 2020 shares</t>
        </is>
      </c>
    </row>
    <row r="2">
      <c r="A2" s="4" t="inlineStr">
        <is>
          <t>Chief Executive Officer | Restricted Stock | RSA Agreement</t>
        </is>
      </c>
      <c r="B2" s="4" t="inlineStr">
        <is>
          <t xml:space="preserve"> </t>
        </is>
      </c>
    </row>
    <row r="3">
      <c r="A3" s="3" t="inlineStr">
        <is>
          <t>Antidilutive Securities Excluded from Computation of Earnings Per Share [Line Items]</t>
        </is>
      </c>
      <c r="B3" s="4" t="inlineStr">
        <is>
          <t xml:space="preserve"> </t>
        </is>
      </c>
    </row>
    <row r="4">
      <c r="A4" s="4" t="inlineStr">
        <is>
          <t>Shares authorized for issuance (in shares)</t>
        </is>
      </c>
      <c r="B4" s="5" t="n">
        <v>3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Summary (Details) - USD ($) $ / shares in Units, shares in Thousands, $ in Thousands</t>
        </is>
      </c>
      <c r="B1" s="2" t="inlineStr">
        <is>
          <t>3 Months Ended</t>
        </is>
      </c>
    </row>
    <row r="2">
      <c r="B2" s="2" t="inlineStr">
        <is>
          <t>Mar. 31, 2025</t>
        </is>
      </c>
      <c r="C2" s="2" t="inlineStr">
        <is>
          <t>Mar. 31, 2024</t>
        </is>
      </c>
    </row>
    <row r="3">
      <c r="A3" s="3" t="inlineStr">
        <is>
          <t>Numerator: Basic</t>
        </is>
      </c>
      <c r="B3" s="4" t="inlineStr">
        <is>
          <t xml:space="preserve"> </t>
        </is>
      </c>
      <c r="C3" s="4" t="inlineStr">
        <is>
          <t xml:space="preserve"> </t>
        </is>
      </c>
    </row>
    <row r="4">
      <c r="A4" s="4" t="inlineStr">
        <is>
          <t>Net (loss) earnings from continuing operations</t>
        </is>
      </c>
      <c r="B4" s="6" t="n">
        <v>-229881</v>
      </c>
      <c r="C4" s="6" t="n">
        <v>49444</v>
      </c>
    </row>
    <row r="5">
      <c r="A5" s="4" t="inlineStr">
        <is>
          <t>Net loss attributable to noncontrolling interests of continuing operations</t>
        </is>
      </c>
      <c r="B5" s="5" t="n">
        <v>10</v>
      </c>
      <c r="C5" s="5" t="n">
        <v>116</v>
      </c>
    </row>
    <row r="6">
      <c r="A6" s="4" t="inlineStr">
        <is>
          <t>Net earnings attributed to unvested participating security</t>
        </is>
      </c>
      <c r="B6" s="5" t="n">
        <v>0</v>
      </c>
      <c r="C6" s="5" t="n">
        <v>-1729</v>
      </c>
    </row>
    <row r="7">
      <c r="A7" s="4" t="inlineStr">
        <is>
          <t>Net (loss) earnings from continuing operations attributable to IAC common stock and Class B common stock shareholders</t>
        </is>
      </c>
      <c r="B7" s="5" t="n">
        <v>-229871</v>
      </c>
      <c r="C7" s="5" t="n">
        <v>47831</v>
      </c>
    </row>
    <row r="8">
      <c r="A8" s="4" t="inlineStr">
        <is>
          <t>Earnings (loss) from discontinued operations, net of tax</t>
        </is>
      </c>
      <c r="B8" s="5" t="n">
        <v>15313</v>
      </c>
      <c r="C8" s="5" t="n">
        <v>-4472</v>
      </c>
    </row>
    <row r="9">
      <c r="A9" s="4" t="inlineStr">
        <is>
          <t>Net earnings attributable to noncontrolling interests of discontinued operations</t>
        </is>
      </c>
      <c r="B9" s="5" t="n">
        <v>-2247</v>
      </c>
      <c r="C9" s="5" t="n">
        <v>-57</v>
      </c>
    </row>
    <row r="10">
      <c r="A10" s="4" t="inlineStr">
        <is>
          <t>Net loss attributed to unvested participating security</t>
        </is>
      </c>
      <c r="B10" s="5" t="n">
        <v>0</v>
      </c>
      <c r="C10" s="5" t="n">
        <v>158</v>
      </c>
    </row>
    <row r="11">
      <c r="A11" s="4" t="inlineStr">
        <is>
          <t>Net earnings (loss) from discontinued operations attributable to IAC common stock and Class B common stock shareholders</t>
        </is>
      </c>
      <c r="B11" s="5" t="n">
        <v>13066</v>
      </c>
      <c r="C11" s="5" t="n">
        <v>-4371</v>
      </c>
    </row>
    <row r="12">
      <c r="A12" s="4" t="inlineStr">
        <is>
          <t>Net (loss) earnings from continuing operations attributable to IAC common stock and Class B common stock shareholders</t>
        </is>
      </c>
      <c r="B12" s="6" t="n">
        <v>-216805</v>
      </c>
      <c r="C12" s="6" t="n">
        <v>43460</v>
      </c>
    </row>
    <row r="13">
      <c r="A13" s="3" t="inlineStr">
        <is>
          <t>Denominator: Basic</t>
        </is>
      </c>
      <c r="B13" s="4" t="inlineStr">
        <is>
          <t xml:space="preserve"> </t>
        </is>
      </c>
      <c r="C13" s="4" t="inlineStr">
        <is>
          <t xml:space="preserve"> </t>
        </is>
      </c>
    </row>
    <row r="14">
      <c r="A14" s="4" t="inlineStr">
        <is>
          <t>Weighted average basic IAC common stock and Class B common stock shares outstanding (in shares)</t>
        </is>
      </c>
      <c r="B14" s="5" t="n">
        <v>82214</v>
      </c>
      <c r="C14" s="5" t="n">
        <v>82972</v>
      </c>
    </row>
    <row r="15">
      <c r="A15" s="3" t="inlineStr">
        <is>
          <t>(Loss) earnings per share:</t>
        </is>
      </c>
      <c r="B15" s="4" t="inlineStr">
        <is>
          <t xml:space="preserve"> </t>
        </is>
      </c>
      <c r="C15" s="4" t="inlineStr">
        <is>
          <t xml:space="preserve"> </t>
        </is>
      </c>
    </row>
    <row r="16">
      <c r="A16" s="4" t="inlineStr">
        <is>
          <t>(Loss) earnings per share from continuing operations attributable to IAC common stock and Class B common stock shareholders (USD per share)</t>
        </is>
      </c>
      <c r="B16" s="8" t="n">
        <v>-2.8</v>
      </c>
      <c r="C16" s="8" t="n">
        <v>0.58</v>
      </c>
    </row>
    <row r="17">
      <c r="A17" s="4" t="inlineStr">
        <is>
          <t>Earnings (loss) per share from discontinued operations, net of tax, attributable to IAC common stock and Class B common stock shareholders (USD per share)</t>
        </is>
      </c>
      <c r="B17" s="9" t="n">
        <v>0.16</v>
      </c>
      <c r="C17" s="9" t="n">
        <v>-0.06</v>
      </c>
    </row>
    <row r="18">
      <c r="A18" s="4" t="inlineStr">
        <is>
          <t>(Loss) earnings per share attributable to IAC common stock and Class B common stock shareholders (USD per share)</t>
        </is>
      </c>
      <c r="B18" s="8" t="n">
        <v>-2.64</v>
      </c>
      <c r="C18" s="8" t="n">
        <v>0.52</v>
      </c>
    </row>
    <row r="19">
      <c r="A19" s="3" t="inlineStr">
        <is>
          <t>Numerator: Diluted</t>
        </is>
      </c>
      <c r="B19" s="4" t="inlineStr">
        <is>
          <t xml:space="preserve"> </t>
        </is>
      </c>
      <c r="C19" s="4" t="inlineStr">
        <is>
          <t xml:space="preserve"> </t>
        </is>
      </c>
    </row>
    <row r="20">
      <c r="A20" s="4" t="inlineStr">
        <is>
          <t>Net (loss) earnings from continuing operations</t>
        </is>
      </c>
      <c r="B20" s="6" t="n">
        <v>-229881</v>
      </c>
      <c r="C20" s="6" t="n">
        <v>49444</v>
      </c>
    </row>
    <row r="21">
      <c r="A21" s="4" t="inlineStr">
        <is>
          <t>Net loss attributable to noncontrolling interests of continuing operations</t>
        </is>
      </c>
      <c r="B21" s="5" t="n">
        <v>10</v>
      </c>
      <c r="C21" s="5" t="n">
        <v>116</v>
      </c>
    </row>
    <row r="22">
      <c r="A22" s="4" t="inlineStr">
        <is>
          <t>Net earnings attributed to unvested participating security</t>
        </is>
      </c>
      <c r="B22" s="5" t="n">
        <v>0</v>
      </c>
      <c r="C22" s="5" t="n">
        <v>-1674</v>
      </c>
    </row>
    <row r="23">
      <c r="A23" s="4" t="inlineStr">
        <is>
          <t>Net (loss) earnings from continuing operations attributable to IAC common stock and Class B common stock shareholders</t>
        </is>
      </c>
      <c r="B23" s="5" t="n">
        <v>-229871</v>
      </c>
      <c r="C23" s="5" t="n">
        <v>47886</v>
      </c>
    </row>
    <row r="24">
      <c r="A24" s="4" t="inlineStr">
        <is>
          <t>Earnings (loss) from discontinued operations, net of tax</t>
        </is>
      </c>
      <c r="B24" s="5" t="n">
        <v>15313</v>
      </c>
      <c r="C24" s="5" t="n">
        <v>-4472</v>
      </c>
    </row>
    <row r="25">
      <c r="A25" s="4" t="inlineStr">
        <is>
          <t>Net earnings attributable to noncontrolling interests of discontinued operations</t>
        </is>
      </c>
      <c r="B25" s="5" t="n">
        <v>-2247</v>
      </c>
      <c r="C25" s="5" t="n">
        <v>-57</v>
      </c>
    </row>
    <row r="26">
      <c r="A26" s="4" t="inlineStr">
        <is>
          <t>Net loss attributed to unvested participating security</t>
        </is>
      </c>
      <c r="B26" s="5" t="n">
        <v>0</v>
      </c>
      <c r="C26" s="5" t="n">
        <v>153</v>
      </c>
    </row>
    <row r="27">
      <c r="A27" s="4" t="inlineStr">
        <is>
          <t>Net earnings (loss) from discontinued operations attributable to IAC common stock and Class B common stock shareholders</t>
        </is>
      </c>
      <c r="B27" s="5" t="n">
        <v>13066</v>
      </c>
      <c r="C27" s="5" t="n">
        <v>-4376</v>
      </c>
    </row>
    <row r="28">
      <c r="A28" s="4" t="inlineStr">
        <is>
          <t>Net (loss) earnings attributable to IAC common stock and Class B common stock shareholders</t>
        </is>
      </c>
      <c r="B28" s="6" t="n">
        <v>-216805</v>
      </c>
      <c r="C28" s="6" t="n">
        <v>43510</v>
      </c>
    </row>
    <row r="29">
      <c r="A29" s="3" t="inlineStr">
        <is>
          <t>Denominator: Diluted</t>
        </is>
      </c>
      <c r="B29" s="4" t="inlineStr">
        <is>
          <t xml:space="preserve"> </t>
        </is>
      </c>
      <c r="C29" s="4" t="inlineStr">
        <is>
          <t xml:space="preserve"> </t>
        </is>
      </c>
    </row>
    <row r="30">
      <c r="A30" s="4" t="inlineStr">
        <is>
          <t>Weighted average basic IAC common stock and Class B common stock shares outstanding (in shares)</t>
        </is>
      </c>
      <c r="B30" s="5" t="n">
        <v>82214</v>
      </c>
      <c r="C30" s="5" t="n">
        <v>82972</v>
      </c>
    </row>
    <row r="31">
      <c r="A31" s="4" t="inlineStr">
        <is>
          <t>Dilutive securities (in shares)</t>
        </is>
      </c>
      <c r="B31" s="5" t="n">
        <v>0</v>
      </c>
      <c r="C31" s="5" t="n">
        <v>2886</v>
      </c>
    </row>
    <row r="32">
      <c r="A32" s="4" t="inlineStr">
        <is>
          <t>Denominator for earnings per share—weighted average shares (in shares)</t>
        </is>
      </c>
      <c r="B32" s="5" t="n">
        <v>82214</v>
      </c>
      <c r="C32" s="5" t="n">
        <v>85858</v>
      </c>
    </row>
    <row r="33">
      <c r="A33" s="3" t="inlineStr">
        <is>
          <t>(Loss) earnings per share:</t>
        </is>
      </c>
      <c r="B33" s="4" t="inlineStr">
        <is>
          <t xml:space="preserve"> </t>
        </is>
      </c>
      <c r="C33" s="4" t="inlineStr">
        <is>
          <t xml:space="preserve"> </t>
        </is>
      </c>
    </row>
    <row r="34">
      <c r="A34" s="4" t="inlineStr">
        <is>
          <t>(Loss) earnings per share from continuing operations attributable to IAC common stock and Class B common stock shareholders (USD per share)</t>
        </is>
      </c>
      <c r="B34" s="8" t="n">
        <v>-2.8</v>
      </c>
      <c r="C34" s="8" t="n">
        <v>0.5600000000000001</v>
      </c>
    </row>
    <row r="35">
      <c r="A35" s="4" t="inlineStr">
        <is>
          <t>Earnings (loss) per share from discontinued operations, net of tax, attributable to IAC common stock and Class B common stock shareholders (USD per share)</t>
        </is>
      </c>
      <c r="B35" s="9" t="n">
        <v>0.16</v>
      </c>
      <c r="C35" s="9" t="n">
        <v>-0.05</v>
      </c>
    </row>
    <row r="36">
      <c r="A36" s="4" t="inlineStr">
        <is>
          <t>(Loss) earnings per share attributable to IAC common stock and Class B common stock shareholders (USD per share)</t>
        </is>
      </c>
      <c r="B36" s="8" t="n">
        <v>-2.64</v>
      </c>
      <c r="C36" s="8" t="n">
        <v>0.51</v>
      </c>
    </row>
    <row r="37">
      <c r="A37" s="4" t="inlineStr">
        <is>
          <t>Potentially dilutive securities excluded from calculation of diluted earnings per share (less than or equal to) (shares)</t>
        </is>
      </c>
      <c r="B37" s="5" t="n">
        <v>4300</v>
      </c>
      <c r="C37" s="5" t="n">
        <v>34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59225</v>
      </c>
      <c r="C3" s="6" t="n">
        <v>1381736</v>
      </c>
      <c r="D3" s="6" t="n">
        <v>1143651</v>
      </c>
      <c r="E3" s="6" t="n">
        <v>933401</v>
      </c>
    </row>
    <row r="4">
      <c r="A4" s="4" t="inlineStr">
        <is>
          <t>Restricted cash included in other current assets</t>
        </is>
      </c>
      <c r="B4" s="5" t="n">
        <v>1670</v>
      </c>
      <c r="C4" s="5" t="n">
        <v>8974</v>
      </c>
      <c r="D4" s="5" t="n">
        <v>8560</v>
      </c>
      <c r="E4" s="5" t="n">
        <v>8539</v>
      </c>
    </row>
    <row r="5">
      <c r="A5" s="4" t="inlineStr">
        <is>
          <t>Restricted cash included in other non-current assets</t>
        </is>
      </c>
      <c r="B5" s="5" t="n">
        <v>7444</v>
      </c>
      <c r="C5" s="5" t="n">
        <v>0</v>
      </c>
      <c r="D5" s="5" t="n">
        <v>0</v>
      </c>
      <c r="E5" s="5" t="n">
        <v>0</v>
      </c>
    </row>
    <row r="6">
      <c r="A6" s="4" t="inlineStr">
        <is>
          <t>Cash and cash equivalents included in current assets of discontinued operations</t>
        </is>
      </c>
      <c r="B6" s="5" t="n">
        <v>0</v>
      </c>
      <c r="C6" s="5" t="n">
        <v>416434</v>
      </c>
      <c r="D6" s="5" t="n">
        <v>363337</v>
      </c>
      <c r="E6" s="5" t="n">
        <v>364044</v>
      </c>
    </row>
    <row r="7">
      <c r="A7" s="4" t="inlineStr">
        <is>
          <t>Restricted cash included in non-current assets of discontinued operations</t>
        </is>
      </c>
      <c r="B7" s="5" t="n">
        <v>0</v>
      </c>
      <c r="C7" s="5" t="n">
        <v>111</v>
      </c>
      <c r="D7" s="5" t="n">
        <v>253</v>
      </c>
      <c r="E7" s="5" t="n">
        <v>257</v>
      </c>
    </row>
    <row r="8">
      <c r="A8" s="4" t="inlineStr">
        <is>
          <t>Total cash and cash equivalents and restricted cash as shown on the statement of cash flows</t>
        </is>
      </c>
      <c r="B8" s="6" t="n">
        <v>1168339</v>
      </c>
      <c r="C8" s="6" t="n">
        <v>1807255</v>
      </c>
      <c r="D8" s="6" t="n">
        <v>1515801</v>
      </c>
      <c r="E8" s="6" t="n">
        <v>13062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7409</v>
      </c>
      <c r="C4" s="6" t="n">
        <v>7695</v>
      </c>
    </row>
    <row r="5">
      <c r="A5" s="4" t="inlineStr">
        <is>
          <t>Current period provision for credit losses</t>
        </is>
      </c>
      <c r="B5" s="5" t="n">
        <v>1192</v>
      </c>
      <c r="C5" s="5" t="n">
        <v>229</v>
      </c>
    </row>
    <row r="6">
      <c r="A6" s="4" t="inlineStr">
        <is>
          <t>Write-offs charged against the allowance</t>
        </is>
      </c>
      <c r="B6" s="5" t="n">
        <v>-1310</v>
      </c>
      <c r="C6" s="5" t="n">
        <v>-972</v>
      </c>
    </row>
    <row r="7">
      <c r="A7" s="4" t="inlineStr">
        <is>
          <t>Recoveries collected</t>
        </is>
      </c>
      <c r="B7" s="5" t="n">
        <v>31</v>
      </c>
      <c r="C7" s="5" t="n">
        <v>172</v>
      </c>
    </row>
    <row r="8">
      <c r="A8" s="4" t="inlineStr">
        <is>
          <t>Balance at March 31,</t>
        </is>
      </c>
      <c r="B8" s="6" t="n">
        <v>7322</v>
      </c>
      <c r="C8" s="6" t="n">
        <v>712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Depreciation and Amortization (Details) - USD ($) $ in Thousands</t>
        </is>
      </c>
      <c r="B1" s="2" t="inlineStr">
        <is>
          <t>Mar. 31, 2025</t>
        </is>
      </c>
      <c r="C1" s="2" t="inlineStr">
        <is>
          <t>Dec. 31, 2024</t>
        </is>
      </c>
    </row>
    <row r="2">
      <c r="A2" s="3" t="inlineStr">
        <is>
          <t>Depreciation, Depletion and Amortization [Abstract]</t>
        </is>
      </c>
      <c r="B2" s="4" t="inlineStr">
        <is>
          <t xml:space="preserve"> </t>
        </is>
      </c>
      <c r="C2" s="4" t="inlineStr">
        <is>
          <t xml:space="preserve"> </t>
        </is>
      </c>
    </row>
    <row r="3">
      <c r="A3" s="4" t="inlineStr">
        <is>
          <t>Buildings, equipment, leasehold improvements and capitalized software</t>
        </is>
      </c>
      <c r="B3" s="6" t="n">
        <v>184585</v>
      </c>
      <c r="C3" s="6" t="n">
        <v>178093</v>
      </c>
    </row>
    <row r="4">
      <c r="A4" s="4" t="inlineStr">
        <is>
          <t>Intangible assets</t>
        </is>
      </c>
      <c r="B4" s="6" t="n">
        <v>686436</v>
      </c>
      <c r="C4" s="6" t="n">
        <v>6628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Other Income, Net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terest income</t>
        </is>
      </c>
      <c r="B4" s="6" t="n">
        <v>14464</v>
      </c>
      <c r="C4" s="6" t="n">
        <v>16888</v>
      </c>
    </row>
    <row r="5">
      <c r="A5" s="4" t="inlineStr">
        <is>
          <t>Net (loss) gain on sales of investments and businesses (including unrealized losses on investments)</t>
        </is>
      </c>
      <c r="B5" s="5" t="n">
        <v>-7626</v>
      </c>
      <c r="C5" s="5" t="n">
        <v>25941</v>
      </c>
    </row>
    <row r="6">
      <c r="A6" s="4" t="inlineStr">
        <is>
          <t>Unrealized decrease in the estimated fair value of a warrant</t>
        </is>
      </c>
      <c r="B6" s="5" t="n">
        <v>0</v>
      </c>
      <c r="C6" s="5" t="n">
        <v>-10231</v>
      </c>
    </row>
    <row r="7">
      <c r="A7" s="4" t="inlineStr">
        <is>
          <t>Other</t>
        </is>
      </c>
      <c r="B7" s="5" t="n">
        <v>850</v>
      </c>
      <c r="C7" s="5" t="n">
        <v>-2277</v>
      </c>
    </row>
    <row r="8">
      <c r="A8" s="4" t="inlineStr">
        <is>
          <t>Other income, net</t>
        </is>
      </c>
      <c r="B8" s="5" t="n">
        <v>7688</v>
      </c>
      <c r="C8" s="6" t="n">
        <v>30321</v>
      </c>
    </row>
    <row r="9">
      <c r="A9" s="4" t="inlineStr">
        <is>
          <t>Gain on sale of assets</t>
        </is>
      </c>
      <c r="B9" s="6" t="n">
        <v>29200</v>
      </c>
      <c r="C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2" customWidth="1" min="5" max="5"/>
    <col width="22" customWidth="1" min="6" max="6"/>
    <col width="14" customWidth="1" min="7" max="7"/>
  </cols>
  <sheetData>
    <row r="1">
      <c r="A1" s="1" t="inlineStr">
        <is>
          <t>RELATED PARTY TRANSACTIONS - Narrative (Details) $ in Thousands, shares in Millions</t>
        </is>
      </c>
      <c r="C1" s="2" t="inlineStr">
        <is>
          <t>3 Months Ended</t>
        </is>
      </c>
    </row>
    <row r="2">
      <c r="B2" s="2" t="inlineStr">
        <is>
          <t>Mar. 24, 2025</t>
        </is>
      </c>
      <c r="C2" s="2" t="inlineStr">
        <is>
          <t>Mar. 31, 2025 USD ($) plane</t>
        </is>
      </c>
      <c r="D2" s="2" t="inlineStr">
        <is>
          <t>Mar. 23, 2025 shares</t>
        </is>
      </c>
      <c r="E2" s="2" t="inlineStr">
        <is>
          <t>Mar. 31, 2024 USD ($)</t>
        </is>
      </c>
      <c r="F2" s="2" t="inlineStr">
        <is>
          <t>Dec. 31, 2024 USD ($)</t>
        </is>
      </c>
      <c r="G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current assets</t>
        </is>
      </c>
      <c r="B4" s="4" t="inlineStr">
        <is>
          <t xml:space="preserve"> </t>
        </is>
      </c>
      <c r="C4" s="6" t="n">
        <v>322352</v>
      </c>
      <c r="D4" s="4" t="inlineStr">
        <is>
          <t xml:space="preserve"> </t>
        </is>
      </c>
      <c r="E4" s="4" t="inlineStr">
        <is>
          <t xml:space="preserve"> </t>
        </is>
      </c>
      <c r="F4" s="6" t="n">
        <v>324901</v>
      </c>
      <c r="G4" s="4" t="inlineStr">
        <is>
          <t xml:space="preserve"> </t>
        </is>
      </c>
    </row>
    <row r="5">
      <c r="A5" s="4" t="inlineStr">
        <is>
          <t>Angi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split ratio</t>
        </is>
      </c>
      <c r="B7" s="12" t="n">
        <v>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r. Diller | IAC and Vim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oting interests</t>
        </is>
      </c>
      <c r="B10" s="4" t="inlineStr">
        <is>
          <t xml:space="preserve"> </t>
        </is>
      </c>
      <c r="C10" s="11" t="n">
        <v>0.1</v>
      </c>
      <c r="D10" s="4" t="inlineStr">
        <is>
          <t xml:space="preserve"> </t>
        </is>
      </c>
      <c r="E10" s="4" t="inlineStr">
        <is>
          <t xml:space="preserve"> </t>
        </is>
      </c>
      <c r="F10" s="4" t="inlineStr">
        <is>
          <t xml:space="preserve"> </t>
        </is>
      </c>
      <c r="G10" s="4" t="inlineStr">
        <is>
          <t xml:space="preserve"> </t>
        </is>
      </c>
    </row>
    <row r="11">
      <c r="A11" s="4" t="inlineStr">
        <is>
          <t>Exped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agreeme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row>
    <row r="14">
      <c r="A14" s="4" t="inlineStr">
        <is>
          <t>CEO Compensation and Certai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t>
        </is>
      </c>
      <c r="B16" s="4" t="inlineStr">
        <is>
          <t xml:space="preserve"> </t>
        </is>
      </c>
      <c r="C16" s="4" t="inlineStr">
        <is>
          <t xml:space="preserve"> </t>
        </is>
      </c>
      <c r="D16" s="4" t="inlineStr">
        <is>
          <t xml:space="preserve"> </t>
        </is>
      </c>
      <c r="E16" s="6" t="n">
        <v>2200</v>
      </c>
      <c r="F16" s="4" t="inlineStr">
        <is>
          <t xml:space="preserve"> </t>
        </is>
      </c>
      <c r="G16" s="4" t="inlineStr">
        <is>
          <t xml:space="preserve"> </t>
        </is>
      </c>
    </row>
    <row r="17">
      <c r="A17" s="4" t="inlineStr">
        <is>
          <t>Employee Matters Agreement | Angi | Common Stock | Angi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in shares) | shares</t>
        </is>
      </c>
      <c r="B19" s="4" t="inlineStr">
        <is>
          <t xml:space="preserve"> </t>
        </is>
      </c>
      <c r="C19" s="4" t="inlineStr">
        <is>
          <t xml:space="preserve"> </t>
        </is>
      </c>
      <c r="D19" s="12" t="n">
        <v>1.2</v>
      </c>
      <c r="E19" s="4" t="inlineStr">
        <is>
          <t xml:space="preserve"> </t>
        </is>
      </c>
      <c r="F19" s="4" t="inlineStr">
        <is>
          <t xml:space="preserve"> </t>
        </is>
      </c>
      <c r="G19" s="4" t="inlineStr">
        <is>
          <t xml:space="preserve"> </t>
        </is>
      </c>
    </row>
    <row r="20">
      <c r="A20" s="4" t="inlineStr">
        <is>
          <t>Lease Agreement | Vime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expense</t>
        </is>
      </c>
      <c r="B22" s="4" t="inlineStr">
        <is>
          <t xml:space="preserve"> </t>
        </is>
      </c>
      <c r="C22" s="6" t="n">
        <v>900</v>
      </c>
      <c r="D22" s="4" t="inlineStr">
        <is>
          <t xml:space="preserve"> </t>
        </is>
      </c>
      <c r="E22" s="6" t="n">
        <v>900</v>
      </c>
      <c r="F22" s="4" t="inlineStr">
        <is>
          <t xml:space="preserve"> </t>
        </is>
      </c>
      <c r="G22" s="4" t="inlineStr">
        <is>
          <t xml:space="preserve"> </t>
        </is>
      </c>
    </row>
    <row r="23">
      <c r="A23" s="4" t="inlineStr">
        <is>
          <t>Other non-current assets</t>
        </is>
      </c>
      <c r="B23" s="4" t="inlineStr">
        <is>
          <t xml:space="preserve"> </t>
        </is>
      </c>
      <c r="C23" s="6" t="n">
        <v>0</v>
      </c>
      <c r="D23" s="4" t="inlineStr">
        <is>
          <t xml:space="preserve"> </t>
        </is>
      </c>
      <c r="E23" s="4" t="inlineStr">
        <is>
          <t xml:space="preserve"> </t>
        </is>
      </c>
      <c r="F23" s="6" t="n">
        <v>400</v>
      </c>
      <c r="G23" s="4" t="inlineStr">
        <is>
          <t xml:space="preserve"> </t>
        </is>
      </c>
    </row>
    <row r="24">
      <c r="A24" s="4" t="inlineStr">
        <is>
          <t>Corporate Aircraft Purchase Agreement | Exped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ownership interest held each by entity and by related party in aircraft employing flight crew (as a percent)</t>
        </is>
      </c>
      <c r="B26" s="4" t="inlineStr">
        <is>
          <t xml:space="preserve"> </t>
        </is>
      </c>
      <c r="C26" s="11" t="n">
        <v>0.5</v>
      </c>
      <c r="D26" s="4" t="inlineStr">
        <is>
          <t xml:space="preserve"> </t>
        </is>
      </c>
      <c r="E26" s="4" t="inlineStr">
        <is>
          <t xml:space="preserve"> </t>
        </is>
      </c>
      <c r="F26" s="4" t="inlineStr">
        <is>
          <t xml:space="preserve"> </t>
        </is>
      </c>
      <c r="G26" s="4" t="inlineStr">
        <is>
          <t xml:space="preserve"> </t>
        </is>
      </c>
    </row>
    <row r="27">
      <c r="A27" s="4" t="inlineStr">
        <is>
          <t>Number of aircraft operated | plane</t>
        </is>
      </c>
      <c r="B27" s="4" t="inlineStr">
        <is>
          <t xml:space="preserve"> </t>
        </is>
      </c>
      <c r="C27" s="5" t="n">
        <v>2</v>
      </c>
      <c r="D27" s="4" t="inlineStr">
        <is>
          <t xml:space="preserve"> </t>
        </is>
      </c>
      <c r="E27" s="4" t="inlineStr">
        <is>
          <t xml:space="preserve"> </t>
        </is>
      </c>
      <c r="F27" s="4" t="inlineStr">
        <is>
          <t xml:space="preserve"> </t>
        </is>
      </c>
      <c r="G27" s="4" t="inlineStr">
        <is>
          <t xml:space="preserve"> </t>
        </is>
      </c>
    </row>
    <row r="28">
      <c r="A28" s="4" t="inlineStr">
        <is>
          <t>Proportion of ownership interest held each by entity and by related party in another entity employing flight crew (as a percent)</t>
        </is>
      </c>
      <c r="B28" s="4" t="inlineStr">
        <is>
          <t xml:space="preserve"> </t>
        </is>
      </c>
      <c r="C28" s="11" t="n">
        <v>0.5</v>
      </c>
      <c r="D28" s="4" t="inlineStr">
        <is>
          <t xml:space="preserve"> </t>
        </is>
      </c>
      <c r="E28" s="4" t="inlineStr">
        <is>
          <t xml:space="preserve"> </t>
        </is>
      </c>
      <c r="F28" s="4" t="inlineStr">
        <is>
          <t xml:space="preserve"> </t>
        </is>
      </c>
      <c r="G28" s="4" t="inlineStr">
        <is>
          <t xml:space="preserve"> </t>
        </is>
      </c>
    </row>
    <row r="29">
      <c r="A29" s="4" t="inlineStr">
        <is>
          <t>Percentage of ownership interest in aircraft by subsidiary</t>
        </is>
      </c>
      <c r="B29" s="4" t="inlineStr">
        <is>
          <t xml:space="preserve"> </t>
        </is>
      </c>
      <c r="C29" s="11" t="n">
        <v>1</v>
      </c>
      <c r="D29" s="4" t="inlineStr">
        <is>
          <t xml:space="preserve"> </t>
        </is>
      </c>
      <c r="E29" s="4" t="inlineStr">
        <is>
          <t xml:space="preserve"> </t>
        </is>
      </c>
      <c r="F29" s="4" t="inlineStr">
        <is>
          <t xml:space="preserve"> </t>
        </is>
      </c>
      <c r="G29"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of Discontinued Operations (Details) - USD ($) $ in Thousands</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0</v>
      </c>
      <c r="C3" s="6" t="n">
        <v>416434</v>
      </c>
      <c r="D3" s="6" t="n">
        <v>363337</v>
      </c>
      <c r="E3" s="6" t="n">
        <v>364044</v>
      </c>
    </row>
    <row r="4">
      <c r="A4" s="4" t="inlineStr">
        <is>
          <t>Total current assets of discontinued operations</t>
        </is>
      </c>
      <c r="B4" s="5" t="n">
        <v>0</v>
      </c>
      <c r="C4" s="5" t="n">
        <v>495072</v>
      </c>
      <c r="D4" s="4" t="inlineStr">
        <is>
          <t xml:space="preserve"> </t>
        </is>
      </c>
      <c r="E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Total non-current assets of discontinued operations</t>
        </is>
      </c>
      <c r="B6" s="5" t="n">
        <v>0</v>
      </c>
      <c r="C6" s="5" t="n">
        <v>1336529</v>
      </c>
      <c r="D6" s="4" t="inlineStr">
        <is>
          <t xml:space="preserve"> </t>
        </is>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Total current liabilities of discontinued operations</t>
        </is>
      </c>
      <c r="B8" s="5" t="n">
        <v>0</v>
      </c>
      <c r="C8" s="5" t="n">
        <v>231661</v>
      </c>
      <c r="D8" s="4" t="inlineStr">
        <is>
          <t xml:space="preserve"> </t>
        </is>
      </c>
      <c r="E8" s="4" t="inlineStr">
        <is>
          <t xml:space="preserve"> </t>
        </is>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Total non-current liabilities of discontinued operations</t>
        </is>
      </c>
      <c r="B10" s="6" t="n">
        <v>0</v>
      </c>
      <c r="C10" s="5" t="n">
        <v>536257</v>
      </c>
      <c r="D10" s="4" t="inlineStr">
        <is>
          <t xml:space="preserve"> </t>
        </is>
      </c>
      <c r="E10" s="4" t="inlineStr">
        <is>
          <t xml:space="preserve"> </t>
        </is>
      </c>
    </row>
    <row r="11">
      <c r="A11" s="4" t="inlineStr">
        <is>
          <t>Discontinued Operations, Disposed of by Means Other than Sale, Spinoff | Angi</t>
        </is>
      </c>
      <c r="B11" s="4" t="inlineStr">
        <is>
          <t xml:space="preserve"> </t>
        </is>
      </c>
      <c r="C11" s="4" t="inlineStr">
        <is>
          <t xml:space="preserve"> </t>
        </is>
      </c>
      <c r="D11" s="4" t="inlineStr">
        <is>
          <t xml:space="preserve"> </t>
        </is>
      </c>
      <c r="E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5" t="n">
        <v>416434</v>
      </c>
      <c r="D13" s="4" t="inlineStr">
        <is>
          <t xml:space="preserve"> </t>
        </is>
      </c>
      <c r="E13" s="4" t="inlineStr">
        <is>
          <t xml:space="preserve"> </t>
        </is>
      </c>
    </row>
    <row r="14">
      <c r="A14" s="4" t="inlineStr">
        <is>
          <t>Accounts receivable, net</t>
        </is>
      </c>
      <c r="B14" s="4" t="inlineStr">
        <is>
          <t xml:space="preserve"> </t>
        </is>
      </c>
      <c r="C14" s="5" t="n">
        <v>36670</v>
      </c>
      <c r="D14" s="4" t="inlineStr">
        <is>
          <t xml:space="preserve"> </t>
        </is>
      </c>
      <c r="E14" s="4" t="inlineStr">
        <is>
          <t xml:space="preserve"> </t>
        </is>
      </c>
    </row>
    <row r="15">
      <c r="A15" s="4" t="inlineStr">
        <is>
          <t>Other current assets</t>
        </is>
      </c>
      <c r="B15" s="4" t="inlineStr">
        <is>
          <t xml:space="preserve"> </t>
        </is>
      </c>
      <c r="C15" s="5" t="n">
        <v>41968</v>
      </c>
      <c r="D15" s="4" t="inlineStr">
        <is>
          <t xml:space="preserve"> </t>
        </is>
      </c>
      <c r="E15" s="4" t="inlineStr">
        <is>
          <t xml:space="preserve"> </t>
        </is>
      </c>
    </row>
    <row r="16">
      <c r="A16" s="4" t="inlineStr">
        <is>
          <t>Total current assets of discontinued operations</t>
        </is>
      </c>
      <c r="B16" s="4" t="inlineStr">
        <is>
          <t xml:space="preserve"> </t>
        </is>
      </c>
      <c r="C16" s="5" t="n">
        <v>495072</v>
      </c>
      <c r="D16" s="4" t="inlineStr">
        <is>
          <t xml:space="preserve"> </t>
        </is>
      </c>
      <c r="E16" s="4" t="inlineStr">
        <is>
          <t xml:space="preserve"> </t>
        </is>
      </c>
    </row>
    <row r="17">
      <c r="A17" s="3" t="inlineStr">
        <is>
          <t>Non-current assets</t>
        </is>
      </c>
      <c r="B17" s="4" t="inlineStr">
        <is>
          <t xml:space="preserve"> </t>
        </is>
      </c>
      <c r="C17" s="4" t="inlineStr">
        <is>
          <t xml:space="preserve"> </t>
        </is>
      </c>
      <c r="D17" s="4" t="inlineStr">
        <is>
          <t xml:space="preserve"> </t>
        </is>
      </c>
      <c r="E17" s="4" t="inlineStr">
        <is>
          <t xml:space="preserve"> </t>
        </is>
      </c>
    </row>
    <row r="18">
      <c r="A18" s="4" t="inlineStr">
        <is>
          <t>Capitalized software, leasehold improvements and equipment, net</t>
        </is>
      </c>
      <c r="B18" s="4" t="inlineStr">
        <is>
          <t xml:space="preserve"> </t>
        </is>
      </c>
      <c r="C18" s="5" t="n">
        <v>79564</v>
      </c>
      <c r="D18" s="4" t="inlineStr">
        <is>
          <t xml:space="preserve"> </t>
        </is>
      </c>
      <c r="E18" s="4" t="inlineStr">
        <is>
          <t xml:space="preserve"> </t>
        </is>
      </c>
    </row>
    <row r="19">
      <c r="A19" s="4" t="inlineStr">
        <is>
          <t>Goodwill</t>
        </is>
      </c>
      <c r="B19" s="4" t="inlineStr">
        <is>
          <t xml:space="preserve"> </t>
        </is>
      </c>
      <c r="C19" s="5" t="n">
        <v>883776</v>
      </c>
      <c r="D19" s="4" t="inlineStr">
        <is>
          <t xml:space="preserve"> </t>
        </is>
      </c>
      <c r="E19" s="4" t="inlineStr">
        <is>
          <t xml:space="preserve"> </t>
        </is>
      </c>
    </row>
    <row r="20">
      <c r="A20" s="4" t="inlineStr">
        <is>
          <t>Intangible assets, net</t>
        </is>
      </c>
      <c r="B20" s="4" t="inlineStr">
        <is>
          <t xml:space="preserve"> </t>
        </is>
      </c>
      <c r="C20" s="5" t="n">
        <v>167662</v>
      </c>
      <c r="D20" s="4" t="inlineStr">
        <is>
          <t xml:space="preserve"> </t>
        </is>
      </c>
      <c r="E20" s="4" t="inlineStr">
        <is>
          <t xml:space="preserve"> </t>
        </is>
      </c>
    </row>
    <row r="21">
      <c r="A21" s="4" t="inlineStr">
        <is>
          <t>Deferred income taxes</t>
        </is>
      </c>
      <c r="B21" s="4" t="inlineStr">
        <is>
          <t xml:space="preserve"> </t>
        </is>
      </c>
      <c r="C21" s="5" t="n">
        <v>169616</v>
      </c>
      <c r="D21" s="4" t="inlineStr">
        <is>
          <t xml:space="preserve"> </t>
        </is>
      </c>
      <c r="E21" s="4" t="inlineStr">
        <is>
          <t xml:space="preserve"> </t>
        </is>
      </c>
    </row>
    <row r="22">
      <c r="A22" s="4" t="inlineStr">
        <is>
          <t>Other non-current assets</t>
        </is>
      </c>
      <c r="B22" s="4" t="inlineStr">
        <is>
          <t xml:space="preserve"> </t>
        </is>
      </c>
      <c r="C22" s="5" t="n">
        <v>35911</v>
      </c>
      <c r="D22" s="4" t="inlineStr">
        <is>
          <t xml:space="preserve"> </t>
        </is>
      </c>
      <c r="E22" s="4" t="inlineStr">
        <is>
          <t xml:space="preserve"> </t>
        </is>
      </c>
    </row>
    <row r="23">
      <c r="A23" s="4" t="inlineStr">
        <is>
          <t>Total non-current assets of discontinued operations</t>
        </is>
      </c>
      <c r="B23" s="4" t="inlineStr">
        <is>
          <t xml:space="preserve"> </t>
        </is>
      </c>
      <c r="C23" s="5" t="n">
        <v>1336529</v>
      </c>
      <c r="D23" s="4" t="inlineStr">
        <is>
          <t xml:space="preserve"> </t>
        </is>
      </c>
      <c r="E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row>
    <row r="25">
      <c r="A25" s="4" t="inlineStr">
        <is>
          <t>Accounts payable, trade</t>
        </is>
      </c>
      <c r="B25" s="4" t="inlineStr">
        <is>
          <t xml:space="preserve"> </t>
        </is>
      </c>
      <c r="C25" s="5" t="n">
        <v>18319</v>
      </c>
      <c r="D25" s="4" t="inlineStr">
        <is>
          <t xml:space="preserve"> </t>
        </is>
      </c>
      <c r="E25" s="4" t="inlineStr">
        <is>
          <t xml:space="preserve"> </t>
        </is>
      </c>
    </row>
    <row r="26">
      <c r="A26" s="4" t="inlineStr">
        <is>
          <t>Deferred revenue</t>
        </is>
      </c>
      <c r="B26" s="4" t="inlineStr">
        <is>
          <t xml:space="preserve"> </t>
        </is>
      </c>
      <c r="C26" s="5" t="n">
        <v>42008</v>
      </c>
      <c r="D26" s="4" t="inlineStr">
        <is>
          <t xml:space="preserve"> </t>
        </is>
      </c>
      <c r="E26" s="4" t="inlineStr">
        <is>
          <t xml:space="preserve"> </t>
        </is>
      </c>
    </row>
    <row r="27">
      <c r="A27" s="4" t="inlineStr">
        <is>
          <t>Accrued expenses and other current liabilities</t>
        </is>
      </c>
      <c r="B27" s="4" t="inlineStr">
        <is>
          <t xml:space="preserve"> </t>
        </is>
      </c>
      <c r="C27" s="5" t="n">
        <v>171334</v>
      </c>
      <c r="D27" s="4" t="inlineStr">
        <is>
          <t xml:space="preserve"> </t>
        </is>
      </c>
      <c r="E27" s="4" t="inlineStr">
        <is>
          <t xml:space="preserve"> </t>
        </is>
      </c>
    </row>
    <row r="28">
      <c r="A28" s="4" t="inlineStr">
        <is>
          <t>Total current liabilities of discontinued operations</t>
        </is>
      </c>
      <c r="B28" s="4" t="inlineStr">
        <is>
          <t xml:space="preserve"> </t>
        </is>
      </c>
      <c r="C28" s="5" t="n">
        <v>231661</v>
      </c>
      <c r="D28" s="4" t="inlineStr">
        <is>
          <t xml:space="preserve"> </t>
        </is>
      </c>
      <c r="E28" s="4" t="inlineStr">
        <is>
          <t xml:space="preserve"> </t>
        </is>
      </c>
    </row>
    <row r="29">
      <c r="A29" s="3" t="inlineStr">
        <is>
          <t>Non-current liabilities</t>
        </is>
      </c>
      <c r="B29" s="4" t="inlineStr">
        <is>
          <t xml:space="preserve"> </t>
        </is>
      </c>
      <c r="C29" s="4" t="inlineStr">
        <is>
          <t xml:space="preserve"> </t>
        </is>
      </c>
      <c r="D29" s="4" t="inlineStr">
        <is>
          <t xml:space="preserve"> </t>
        </is>
      </c>
      <c r="E29" s="4" t="inlineStr">
        <is>
          <t xml:space="preserve"> </t>
        </is>
      </c>
    </row>
    <row r="30">
      <c r="A30" s="4" t="inlineStr">
        <is>
          <t>Long-term debt, net</t>
        </is>
      </c>
      <c r="B30" s="4" t="inlineStr">
        <is>
          <t xml:space="preserve"> </t>
        </is>
      </c>
      <c r="C30" s="5" t="n">
        <v>496840</v>
      </c>
      <c r="D30" s="4" t="inlineStr">
        <is>
          <t xml:space="preserve"> </t>
        </is>
      </c>
      <c r="E30" s="4" t="inlineStr">
        <is>
          <t xml:space="preserve"> </t>
        </is>
      </c>
    </row>
    <row r="31">
      <c r="A31" s="4" t="inlineStr">
        <is>
          <t>Deferred income taxes</t>
        </is>
      </c>
      <c r="B31" s="4" t="inlineStr">
        <is>
          <t xml:space="preserve"> </t>
        </is>
      </c>
      <c r="C31" s="5" t="n">
        <v>1500</v>
      </c>
      <c r="D31" s="4" t="inlineStr">
        <is>
          <t xml:space="preserve"> </t>
        </is>
      </c>
      <c r="E31" s="4" t="inlineStr">
        <is>
          <t xml:space="preserve"> </t>
        </is>
      </c>
    </row>
    <row r="32">
      <c r="A32" s="4" t="inlineStr">
        <is>
          <t>Other non-current liabilities</t>
        </is>
      </c>
      <c r="B32" s="4" t="inlineStr">
        <is>
          <t xml:space="preserve"> </t>
        </is>
      </c>
      <c r="C32" s="5" t="n">
        <v>37917</v>
      </c>
      <c r="D32" s="4" t="inlineStr">
        <is>
          <t xml:space="preserve"> </t>
        </is>
      </c>
      <c r="E32" s="4" t="inlineStr">
        <is>
          <t xml:space="preserve"> </t>
        </is>
      </c>
    </row>
    <row r="33">
      <c r="A33" s="4" t="inlineStr">
        <is>
          <t>Total non-current liabilities of discontinued operations</t>
        </is>
      </c>
      <c r="B33" s="4" t="inlineStr">
        <is>
          <t xml:space="preserve"> </t>
        </is>
      </c>
      <c r="C33" s="6" t="n">
        <v>536257</v>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31" customWidth="1" min="6" max="6"/>
    <col width="35" customWidth="1" min="7" max="7"/>
    <col width="41" customWidth="1" min="8" max="8"/>
    <col width="45" customWidth="1" min="9" max="9"/>
    <col width="53" customWidth="1" min="10" max="10"/>
    <col width="27" customWidth="1" min="11" max="11"/>
    <col width="37" customWidth="1" min="12" max="12"/>
    <col width="40" customWidth="1" min="13" max="13"/>
    <col width="46" customWidth="1" min="14" max="14"/>
    <col width="56" customWidth="1" min="15" max="15"/>
    <col width="15" customWidth="1" min="16" max="16"/>
    <col width="19" customWidth="1" min="17" max="17"/>
    <col width="25" customWidth="1" min="18" max="18"/>
    <col width="35" customWidth="1" min="19" max="19"/>
  </cols>
  <sheetData>
    <row r="1">
      <c r="A1" s="1" t="inlineStr">
        <is>
          <t>CONSOLIDATED STATEMENT OF SHAREHOLDERS' EQUITY - USD ($) shares in Thousands, $ in Thousands</t>
        </is>
      </c>
      <c r="B1" s="2" t="inlineStr">
        <is>
          <t>Total</t>
        </is>
      </c>
      <c r="C1" s="2" t="inlineStr">
        <is>
          <t>IAC</t>
        </is>
      </c>
      <c r="D1" s="2" t="inlineStr">
        <is>
          <t>Angi Inc.</t>
        </is>
      </c>
      <c r="E1" s="2" t="inlineStr">
        <is>
          <t>Redeemable Noncontrolling Interests</t>
        </is>
      </c>
      <c r="F1" s="2" t="inlineStr">
        <is>
          <t>Total IAC Shareholders' Equity</t>
        </is>
      </c>
      <c r="G1" s="2" t="inlineStr">
        <is>
          <t>Total IAC Shareholders' Equity IAC</t>
        </is>
      </c>
      <c r="H1" s="2" t="inlineStr">
        <is>
          <t>Total IAC Shareholders' Equity Angi Inc.</t>
        </is>
      </c>
      <c r="I1" s="2" t="inlineStr">
        <is>
          <t>Common Stock Common Stock, $0.0001 par value</t>
        </is>
      </c>
      <c r="J1" s="2" t="inlineStr">
        <is>
          <t>Common Stock Class B common stock, $0.0001 par value</t>
        </is>
      </c>
      <c r="K1" s="2" t="inlineStr">
        <is>
          <t>Additional Paid-in-Capital</t>
        </is>
      </c>
      <c r="L1" s="2" t="inlineStr">
        <is>
          <t>Additional Paid-in-Capital Angi Inc.</t>
        </is>
      </c>
      <c r="M1" s="2" t="inlineStr">
        <is>
          <t>(Accumulated Deficit) Retained Earnings</t>
        </is>
      </c>
      <c r="N1" s="2" t="inlineStr">
        <is>
          <t>Accumulated Other Comprehensive (Loss) Income</t>
        </is>
      </c>
      <c r="O1" s="2" t="inlineStr">
        <is>
          <t>Accumulated Other Comprehensive (Loss) Income Angi Inc.</t>
        </is>
      </c>
      <c r="P1" s="2" t="inlineStr">
        <is>
          <t>Treasury Stock</t>
        </is>
      </c>
      <c r="Q1" s="2" t="inlineStr">
        <is>
          <t>Treasury Stock IAC</t>
        </is>
      </c>
      <c r="R1" s="2" t="inlineStr">
        <is>
          <t>Noncontrolling Interests</t>
        </is>
      </c>
      <c r="S1" s="2" t="inlineStr">
        <is>
          <t>Noncontrolling Interests Angi Inc.</t>
        </is>
      </c>
    </row>
    <row r="2">
      <c r="A2" s="4" t="inlineStr">
        <is>
          <t>Balance at beginning of period at Dec. 31, 2023</t>
        </is>
      </c>
      <c r="B2" s="4" t="inlineStr">
        <is>
          <t xml:space="preserve"> </t>
        </is>
      </c>
      <c r="C2" s="4" t="inlineStr">
        <is>
          <t xml:space="preserve"> </t>
        </is>
      </c>
      <c r="D2" s="4" t="inlineStr">
        <is>
          <t xml:space="preserve"> </t>
        </is>
      </c>
      <c r="E2" s="6" t="n">
        <v>3337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Increase (Decrease) in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 earnings</t>
        </is>
      </c>
      <c r="B4" s="4" t="inlineStr">
        <is>
          <t xml:space="preserve"> </t>
        </is>
      </c>
      <c r="C4" s="4" t="inlineStr">
        <is>
          <t xml:space="preserve"> </t>
        </is>
      </c>
      <c r="D4" s="4" t="inlineStr">
        <is>
          <t xml:space="preserve"> </t>
        </is>
      </c>
      <c r="E4" s="5" t="n">
        <v>-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djustment of noncontrolling interests to redemption amount</t>
        </is>
      </c>
      <c r="B5" s="4" t="inlineStr">
        <is>
          <t xml:space="preserve"> </t>
        </is>
      </c>
      <c r="C5" s="4" t="inlineStr">
        <is>
          <t xml:space="preserve"> </t>
        </is>
      </c>
      <c r="D5" s="4" t="inlineStr">
        <is>
          <t xml:space="preserve"> </t>
        </is>
      </c>
      <c r="E5" s="5" t="n">
        <v>-5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ther</t>
        </is>
      </c>
      <c r="B6" s="4" t="inlineStr">
        <is>
          <t xml:space="preserve"> </t>
        </is>
      </c>
      <c r="C6" s="4" t="inlineStr">
        <is>
          <t xml:space="preserve"> </t>
        </is>
      </c>
      <c r="D6" s="4" t="inlineStr">
        <is>
          <t xml:space="preserve"> </t>
        </is>
      </c>
      <c r="E6" s="5" t="n">
        <v>-24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alance at end of period at Mar. 31, 2024</t>
        </is>
      </c>
      <c r="B7" s="4" t="inlineStr">
        <is>
          <t xml:space="preserve"> </t>
        </is>
      </c>
      <c r="C7" s="4" t="inlineStr">
        <is>
          <t xml:space="preserve"> </t>
        </is>
      </c>
      <c r="D7" s="4" t="inlineStr">
        <is>
          <t xml:space="preserve"> </t>
        </is>
      </c>
      <c r="E7" s="5" t="n">
        <v>3262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alance at beginning of period at Dec. 31, 2023</t>
        </is>
      </c>
      <c r="B8" s="6" t="n">
        <v>6755003</v>
      </c>
      <c r="C8" s="4" t="inlineStr">
        <is>
          <t xml:space="preserve"> </t>
        </is>
      </c>
      <c r="D8" s="4" t="inlineStr">
        <is>
          <t xml:space="preserve"> </t>
        </is>
      </c>
      <c r="E8" s="4" t="inlineStr">
        <is>
          <t xml:space="preserve"> </t>
        </is>
      </c>
      <c r="F8" s="6" t="n">
        <v>6077861</v>
      </c>
      <c r="G8" s="4" t="inlineStr">
        <is>
          <t xml:space="preserve"> </t>
        </is>
      </c>
      <c r="H8" s="4" t="inlineStr">
        <is>
          <t xml:space="preserve"> </t>
        </is>
      </c>
      <c r="I8" s="6" t="n">
        <v>8</v>
      </c>
      <c r="J8" s="6" t="n">
        <v>1</v>
      </c>
      <c r="K8" s="6" t="n">
        <v>6340312</v>
      </c>
      <c r="L8" s="4" t="inlineStr">
        <is>
          <t xml:space="preserve"> </t>
        </is>
      </c>
      <c r="M8" s="6" t="n">
        <v>923</v>
      </c>
      <c r="N8" s="6" t="n">
        <v>-10942</v>
      </c>
      <c r="O8" s="4" t="inlineStr">
        <is>
          <t xml:space="preserve"> </t>
        </is>
      </c>
      <c r="P8" s="6" t="n">
        <v>-252441</v>
      </c>
      <c r="Q8" s="4" t="inlineStr">
        <is>
          <t xml:space="preserve"> </t>
        </is>
      </c>
      <c r="R8" s="6" t="n">
        <v>677142</v>
      </c>
      <c r="S8" s="4" t="inlineStr">
        <is>
          <t xml:space="preserve"> </t>
        </is>
      </c>
    </row>
    <row r="9">
      <c r="A9" s="4" t="inlineStr">
        <is>
          <t>Balance at beginning of period (in shares) at Dec.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4465</v>
      </c>
      <c r="J9" s="5" t="n">
        <v>578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loss) earnings</t>
        </is>
      </c>
      <c r="B11" s="5" t="n">
        <v>44981</v>
      </c>
      <c r="C11" s="4" t="inlineStr">
        <is>
          <t xml:space="preserve"> </t>
        </is>
      </c>
      <c r="D11" s="4" t="inlineStr">
        <is>
          <t xml:space="preserve"> </t>
        </is>
      </c>
      <c r="E11" s="4" t="inlineStr">
        <is>
          <t xml:space="preserve"> </t>
        </is>
      </c>
      <c r="F11" s="5" t="n">
        <v>4503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5031</v>
      </c>
      <c r="N11" s="4" t="inlineStr">
        <is>
          <t xml:space="preserve"> </t>
        </is>
      </c>
      <c r="O11" s="4" t="inlineStr">
        <is>
          <t xml:space="preserve"> </t>
        </is>
      </c>
      <c r="P11" s="4" t="inlineStr">
        <is>
          <t xml:space="preserve"> </t>
        </is>
      </c>
      <c r="Q11" s="4" t="inlineStr">
        <is>
          <t xml:space="preserve"> </t>
        </is>
      </c>
      <c r="R11" s="5" t="n">
        <v>-50</v>
      </c>
      <c r="S11" s="4" t="inlineStr">
        <is>
          <t xml:space="preserve"> </t>
        </is>
      </c>
    </row>
    <row r="12">
      <c r="A12" s="4" t="inlineStr">
        <is>
          <t>Other comprehensive income, net of income taxes</t>
        </is>
      </c>
      <c r="B12" s="5" t="n">
        <v>3893</v>
      </c>
      <c r="C12" s="4" t="inlineStr">
        <is>
          <t xml:space="preserve"> </t>
        </is>
      </c>
      <c r="D12" s="4" t="inlineStr">
        <is>
          <t xml:space="preserve"> </t>
        </is>
      </c>
      <c r="E12" s="4" t="inlineStr">
        <is>
          <t xml:space="preserve"> </t>
        </is>
      </c>
      <c r="F12" s="5" t="n">
        <v>404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047</v>
      </c>
      <c r="O12" s="4" t="inlineStr">
        <is>
          <t xml:space="preserve"> </t>
        </is>
      </c>
      <c r="P12" s="4" t="inlineStr">
        <is>
          <t xml:space="preserve"> </t>
        </is>
      </c>
      <c r="Q12" s="4" t="inlineStr">
        <is>
          <t xml:space="preserve"> </t>
        </is>
      </c>
      <c r="R12" s="5" t="n">
        <v>-154</v>
      </c>
      <c r="S12" s="4" t="inlineStr">
        <is>
          <t xml:space="preserve"> </t>
        </is>
      </c>
    </row>
    <row r="13">
      <c r="A13" s="4" t="inlineStr">
        <is>
          <t>Stock-based compensation expense</t>
        </is>
      </c>
      <c r="B13" s="5" t="n">
        <v>30529</v>
      </c>
      <c r="C13" s="4" t="inlineStr">
        <is>
          <t xml:space="preserve"> </t>
        </is>
      </c>
      <c r="D13" s="4" t="inlineStr">
        <is>
          <t xml:space="preserve"> </t>
        </is>
      </c>
      <c r="E13" s="4" t="inlineStr">
        <is>
          <t xml:space="preserve"> </t>
        </is>
      </c>
      <c r="F13" s="5" t="n">
        <v>19510</v>
      </c>
      <c r="G13" s="4" t="inlineStr">
        <is>
          <t xml:space="preserve"> </t>
        </is>
      </c>
      <c r="H13" s="4" t="inlineStr">
        <is>
          <t xml:space="preserve"> </t>
        </is>
      </c>
      <c r="I13" s="4" t="inlineStr">
        <is>
          <t xml:space="preserve"> </t>
        </is>
      </c>
      <c r="J13" s="4" t="inlineStr">
        <is>
          <t xml:space="preserve"> </t>
        </is>
      </c>
      <c r="K13" s="5" t="n">
        <v>1951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1019</v>
      </c>
      <c r="S13" s="4" t="inlineStr">
        <is>
          <t xml:space="preserve"> </t>
        </is>
      </c>
    </row>
    <row r="14">
      <c r="A14" s="4" t="inlineStr">
        <is>
          <t>Issuance of common stock pursuant to stock-based awards, net of withholding tax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of common stock pursuant to stock-based awards, net of withholding taxes</t>
        </is>
      </c>
      <c r="B15" s="5" t="n">
        <v>-8123</v>
      </c>
      <c r="C15" s="4" t="inlineStr">
        <is>
          <t xml:space="preserve"> </t>
        </is>
      </c>
      <c r="D15" s="6" t="n">
        <v>-3264</v>
      </c>
      <c r="E15" s="4" t="inlineStr">
        <is>
          <t xml:space="preserve"> </t>
        </is>
      </c>
      <c r="F15" s="5" t="n">
        <v>-8123</v>
      </c>
      <c r="G15" s="4" t="inlineStr">
        <is>
          <t xml:space="preserve"> </t>
        </is>
      </c>
      <c r="H15" s="6" t="n">
        <v>-1856</v>
      </c>
      <c r="I15" s="4" t="inlineStr">
        <is>
          <t xml:space="preserve"> </t>
        </is>
      </c>
      <c r="J15" s="4" t="inlineStr">
        <is>
          <t xml:space="preserve"> </t>
        </is>
      </c>
      <c r="K15" s="5" t="n">
        <v>-8123</v>
      </c>
      <c r="L15" s="6" t="n">
        <v>-1858</v>
      </c>
      <c r="M15" s="4" t="inlineStr">
        <is>
          <t xml:space="preserve"> </t>
        </is>
      </c>
      <c r="N15" s="4" t="inlineStr">
        <is>
          <t xml:space="preserve"> </t>
        </is>
      </c>
      <c r="O15" s="6" t="n">
        <v>2</v>
      </c>
      <c r="P15" s="4" t="inlineStr">
        <is>
          <t xml:space="preserve"> </t>
        </is>
      </c>
      <c r="Q15" s="4" t="inlineStr">
        <is>
          <t xml:space="preserve"> </t>
        </is>
      </c>
      <c r="R15" s="4" t="inlineStr">
        <is>
          <t xml:space="preserve"> </t>
        </is>
      </c>
      <c r="S15" s="6" t="n">
        <v>-1408</v>
      </c>
    </row>
    <row r="16">
      <c r="A16" s="4" t="inlineStr">
        <is>
          <t>Purchase of treasury stock</t>
        </is>
      </c>
      <c r="B16" s="4" t="inlineStr">
        <is>
          <t xml:space="preserve"> </t>
        </is>
      </c>
      <c r="C16" s="4" t="inlineStr">
        <is>
          <t xml:space="preserve"> </t>
        </is>
      </c>
      <c r="D16" s="5" t="n">
        <v>-6700</v>
      </c>
      <c r="E16" s="4" t="inlineStr">
        <is>
          <t xml:space="preserve"> </t>
        </is>
      </c>
      <c r="F16" s="4" t="inlineStr">
        <is>
          <t xml:space="preserve"> </t>
        </is>
      </c>
      <c r="G16" s="4" t="inlineStr">
        <is>
          <t xml:space="preserve"> </t>
        </is>
      </c>
      <c r="H16" s="5" t="n">
        <v>-6700</v>
      </c>
      <c r="I16" s="4" t="inlineStr">
        <is>
          <t xml:space="preserve"> </t>
        </is>
      </c>
      <c r="J16" s="4" t="inlineStr">
        <is>
          <t xml:space="preserve"> </t>
        </is>
      </c>
      <c r="K16" s="4" t="inlineStr">
        <is>
          <t xml:space="preserve"> </t>
        </is>
      </c>
      <c r="L16" s="5" t="n">
        <v>-67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djustment of noncontrolling interests to redemption amount</t>
        </is>
      </c>
      <c r="B17" s="5" t="n">
        <v>505</v>
      </c>
      <c r="C17" s="4" t="inlineStr">
        <is>
          <t xml:space="preserve"> </t>
        </is>
      </c>
      <c r="D17" s="4" t="inlineStr">
        <is>
          <t xml:space="preserve"> </t>
        </is>
      </c>
      <c r="E17" s="4" t="inlineStr">
        <is>
          <t xml:space="preserve"> </t>
        </is>
      </c>
      <c r="F17" s="5" t="n">
        <v>505</v>
      </c>
      <c r="G17" s="4" t="inlineStr">
        <is>
          <t xml:space="preserve"> </t>
        </is>
      </c>
      <c r="H17" s="4" t="inlineStr">
        <is>
          <t xml:space="preserve"> </t>
        </is>
      </c>
      <c r="I17" s="4" t="inlineStr">
        <is>
          <t xml:space="preserve"> </t>
        </is>
      </c>
      <c r="J17" s="4" t="inlineStr">
        <is>
          <t xml:space="preserve"> </t>
        </is>
      </c>
      <c r="K17" s="5" t="n">
        <v>50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djustment to the liquidation value of Vivian Health preferred shares</t>
        </is>
      </c>
      <c r="B18" s="5" t="n">
        <v>0</v>
      </c>
      <c r="C18" s="4" t="inlineStr">
        <is>
          <t xml:space="preserve"> </t>
        </is>
      </c>
      <c r="D18" s="4" t="inlineStr">
        <is>
          <t xml:space="preserve"> </t>
        </is>
      </c>
      <c r="E18" s="4" t="inlineStr">
        <is>
          <t xml:space="preserve"> </t>
        </is>
      </c>
      <c r="F18" s="5" t="n">
        <v>2442</v>
      </c>
      <c r="G18" s="4" t="inlineStr">
        <is>
          <t xml:space="preserve"> </t>
        </is>
      </c>
      <c r="H18" s="4" t="inlineStr">
        <is>
          <t xml:space="preserve"> </t>
        </is>
      </c>
      <c r="I18" s="4" t="inlineStr">
        <is>
          <t xml:space="preserve"> </t>
        </is>
      </c>
      <c r="J18" s="4" t="inlineStr">
        <is>
          <t xml:space="preserve"> </t>
        </is>
      </c>
      <c r="K18" s="5" t="n">
        <v>244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442</v>
      </c>
      <c r="S18" s="4" t="inlineStr">
        <is>
          <t xml:space="preserve"> </t>
        </is>
      </c>
    </row>
    <row r="19">
      <c r="A19" s="4" t="inlineStr">
        <is>
          <t>Other</t>
        </is>
      </c>
      <c r="B19" s="5" t="n">
        <v>18</v>
      </c>
      <c r="C19" s="4" t="inlineStr">
        <is>
          <t xml:space="preserve"> </t>
        </is>
      </c>
      <c r="D19" s="4" t="inlineStr">
        <is>
          <t xml:space="preserve"> </t>
        </is>
      </c>
      <c r="E19" s="4" t="inlineStr">
        <is>
          <t xml:space="preserve"> </t>
        </is>
      </c>
      <c r="F19" s="5" t="n">
        <v>18</v>
      </c>
      <c r="G19" s="4" t="inlineStr">
        <is>
          <t xml:space="preserve"> </t>
        </is>
      </c>
      <c r="H19" s="4" t="inlineStr">
        <is>
          <t xml:space="preserve"> </t>
        </is>
      </c>
      <c r="I19" s="4" t="inlineStr">
        <is>
          <t xml:space="preserve"> </t>
        </is>
      </c>
      <c r="J19" s="4" t="inlineStr">
        <is>
          <t xml:space="preserve"> </t>
        </is>
      </c>
      <c r="K19" s="5" t="n">
        <v>1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at end of period (in shares)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4638</v>
      </c>
      <c r="J20" s="5" t="n">
        <v>578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alance at end of period at Mar. 31, 2024</t>
        </is>
      </c>
      <c r="B21" s="5" t="n">
        <v>6816842</v>
      </c>
      <c r="C21" s="4" t="inlineStr">
        <is>
          <t xml:space="preserve"> </t>
        </is>
      </c>
      <c r="D21" s="4" t="inlineStr">
        <is>
          <t xml:space="preserve"> </t>
        </is>
      </c>
      <c r="E21" s="4" t="inlineStr">
        <is>
          <t xml:space="preserve"> </t>
        </is>
      </c>
      <c r="F21" s="5" t="n">
        <v>6132735</v>
      </c>
      <c r="G21" s="4" t="inlineStr">
        <is>
          <t xml:space="preserve"> </t>
        </is>
      </c>
      <c r="H21" s="4" t="inlineStr">
        <is>
          <t xml:space="preserve"> </t>
        </is>
      </c>
      <c r="I21" s="6" t="n">
        <v>8</v>
      </c>
      <c r="J21" s="6" t="n">
        <v>1</v>
      </c>
      <c r="K21" s="5" t="n">
        <v>6346106</v>
      </c>
      <c r="L21" s="4" t="inlineStr">
        <is>
          <t xml:space="preserve"> </t>
        </is>
      </c>
      <c r="M21" s="5" t="n">
        <v>45954</v>
      </c>
      <c r="N21" s="5" t="n">
        <v>-6893</v>
      </c>
      <c r="O21" s="4" t="inlineStr">
        <is>
          <t xml:space="preserve"> </t>
        </is>
      </c>
      <c r="P21" s="5" t="n">
        <v>-252441</v>
      </c>
      <c r="Q21" s="4" t="inlineStr">
        <is>
          <t xml:space="preserve"> </t>
        </is>
      </c>
      <c r="R21" s="5" t="n">
        <v>684107</v>
      </c>
      <c r="S21" s="4" t="inlineStr">
        <is>
          <t xml:space="preserve"> </t>
        </is>
      </c>
    </row>
    <row r="22">
      <c r="A22" s="4" t="inlineStr">
        <is>
          <t>Balance at beginning of period at Dec. 31, 2024</t>
        </is>
      </c>
      <c r="B22" s="5" t="n">
        <v>25415</v>
      </c>
      <c r="C22" s="4" t="inlineStr">
        <is>
          <t xml:space="preserve"> </t>
        </is>
      </c>
      <c r="D22" s="4" t="inlineStr">
        <is>
          <t xml:space="preserve"> </t>
        </is>
      </c>
      <c r="E22" s="5" t="n">
        <v>254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Increase (Decrease) in 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loss) earnings</t>
        </is>
      </c>
      <c r="B24" s="4" t="inlineStr">
        <is>
          <t xml:space="preserve"> </t>
        </is>
      </c>
      <c r="C24" s="4" t="inlineStr">
        <is>
          <t xml:space="preserve"> </t>
        </is>
      </c>
      <c r="D24" s="4" t="inlineStr">
        <is>
          <t xml:space="preserve"> </t>
        </is>
      </c>
      <c r="E24" s="5" t="n">
        <v>-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djustment of noncontrolling interests to redemption amount</t>
        </is>
      </c>
      <c r="B25" s="4" t="inlineStr">
        <is>
          <t xml:space="preserve"> </t>
        </is>
      </c>
      <c r="C25" s="4" t="inlineStr">
        <is>
          <t xml:space="preserve"> </t>
        </is>
      </c>
      <c r="D25" s="4" t="inlineStr">
        <is>
          <t xml:space="preserve"> </t>
        </is>
      </c>
      <c r="E25" s="5" t="n">
        <v>-1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ther</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lance at end of period at Mar. 31, 2025</t>
        </is>
      </c>
      <c r="B27" s="5" t="n">
        <v>25294</v>
      </c>
      <c r="C27" s="4" t="inlineStr">
        <is>
          <t xml:space="preserve"> </t>
        </is>
      </c>
      <c r="D27" s="4" t="inlineStr">
        <is>
          <t xml:space="preserve"> </t>
        </is>
      </c>
      <c r="E27" s="6" t="n">
        <v>2529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lance at beginning of period at Dec. 31, 2024</t>
        </is>
      </c>
      <c r="B28" s="5" t="n">
        <v>6278973</v>
      </c>
      <c r="C28" s="4" t="inlineStr">
        <is>
          <t xml:space="preserve"> </t>
        </is>
      </c>
      <c r="D28" s="4" t="inlineStr">
        <is>
          <t xml:space="preserve"> </t>
        </is>
      </c>
      <c r="E28" s="4" t="inlineStr">
        <is>
          <t xml:space="preserve"> </t>
        </is>
      </c>
      <c r="F28" s="5" t="n">
        <v>5577898</v>
      </c>
      <c r="G28" s="4" t="inlineStr">
        <is>
          <t xml:space="preserve"> </t>
        </is>
      </c>
      <c r="H28" s="4" t="inlineStr">
        <is>
          <t xml:space="preserve"> </t>
        </is>
      </c>
      <c r="I28" s="6" t="n">
        <v>8</v>
      </c>
      <c r="J28" s="6" t="n">
        <v>1</v>
      </c>
      <c r="K28" s="5" t="n">
        <v>6380700</v>
      </c>
      <c r="L28" s="4" t="inlineStr">
        <is>
          <t xml:space="preserve"> </t>
        </is>
      </c>
      <c r="M28" s="5" t="n">
        <v>-538974</v>
      </c>
      <c r="N28" s="5" t="n">
        <v>-11396</v>
      </c>
      <c r="O28" s="4" t="inlineStr">
        <is>
          <t xml:space="preserve"> </t>
        </is>
      </c>
      <c r="P28" s="5" t="n">
        <v>-252441</v>
      </c>
      <c r="Q28" s="4" t="inlineStr">
        <is>
          <t xml:space="preserve"> </t>
        </is>
      </c>
      <c r="R28" s="5" t="n">
        <v>701075</v>
      </c>
      <c r="S28" s="4" t="inlineStr">
        <is>
          <t xml:space="preserve"> </t>
        </is>
      </c>
    </row>
    <row r="29">
      <c r="A29" s="4" t="inlineStr">
        <is>
          <t>Balance at beginning of period (in shares)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4831</v>
      </c>
      <c r="J29" s="5" t="n">
        <v>578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et (loss) earnings</t>
        </is>
      </c>
      <c r="B31" s="5" t="n">
        <v>-214560</v>
      </c>
      <c r="C31" s="4" t="inlineStr">
        <is>
          <t xml:space="preserve"> </t>
        </is>
      </c>
      <c r="D31" s="4" t="inlineStr">
        <is>
          <t xml:space="preserve"> </t>
        </is>
      </c>
      <c r="E31" s="4" t="inlineStr">
        <is>
          <t xml:space="preserve"> </t>
        </is>
      </c>
      <c r="F31" s="5" t="n">
        <v>-2168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16805</v>
      </c>
      <c r="N31" s="4" t="inlineStr">
        <is>
          <t xml:space="preserve"> </t>
        </is>
      </c>
      <c r="O31" s="4" t="inlineStr">
        <is>
          <t xml:space="preserve"> </t>
        </is>
      </c>
      <c r="P31" s="4" t="inlineStr">
        <is>
          <t xml:space="preserve"> </t>
        </is>
      </c>
      <c r="Q31" s="4" t="inlineStr">
        <is>
          <t xml:space="preserve"> </t>
        </is>
      </c>
      <c r="R31" s="5" t="n">
        <v>2245</v>
      </c>
      <c r="S31" s="4" t="inlineStr">
        <is>
          <t xml:space="preserve"> </t>
        </is>
      </c>
    </row>
    <row r="32">
      <c r="A32" s="4" t="inlineStr">
        <is>
          <t>Other comprehensive income, net of income taxes</t>
        </is>
      </c>
      <c r="B32" s="5" t="n">
        <v>1214</v>
      </c>
      <c r="C32" s="4" t="inlineStr">
        <is>
          <t xml:space="preserve"> </t>
        </is>
      </c>
      <c r="D32" s="4" t="inlineStr">
        <is>
          <t xml:space="preserve"> </t>
        </is>
      </c>
      <c r="E32" s="4" t="inlineStr">
        <is>
          <t xml:space="preserve"> </t>
        </is>
      </c>
      <c r="F32" s="5" t="n">
        <v>78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81</v>
      </c>
      <c r="O32" s="4" t="inlineStr">
        <is>
          <t xml:space="preserve"> </t>
        </is>
      </c>
      <c r="P32" s="4" t="inlineStr">
        <is>
          <t xml:space="preserve"> </t>
        </is>
      </c>
      <c r="Q32" s="4" t="inlineStr">
        <is>
          <t xml:space="preserve"> </t>
        </is>
      </c>
      <c r="R32" s="5" t="n">
        <v>433</v>
      </c>
      <c r="S32" s="4" t="inlineStr">
        <is>
          <t xml:space="preserve"> </t>
        </is>
      </c>
    </row>
    <row r="33">
      <c r="A33" s="4" t="inlineStr">
        <is>
          <t>Stock-based compensation expense</t>
        </is>
      </c>
      <c r="B33" s="5" t="n">
        <v>-21052</v>
      </c>
      <c r="C33" s="4" t="inlineStr">
        <is>
          <t xml:space="preserve"> </t>
        </is>
      </c>
      <c r="D33" s="4" t="inlineStr">
        <is>
          <t xml:space="preserve"> </t>
        </is>
      </c>
      <c r="E33" s="4" t="inlineStr">
        <is>
          <t xml:space="preserve"> </t>
        </is>
      </c>
      <c r="F33" s="5" t="n">
        <v>-20400</v>
      </c>
      <c r="G33" s="4" t="inlineStr">
        <is>
          <t xml:space="preserve"> </t>
        </is>
      </c>
      <c r="H33" s="4" t="inlineStr">
        <is>
          <t xml:space="preserve"> </t>
        </is>
      </c>
      <c r="I33" s="4" t="inlineStr">
        <is>
          <t xml:space="preserve"> </t>
        </is>
      </c>
      <c r="J33" s="4" t="inlineStr">
        <is>
          <t xml:space="preserve"> </t>
        </is>
      </c>
      <c r="K33" s="5" t="n">
        <v>-204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652</v>
      </c>
      <c r="S33" s="4" t="inlineStr">
        <is>
          <t xml:space="preserve"> </t>
        </is>
      </c>
    </row>
    <row r="34">
      <c r="A34" s="4" t="inlineStr">
        <is>
          <t>Issuance of common stock pursuant to stock-based awards, net of withholding tax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9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common stock pursuant to stock-based awards, net of withholding taxes</t>
        </is>
      </c>
      <c r="B35" s="5" t="n">
        <v>-35859</v>
      </c>
      <c r="C35" s="4" t="inlineStr">
        <is>
          <t xml:space="preserve"> </t>
        </is>
      </c>
      <c r="D35" s="5" t="n">
        <v>-4572</v>
      </c>
      <c r="E35" s="4" t="inlineStr">
        <is>
          <t xml:space="preserve"> </t>
        </is>
      </c>
      <c r="F35" s="5" t="n">
        <v>-35859</v>
      </c>
      <c r="G35" s="4" t="inlineStr">
        <is>
          <t xml:space="preserve"> </t>
        </is>
      </c>
      <c r="H35" s="5" t="n">
        <v>-8260</v>
      </c>
      <c r="I35" s="4" t="inlineStr">
        <is>
          <t xml:space="preserve"> </t>
        </is>
      </c>
      <c r="J35" s="4" t="inlineStr">
        <is>
          <t xml:space="preserve"> </t>
        </is>
      </c>
      <c r="K35" s="5" t="n">
        <v>-35859</v>
      </c>
      <c r="L35" s="5" t="n">
        <v>-8264</v>
      </c>
      <c r="M35" s="4" t="inlineStr">
        <is>
          <t xml:space="preserve"> </t>
        </is>
      </c>
      <c r="N35" s="4" t="inlineStr">
        <is>
          <t xml:space="preserve"> </t>
        </is>
      </c>
      <c r="O35" s="6" t="n">
        <v>4</v>
      </c>
      <c r="P35" s="4" t="inlineStr">
        <is>
          <t xml:space="preserve"> </t>
        </is>
      </c>
      <c r="Q35" s="4" t="inlineStr">
        <is>
          <t xml:space="preserve"> </t>
        </is>
      </c>
      <c r="R35" s="4" t="inlineStr">
        <is>
          <t xml:space="preserve"> </t>
        </is>
      </c>
      <c r="S35" s="6" t="n">
        <v>3688</v>
      </c>
    </row>
    <row r="36">
      <c r="A36" s="4" t="inlineStr">
        <is>
          <t>Forfeiture of IAC's former CEO's restricted common stock awar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ithholding taxes paid on IAC's transfer of Angi Inc. Class B shares to its former CEO</t>
        </is>
      </c>
      <c r="B37" s="5" t="n">
        <v>-9347</v>
      </c>
      <c r="C37" s="4" t="inlineStr">
        <is>
          <t xml:space="preserve"> </t>
        </is>
      </c>
      <c r="D37" s="4" t="inlineStr">
        <is>
          <t xml:space="preserve"> </t>
        </is>
      </c>
      <c r="E37" s="4" t="inlineStr">
        <is>
          <t xml:space="preserve"> </t>
        </is>
      </c>
      <c r="F37" s="5" t="n">
        <v>-9347</v>
      </c>
      <c r="G37" s="4" t="inlineStr">
        <is>
          <t xml:space="preserve"> </t>
        </is>
      </c>
      <c r="H37" s="4" t="inlineStr">
        <is>
          <t xml:space="preserve"> </t>
        </is>
      </c>
      <c r="I37" s="4" t="inlineStr">
        <is>
          <t xml:space="preserve"> </t>
        </is>
      </c>
      <c r="J37" s="4" t="inlineStr">
        <is>
          <t xml:space="preserve"> </t>
        </is>
      </c>
      <c r="K37" s="5" t="n">
        <v>-934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urchase of treasury stock</t>
        </is>
      </c>
      <c r="B38" s="4" t="inlineStr">
        <is>
          <t xml:space="preserve"> </t>
        </is>
      </c>
      <c r="C38" s="6" t="n">
        <v>-180827</v>
      </c>
      <c r="D38" s="6" t="n">
        <v>-10688</v>
      </c>
      <c r="E38" s="4" t="inlineStr">
        <is>
          <t xml:space="preserve"> </t>
        </is>
      </c>
      <c r="F38" s="4" t="inlineStr">
        <is>
          <t xml:space="preserve"> </t>
        </is>
      </c>
      <c r="G38" s="6" t="n">
        <v>-180827</v>
      </c>
      <c r="H38" s="6" t="n">
        <v>-10688</v>
      </c>
      <c r="I38" s="4" t="inlineStr">
        <is>
          <t xml:space="preserve"> </t>
        </is>
      </c>
      <c r="J38" s="4" t="inlineStr">
        <is>
          <t xml:space="preserve"> </t>
        </is>
      </c>
      <c r="K38" s="4" t="inlineStr">
        <is>
          <t xml:space="preserve"> </t>
        </is>
      </c>
      <c r="L38" s="6" t="n">
        <v>-10688</v>
      </c>
      <c r="M38" s="4" t="inlineStr">
        <is>
          <t xml:space="preserve"> </t>
        </is>
      </c>
      <c r="N38" s="4" t="inlineStr">
        <is>
          <t xml:space="preserve"> </t>
        </is>
      </c>
      <c r="O38" s="4" t="inlineStr">
        <is>
          <t xml:space="preserve"> </t>
        </is>
      </c>
      <c r="P38" s="4" t="inlineStr">
        <is>
          <t xml:space="preserve"> </t>
        </is>
      </c>
      <c r="Q38" s="6" t="n">
        <v>-180827</v>
      </c>
      <c r="R38" s="4" t="inlineStr">
        <is>
          <t xml:space="preserve"> </t>
        </is>
      </c>
      <c r="S38" s="4" t="inlineStr">
        <is>
          <t xml:space="preserve"> </t>
        </is>
      </c>
    </row>
    <row r="39">
      <c r="A39" s="4" t="inlineStr">
        <is>
          <t>Adjustment of noncontrolling interests to redemption amount</t>
        </is>
      </c>
      <c r="B39" s="5" t="n">
        <v>113</v>
      </c>
      <c r="C39" s="4" t="inlineStr">
        <is>
          <t xml:space="preserve"> </t>
        </is>
      </c>
      <c r="D39" s="4" t="inlineStr">
        <is>
          <t xml:space="preserve"> </t>
        </is>
      </c>
      <c r="E39" s="4" t="inlineStr">
        <is>
          <t xml:space="preserve"> </t>
        </is>
      </c>
      <c r="F39" s="5" t="n">
        <v>113</v>
      </c>
      <c r="G39" s="4" t="inlineStr">
        <is>
          <t xml:space="preserve"> </t>
        </is>
      </c>
      <c r="H39" s="4" t="inlineStr">
        <is>
          <t xml:space="preserve"> </t>
        </is>
      </c>
      <c r="I39" s="4" t="inlineStr">
        <is>
          <t xml:space="preserve"> </t>
        </is>
      </c>
      <c r="J39" s="4" t="inlineStr">
        <is>
          <t xml:space="preserve"> </t>
        </is>
      </c>
      <c r="K39" s="5" t="n">
        <v>11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djustment to the liquidation value of Vivian Health preferred shares</t>
        </is>
      </c>
      <c r="B40" s="5" t="n">
        <v>0</v>
      </c>
      <c r="C40" s="4" t="inlineStr">
        <is>
          <t xml:space="preserve"> </t>
        </is>
      </c>
      <c r="D40" s="4" t="inlineStr">
        <is>
          <t xml:space="preserve"> </t>
        </is>
      </c>
      <c r="E40" s="4" t="inlineStr">
        <is>
          <t xml:space="preserve"> </t>
        </is>
      </c>
      <c r="F40" s="5" t="n">
        <v>-17</v>
      </c>
      <c r="G40" s="4" t="inlineStr">
        <is>
          <t xml:space="preserve"> </t>
        </is>
      </c>
      <c r="H40" s="4" t="inlineStr">
        <is>
          <t xml:space="preserve"> </t>
        </is>
      </c>
      <c r="I40" s="4" t="inlineStr">
        <is>
          <t xml:space="preserve"> </t>
        </is>
      </c>
      <c r="J40" s="4" t="inlineStr">
        <is>
          <t xml:space="preserve"> </t>
        </is>
      </c>
      <c r="K40" s="5" t="n">
        <v>-17</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7</v>
      </c>
      <c r="S40" s="4" t="inlineStr">
        <is>
          <t xml:space="preserve"> </t>
        </is>
      </c>
    </row>
    <row r="41">
      <c r="A41" s="4" t="inlineStr">
        <is>
          <t>Distribution of IAC's investment in Angi Inc.</t>
        </is>
      </c>
      <c r="B41" s="5" t="n">
        <v>-1065994</v>
      </c>
      <c r="C41" s="4" t="inlineStr">
        <is>
          <t xml:space="preserve"> </t>
        </is>
      </c>
      <c r="D41" s="4" t="inlineStr">
        <is>
          <t xml:space="preserve"> </t>
        </is>
      </c>
      <c r="E41" s="4" t="inlineStr">
        <is>
          <t xml:space="preserve"> </t>
        </is>
      </c>
      <c r="F41" s="5" t="n">
        <v>-1065994</v>
      </c>
      <c r="G41" s="4" t="inlineStr">
        <is>
          <t xml:space="preserve"> </t>
        </is>
      </c>
      <c r="H41" s="4" t="inlineStr">
        <is>
          <t xml:space="preserve"> </t>
        </is>
      </c>
      <c r="I41" s="4" t="inlineStr">
        <is>
          <t xml:space="preserve"> </t>
        </is>
      </c>
      <c r="J41" s="4" t="inlineStr">
        <is>
          <t xml:space="preserve"> </t>
        </is>
      </c>
      <c r="K41" s="5" t="n">
        <v>-1065612</v>
      </c>
      <c r="L41" s="4" t="inlineStr">
        <is>
          <t xml:space="preserve"> </t>
        </is>
      </c>
      <c r="M41" s="4" t="inlineStr">
        <is>
          <t xml:space="preserve"> </t>
        </is>
      </c>
      <c r="N41" s="5" t="n">
        <v>-382</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limination of Angi Inc. noncontrolling interest</t>
        </is>
      </c>
      <c r="B42" s="5" t="n">
        <v>0</v>
      </c>
      <c r="C42" s="4" t="inlineStr">
        <is>
          <t xml:space="preserve"> </t>
        </is>
      </c>
      <c r="D42" s="4" t="inlineStr">
        <is>
          <t xml:space="preserve"> </t>
        </is>
      </c>
      <c r="E42" s="4" t="inlineStr">
        <is>
          <t xml:space="preserve"> </t>
        </is>
      </c>
      <c r="F42" s="5" t="n">
        <v>682927</v>
      </c>
      <c r="G42" s="4" t="inlineStr">
        <is>
          <t xml:space="preserve"> </t>
        </is>
      </c>
      <c r="H42" s="4" t="inlineStr">
        <is>
          <t xml:space="preserve"> </t>
        </is>
      </c>
      <c r="I42" s="4" t="inlineStr">
        <is>
          <t xml:space="preserve"> </t>
        </is>
      </c>
      <c r="J42" s="4" t="inlineStr">
        <is>
          <t xml:space="preserve"> </t>
        </is>
      </c>
      <c r="K42" s="5" t="n">
        <v>68292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682927</v>
      </c>
      <c r="S42" s="4" t="inlineStr">
        <is>
          <t xml:space="preserve"> </t>
        </is>
      </c>
    </row>
    <row r="43">
      <c r="A43" s="4" t="inlineStr">
        <is>
          <t>Other</t>
        </is>
      </c>
      <c r="B43" s="5" t="n">
        <v>37</v>
      </c>
      <c r="C43" s="4" t="inlineStr">
        <is>
          <t xml:space="preserve"> </t>
        </is>
      </c>
      <c r="D43" s="4" t="inlineStr">
        <is>
          <t xml:space="preserve"> </t>
        </is>
      </c>
      <c r="E43" s="4" t="inlineStr">
        <is>
          <t xml:space="preserve"> </t>
        </is>
      </c>
      <c r="F43" s="5" t="n">
        <v>37</v>
      </c>
      <c r="G43" s="4" t="inlineStr">
        <is>
          <t xml:space="preserve"> </t>
        </is>
      </c>
      <c r="H43" s="4" t="inlineStr">
        <is>
          <t xml:space="preserve"> </t>
        </is>
      </c>
      <c r="I43" s="4" t="inlineStr">
        <is>
          <t xml:space="preserve"> </t>
        </is>
      </c>
      <c r="J43" s="4" t="inlineStr">
        <is>
          <t xml:space="preserve"> </t>
        </is>
      </c>
      <c r="K43" s="5" t="n">
        <v>3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alance at end of period (in shares) at Mar. 31,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2622</v>
      </c>
      <c r="J44" s="5" t="n">
        <v>578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lance at end of period at Mar. 31, 2025</t>
        </is>
      </c>
      <c r="B45" s="6" t="n">
        <v>4737438</v>
      </c>
      <c r="C45" s="4" t="inlineStr">
        <is>
          <t xml:space="preserve"> </t>
        </is>
      </c>
      <c r="D45" s="4" t="inlineStr">
        <is>
          <t xml:space="preserve"> </t>
        </is>
      </c>
      <c r="E45" s="4" t="inlineStr">
        <is>
          <t xml:space="preserve"> </t>
        </is>
      </c>
      <c r="F45" s="6" t="n">
        <v>4713559</v>
      </c>
      <c r="G45" s="4" t="inlineStr">
        <is>
          <t xml:space="preserve"> </t>
        </is>
      </c>
      <c r="H45" s="4" t="inlineStr">
        <is>
          <t xml:space="preserve"> </t>
        </is>
      </c>
      <c r="I45" s="6" t="n">
        <v>8</v>
      </c>
      <c r="J45" s="6" t="n">
        <v>1</v>
      </c>
      <c r="K45" s="6" t="n">
        <v>5913590</v>
      </c>
      <c r="L45" s="4" t="inlineStr">
        <is>
          <t xml:space="preserve"> </t>
        </is>
      </c>
      <c r="M45" s="6" t="n">
        <v>-755779</v>
      </c>
      <c r="N45" s="6" t="n">
        <v>-10993</v>
      </c>
      <c r="O45" s="4" t="inlineStr">
        <is>
          <t xml:space="preserve"> </t>
        </is>
      </c>
      <c r="P45" s="6" t="n">
        <v>-433268</v>
      </c>
      <c r="Q45" s="4" t="inlineStr">
        <is>
          <t xml:space="preserve"> </t>
        </is>
      </c>
      <c r="R45" s="6" t="n">
        <v>23879</v>
      </c>
      <c r="S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Components of Earnings (Loss) from Discontinued Operations (Details) - USD ($) $ in Thousands, shares in Millions</t>
        </is>
      </c>
      <c r="C1" s="2" t="inlineStr">
        <is>
          <t>3 Months Ended</t>
        </is>
      </c>
    </row>
    <row r="2">
      <c r="B2" s="2" t="inlineStr">
        <is>
          <t>Jan. 13, 2025</t>
        </is>
      </c>
      <c r="C2" s="2" t="inlineStr">
        <is>
          <t>Mar. 31, 2025</t>
        </is>
      </c>
      <c r="D2" s="2" t="inlineStr">
        <is>
          <t>Mar. 31, 2024</t>
        </is>
      </c>
    </row>
    <row r="3">
      <c r="A3" s="3" t="inlineStr">
        <is>
          <t>Operating costs and expenses:</t>
        </is>
      </c>
      <c r="B3" s="4" t="inlineStr">
        <is>
          <t xml:space="preserve"> </t>
        </is>
      </c>
      <c r="C3" s="4" t="inlineStr">
        <is>
          <t xml:space="preserve"> </t>
        </is>
      </c>
      <c r="D3" s="4" t="inlineStr">
        <is>
          <t xml:space="preserve"> </t>
        </is>
      </c>
    </row>
    <row r="4">
      <c r="A4" s="4" t="inlineStr">
        <is>
          <t>Earnings (loss) from discontinued operations, net of tax</t>
        </is>
      </c>
      <c r="B4" s="4" t="inlineStr">
        <is>
          <t xml:space="preserve"> </t>
        </is>
      </c>
      <c r="C4" s="6" t="n">
        <v>15313</v>
      </c>
      <c r="D4" s="6" t="n">
        <v>-4472</v>
      </c>
    </row>
    <row r="5">
      <c r="A5" s="4" t="inlineStr">
        <is>
          <t>Restricted Stock | RSA Agreement | Angi Inc.</t>
        </is>
      </c>
      <c r="B5" s="4" t="inlineStr">
        <is>
          <t xml:space="preserve"> </t>
        </is>
      </c>
      <c r="C5" s="4" t="inlineStr">
        <is>
          <t xml:space="preserve"> </t>
        </is>
      </c>
      <c r="D5" s="4" t="inlineStr">
        <is>
          <t xml:space="preserve"> </t>
        </is>
      </c>
    </row>
    <row r="6">
      <c r="A6" s="3" t="inlineStr">
        <is>
          <t>Operating costs and expenses:</t>
        </is>
      </c>
      <c r="B6" s="4" t="inlineStr">
        <is>
          <t xml:space="preserve"> </t>
        </is>
      </c>
      <c r="C6" s="4" t="inlineStr">
        <is>
          <t xml:space="preserve"> </t>
        </is>
      </c>
      <c r="D6" s="4" t="inlineStr">
        <is>
          <t xml:space="preserve"> </t>
        </is>
      </c>
    </row>
    <row r="7">
      <c r="A7" s="4" t="inlineStr">
        <is>
          <t>Reversal of stock-based compensation expense related to individual</t>
        </is>
      </c>
      <c r="B7" s="4" t="inlineStr">
        <is>
          <t xml:space="preserve"> </t>
        </is>
      </c>
      <c r="C7" s="5" t="n">
        <v>10200</v>
      </c>
      <c r="D7" s="4" t="inlineStr">
        <is>
          <t xml:space="preserve"> </t>
        </is>
      </c>
    </row>
    <row r="8">
      <c r="A8" s="4" t="inlineStr">
        <is>
          <t>Chief Executive Officer | Restricted Stock | RSA Agreement</t>
        </is>
      </c>
      <c r="B8" s="4" t="inlineStr">
        <is>
          <t xml:space="preserve"> </t>
        </is>
      </c>
      <c r="C8" s="4" t="inlineStr">
        <is>
          <t xml:space="preserve"> </t>
        </is>
      </c>
      <c r="D8" s="4" t="inlineStr">
        <is>
          <t xml:space="preserve"> </t>
        </is>
      </c>
    </row>
    <row r="9">
      <c r="A9" s="3" t="inlineStr">
        <is>
          <t>Operating costs and expenses:</t>
        </is>
      </c>
      <c r="B9" s="4" t="inlineStr">
        <is>
          <t xml:space="preserve"> </t>
        </is>
      </c>
      <c r="C9" s="4" t="inlineStr">
        <is>
          <t xml:space="preserve"> </t>
        </is>
      </c>
      <c r="D9" s="4" t="inlineStr">
        <is>
          <t xml:space="preserve"> </t>
        </is>
      </c>
    </row>
    <row r="10">
      <c r="A10" s="4" t="inlineStr">
        <is>
          <t>Shares forfeited (in shares)</t>
        </is>
      </c>
      <c r="B10" s="5" t="n">
        <v>3</v>
      </c>
      <c r="C10" s="4" t="inlineStr">
        <is>
          <t xml:space="preserve"> </t>
        </is>
      </c>
      <c r="D10" s="4" t="inlineStr">
        <is>
          <t xml:space="preserve"> </t>
        </is>
      </c>
    </row>
    <row r="11">
      <c r="A11" s="4" t="inlineStr">
        <is>
          <t>Angi | Discontinued Operations, Disposed of by Means Other than Sale, Spinoff</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Revenue</t>
        </is>
      </c>
      <c r="B13" s="4" t="inlineStr">
        <is>
          <t xml:space="preserve"> </t>
        </is>
      </c>
      <c r="C13" s="5" t="n">
        <v>245913</v>
      </c>
      <c r="D13" s="5" t="n">
        <v>305390</v>
      </c>
    </row>
    <row r="14">
      <c r="A14" s="3" t="inlineStr">
        <is>
          <t>Operating costs and expenses:</t>
        </is>
      </c>
      <c r="B14" s="4" t="inlineStr">
        <is>
          <t xml:space="preserve"> </t>
        </is>
      </c>
      <c r="C14" s="4" t="inlineStr">
        <is>
          <t xml:space="preserve"> </t>
        </is>
      </c>
      <c r="D14" s="4" t="inlineStr">
        <is>
          <t xml:space="preserve"> </t>
        </is>
      </c>
    </row>
    <row r="15">
      <c r="A15" s="4" t="inlineStr">
        <is>
          <t>Cost of revenue (exclusive of depreciation shown separately below)</t>
        </is>
      </c>
      <c r="B15" s="4" t="inlineStr">
        <is>
          <t xml:space="preserve"> </t>
        </is>
      </c>
      <c r="C15" s="5" t="n">
        <v>13015</v>
      </c>
      <c r="D15" s="5" t="n">
        <v>12497</v>
      </c>
    </row>
    <row r="16">
      <c r="A16" s="4" t="inlineStr">
        <is>
          <t>Selling and marketing expense</t>
        </is>
      </c>
      <c r="B16" s="4" t="inlineStr">
        <is>
          <t xml:space="preserve"> </t>
        </is>
      </c>
      <c r="C16" s="5" t="n">
        <v>118541</v>
      </c>
      <c r="D16" s="5" t="n">
        <v>155848</v>
      </c>
    </row>
    <row r="17">
      <c r="A17" s="4" t="inlineStr">
        <is>
          <t>General and administrative expense</t>
        </is>
      </c>
      <c r="B17" s="4" t="inlineStr">
        <is>
          <t xml:space="preserve"> </t>
        </is>
      </c>
      <c r="C17" s="5" t="n">
        <v>56964</v>
      </c>
      <c r="D17" s="5" t="n">
        <v>85197</v>
      </c>
    </row>
    <row r="18">
      <c r="A18" s="4" t="inlineStr">
        <is>
          <t>Product development expense</t>
        </is>
      </c>
      <c r="B18" s="4" t="inlineStr">
        <is>
          <t xml:space="preserve"> </t>
        </is>
      </c>
      <c r="C18" s="5" t="n">
        <v>27087</v>
      </c>
      <c r="D18" s="5" t="n">
        <v>23756</v>
      </c>
    </row>
    <row r="19">
      <c r="A19" s="4" t="inlineStr">
        <is>
          <t>Depreciation</t>
        </is>
      </c>
      <c r="B19" s="4" t="inlineStr">
        <is>
          <t xml:space="preserve"> </t>
        </is>
      </c>
      <c r="C19" s="5" t="n">
        <v>9948</v>
      </c>
      <c r="D19" s="5" t="n">
        <v>23849</v>
      </c>
    </row>
    <row r="20">
      <c r="A20" s="4" t="inlineStr">
        <is>
          <t>Total operating costs and expenses</t>
        </is>
      </c>
      <c r="B20" s="4" t="inlineStr">
        <is>
          <t xml:space="preserve"> </t>
        </is>
      </c>
      <c r="C20" s="5" t="n">
        <v>225555</v>
      </c>
      <c r="D20" s="5" t="n">
        <v>301147</v>
      </c>
    </row>
    <row r="21">
      <c r="A21" s="4" t="inlineStr">
        <is>
          <t>Operating income from discontinued operations</t>
        </is>
      </c>
      <c r="B21" s="4" t="inlineStr">
        <is>
          <t xml:space="preserve"> </t>
        </is>
      </c>
      <c r="C21" s="5" t="n">
        <v>20358</v>
      </c>
      <c r="D21" s="5" t="n">
        <v>4243</v>
      </c>
    </row>
    <row r="22">
      <c r="A22" s="4" t="inlineStr">
        <is>
          <t>Interest expense</t>
        </is>
      </c>
      <c r="B22" s="4" t="inlineStr">
        <is>
          <t xml:space="preserve"> </t>
        </is>
      </c>
      <c r="C22" s="5" t="n">
        <v>-5044</v>
      </c>
      <c r="D22" s="5" t="n">
        <v>-5038</v>
      </c>
    </row>
    <row r="23">
      <c r="A23" s="4" t="inlineStr">
        <is>
          <t>Other income, net</t>
        </is>
      </c>
      <c r="B23" s="4" t="inlineStr">
        <is>
          <t xml:space="preserve"> </t>
        </is>
      </c>
      <c r="C23" s="5" t="n">
        <v>4828</v>
      </c>
      <c r="D23" s="5" t="n">
        <v>4484</v>
      </c>
    </row>
    <row r="24">
      <c r="A24" s="4" t="inlineStr">
        <is>
          <t>Earnings from discontinued operations before tax</t>
        </is>
      </c>
      <c r="B24" s="4" t="inlineStr">
        <is>
          <t xml:space="preserve"> </t>
        </is>
      </c>
      <c r="C24" s="5" t="n">
        <v>20142</v>
      </c>
      <c r="D24" s="5" t="n">
        <v>3689</v>
      </c>
    </row>
    <row r="25">
      <c r="A25" s="4" t="inlineStr">
        <is>
          <t>Income tax expense</t>
        </is>
      </c>
      <c r="B25" s="4" t="inlineStr">
        <is>
          <t xml:space="preserve"> </t>
        </is>
      </c>
      <c r="C25" s="5" t="n">
        <v>-4829</v>
      </c>
      <c r="D25" s="5" t="n">
        <v>-8161</v>
      </c>
    </row>
    <row r="26">
      <c r="A26" s="4" t="inlineStr">
        <is>
          <t>Earnings (loss) from discontinued operations, net of tax</t>
        </is>
      </c>
      <c r="B26" s="4" t="inlineStr">
        <is>
          <t xml:space="preserve"> </t>
        </is>
      </c>
      <c r="C26" s="6" t="n">
        <v>15313</v>
      </c>
      <c r="D26" s="6" t="n">
        <v>-4472</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HAREHOLDERS' EQUITY (Parenthetical) - $ / shares</t>
        </is>
      </c>
      <c r="B1" s="2" t="inlineStr">
        <is>
          <t>Mar. 31, 2025</t>
        </is>
      </c>
      <c r="C1" s="2" t="inlineStr">
        <is>
          <t>Mar. 31, 2024</t>
        </is>
      </c>
    </row>
    <row r="2">
      <c r="A2" s="4" t="inlineStr">
        <is>
          <t>Common Stock, $0.0001 par value</t>
        </is>
      </c>
      <c r="B2" s="4" t="inlineStr">
        <is>
          <t xml:space="preserve"> </t>
        </is>
      </c>
      <c r="C2" s="4" t="inlineStr">
        <is>
          <t xml:space="preserve"> </t>
        </is>
      </c>
    </row>
    <row r="3">
      <c r="A3" s="4" t="inlineStr">
        <is>
          <t>Common stock, par value (USD per share)</t>
        </is>
      </c>
      <c r="B3" s="7" t="n">
        <v>0.0001</v>
      </c>
      <c r="C3" s="4" t="inlineStr">
        <is>
          <t xml:space="preserve"> </t>
        </is>
      </c>
    </row>
    <row r="4">
      <c r="A4" s="4" t="inlineStr">
        <is>
          <t>Common Stock, $0.0001 par value | Common Stock</t>
        </is>
      </c>
      <c r="B4" s="4" t="inlineStr">
        <is>
          <t xml:space="preserve"> </t>
        </is>
      </c>
      <c r="C4" s="4" t="inlineStr">
        <is>
          <t xml:space="preserve"> </t>
        </is>
      </c>
    </row>
    <row r="5">
      <c r="A5" s="4" t="inlineStr">
        <is>
          <t>Common stock, par value (USD per share)</t>
        </is>
      </c>
      <c r="B5" s="10" t="n">
        <v>0.0001</v>
      </c>
      <c r="C5" s="7" t="n">
        <v>0.0001</v>
      </c>
    </row>
    <row r="6">
      <c r="A6" s="4" t="inlineStr">
        <is>
          <t>Class B common stock, $0.0001 par value</t>
        </is>
      </c>
      <c r="B6" s="4" t="inlineStr">
        <is>
          <t xml:space="preserve"> </t>
        </is>
      </c>
      <c r="C6" s="4" t="inlineStr">
        <is>
          <t xml:space="preserve"> </t>
        </is>
      </c>
    </row>
    <row r="7">
      <c r="A7" s="4" t="inlineStr">
        <is>
          <t>Common stock, par value (USD per share)</t>
        </is>
      </c>
      <c r="B7" s="10" t="n">
        <v>0.0001</v>
      </c>
      <c r="C7" s="4" t="inlineStr">
        <is>
          <t xml:space="preserve"> </t>
        </is>
      </c>
    </row>
    <row r="8">
      <c r="A8" s="4" t="inlineStr">
        <is>
          <t>Class B common stock, $0.0001 par value | Common Stock</t>
        </is>
      </c>
      <c r="B8" s="4" t="inlineStr">
        <is>
          <t xml:space="preserve"> </t>
        </is>
      </c>
      <c r="C8" s="4" t="inlineStr">
        <is>
          <t xml:space="preserve"> </t>
        </is>
      </c>
    </row>
    <row r="9">
      <c r="A9" s="4" t="inlineStr">
        <is>
          <t>Common stock, par value (USD per share)</t>
        </is>
      </c>
      <c r="B9" s="7" t="n">
        <v>0.0001</v>
      </c>
      <c r="C9" s="7"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5</t>
        </is>
      </c>
      <c r="C2" s="2" t="inlineStr">
        <is>
          <t>Mar. 31, 2024</t>
        </is>
      </c>
    </row>
    <row r="3">
      <c r="A3" s="3" t="inlineStr">
        <is>
          <t>Cash flows from operating activities attributable to continuing operations:</t>
        </is>
      </c>
      <c r="B3" s="4" t="inlineStr">
        <is>
          <t xml:space="preserve"> </t>
        </is>
      </c>
      <c r="C3" s="4" t="inlineStr">
        <is>
          <t xml:space="preserve"> </t>
        </is>
      </c>
    </row>
    <row r="4">
      <c r="A4" s="4" t="inlineStr">
        <is>
          <t>Net (loss) earnings</t>
        </is>
      </c>
      <c r="B4" s="6" t="n">
        <v>-214568</v>
      </c>
      <c r="C4" s="6" t="n">
        <v>44972</v>
      </c>
    </row>
    <row r="5">
      <c r="A5" s="4" t="inlineStr">
        <is>
          <t>Less: Net earnings (loss) from discontinued operations</t>
        </is>
      </c>
      <c r="B5" s="5" t="n">
        <v>15313</v>
      </c>
      <c r="C5" s="5" t="n">
        <v>-4472</v>
      </c>
    </row>
    <row r="6">
      <c r="A6" s="4" t="inlineStr">
        <is>
          <t>Net (loss) earnings from continuing operations</t>
        </is>
      </c>
      <c r="B6" s="5" t="n">
        <v>-229881</v>
      </c>
      <c r="C6" s="5" t="n">
        <v>49444</v>
      </c>
    </row>
    <row r="7">
      <c r="A7" s="3" t="inlineStr">
        <is>
          <t>Adjustments to reconcile net (loss) earnings to net cash provided by operating activities attributable to continuing operations:</t>
        </is>
      </c>
      <c r="B7" s="4" t="inlineStr">
        <is>
          <t xml:space="preserve"> </t>
        </is>
      </c>
      <c r="C7" s="4" t="inlineStr">
        <is>
          <t xml:space="preserve"> </t>
        </is>
      </c>
    </row>
    <row r="8">
      <c r="A8" s="4" t="inlineStr">
        <is>
          <t>Unrealized loss (gain) on investment in MGM Resorts International</t>
        </is>
      </c>
      <c r="B8" s="5" t="n">
        <v>324265</v>
      </c>
      <c r="C8" s="5" t="n">
        <v>-163751</v>
      </c>
    </row>
    <row r="9">
      <c r="A9" s="4" t="inlineStr">
        <is>
          <t>Amortization of intangibles</t>
        </is>
      </c>
      <c r="B9" s="5" t="n">
        <v>23533</v>
      </c>
      <c r="C9" s="5" t="n">
        <v>36728</v>
      </c>
    </row>
    <row r="10">
      <c r="A10" s="4" t="inlineStr">
        <is>
          <t>Depreciation</t>
        </is>
      </c>
      <c r="B10" s="5" t="n">
        <v>11946</v>
      </c>
      <c r="C10" s="5" t="n">
        <v>12724</v>
      </c>
    </row>
    <row r="11">
      <c r="A11" s="4" t="inlineStr">
        <is>
          <t>Non-cash lease expense (including right-of-use asset impairments)</t>
        </is>
      </c>
      <c r="B11" s="5" t="n">
        <v>9004</v>
      </c>
      <c r="C11" s="5" t="n">
        <v>10356</v>
      </c>
    </row>
    <row r="12">
      <c r="A12" s="4" t="inlineStr">
        <is>
          <t>Net loss (gain) on sales of investments and businesses (including unrealized losses on investments)</t>
        </is>
      </c>
      <c r="B12" s="5" t="n">
        <v>7538</v>
      </c>
      <c r="C12" s="5" t="n">
        <v>-25941</v>
      </c>
    </row>
    <row r="13">
      <c r="A13" s="4" t="inlineStr">
        <is>
          <t>Deferred income taxes</t>
        </is>
      </c>
      <c r="B13" s="5" t="n">
        <v>-80616</v>
      </c>
      <c r="C13" s="5" t="n">
        <v>39843</v>
      </c>
    </row>
    <row r="14">
      <c r="A14" s="4" t="inlineStr">
        <is>
          <t>Net gain on lease terminations</t>
        </is>
      </c>
      <c r="B14" s="5" t="n">
        <v>-36038</v>
      </c>
      <c r="C14" s="5" t="n">
        <v>0</v>
      </c>
    </row>
    <row r="15">
      <c r="A15" s="4" t="inlineStr">
        <is>
          <t>Stock-based compensation expense</t>
        </is>
      </c>
      <c r="B15" s="5" t="n">
        <v>-20400</v>
      </c>
      <c r="C15" s="5" t="n">
        <v>19510</v>
      </c>
    </row>
    <row r="16">
      <c r="A16" s="4" t="inlineStr">
        <is>
          <t>Unrealized decrease in the estimated fair value of a warrant</t>
        </is>
      </c>
      <c r="B16" s="5" t="n">
        <v>0</v>
      </c>
      <c r="C16" s="5" t="n">
        <v>10231</v>
      </c>
    </row>
    <row r="17">
      <c r="A17" s="4" t="inlineStr">
        <is>
          <t>Other adjustments, net</t>
        </is>
      </c>
      <c r="B17" s="5" t="n">
        <v>1469</v>
      </c>
      <c r="C17" s="5" t="n">
        <v>-162</v>
      </c>
    </row>
    <row r="18">
      <c r="A18" s="3" t="inlineStr">
        <is>
          <t>Changes in assets and liabilities, net of effects of dispositions:</t>
        </is>
      </c>
      <c r="B18" s="4" t="inlineStr">
        <is>
          <t xml:space="preserve"> </t>
        </is>
      </c>
      <c r="C18" s="4" t="inlineStr">
        <is>
          <t xml:space="preserve"> </t>
        </is>
      </c>
    </row>
    <row r="19">
      <c r="A19" s="4" t="inlineStr">
        <is>
          <t>Accounts receivable</t>
        </is>
      </c>
      <c r="B19" s="5" t="n">
        <v>79026</v>
      </c>
      <c r="C19" s="5" t="n">
        <v>81845</v>
      </c>
    </row>
    <row r="20">
      <c r="A20" s="4" t="inlineStr">
        <is>
          <t>Other assets</t>
        </is>
      </c>
      <c r="B20" s="5" t="n">
        <v>-32424</v>
      </c>
      <c r="C20" s="5" t="n">
        <v>31173</v>
      </c>
    </row>
    <row r="21">
      <c r="A21" s="4" t="inlineStr">
        <is>
          <t>Operating lease liabilities</t>
        </is>
      </c>
      <c r="B21" s="5" t="n">
        <v>-34324</v>
      </c>
      <c r="C21" s="5" t="n">
        <v>-13165</v>
      </c>
    </row>
    <row r="22">
      <c r="A22" s="4" t="inlineStr">
        <is>
          <t>Accounts payable and other liabilities</t>
        </is>
      </c>
      <c r="B22" s="5" t="n">
        <v>-48153</v>
      </c>
      <c r="C22" s="5" t="n">
        <v>-72131</v>
      </c>
    </row>
    <row r="23">
      <c r="A23" s="4" t="inlineStr">
        <is>
          <t>Income taxes payable and receivable</t>
        </is>
      </c>
      <c r="B23" s="5" t="n">
        <v>2510</v>
      </c>
      <c r="C23" s="5" t="n">
        <v>5848</v>
      </c>
    </row>
    <row r="24">
      <c r="A24" s="4" t="inlineStr">
        <is>
          <t>Deferred revenue</t>
        </is>
      </c>
      <c r="B24" s="5" t="n">
        <v>22608</v>
      </c>
      <c r="C24" s="5" t="n">
        <v>17677</v>
      </c>
    </row>
    <row r="25">
      <c r="A25" s="4" t="inlineStr">
        <is>
          <t>Net cash provided by operating activities attributable to continuing operations</t>
        </is>
      </c>
      <c r="B25" s="5" t="n">
        <v>63</v>
      </c>
      <c r="C25" s="5" t="n">
        <v>40229</v>
      </c>
    </row>
    <row r="26">
      <c r="A26" s="3" t="inlineStr">
        <is>
          <t>Cash flows from investing activities attributable to continuing operations:</t>
        </is>
      </c>
      <c r="B26" s="4" t="inlineStr">
        <is>
          <t xml:space="preserve"> </t>
        </is>
      </c>
      <c r="C26" s="4" t="inlineStr">
        <is>
          <t xml:space="preserve"> </t>
        </is>
      </c>
    </row>
    <row r="27">
      <c r="A27" s="4" t="inlineStr">
        <is>
          <t>Capital expenditures</t>
        </is>
      </c>
      <c r="B27" s="5" t="n">
        <v>-4656</v>
      </c>
      <c r="C27" s="5" t="n">
        <v>-2914</v>
      </c>
    </row>
    <row r="28">
      <c r="A28" s="4" t="inlineStr">
        <is>
          <t>Distribution of Angi Inc.'s cash in the spin-off</t>
        </is>
      </c>
      <c r="B28" s="5" t="n">
        <v>-386563</v>
      </c>
      <c r="C28" s="5" t="n">
        <v>0</v>
      </c>
    </row>
    <row r="29">
      <c r="A29" s="4" t="inlineStr">
        <is>
          <t>Net proceeds from the sales of investments and businesses</t>
        </is>
      </c>
      <c r="B29" s="5" t="n">
        <v>10096</v>
      </c>
      <c r="C29" s="5" t="n">
        <v>159678</v>
      </c>
    </row>
    <row r="30">
      <c r="A30" s="4" t="inlineStr">
        <is>
          <t>Net proceeds from sales of fixed assets</t>
        </is>
      </c>
      <c r="B30" s="5" t="n">
        <v>134</v>
      </c>
      <c r="C30" s="5" t="n">
        <v>12654</v>
      </c>
    </row>
    <row r="31">
      <c r="A31" s="4" t="inlineStr">
        <is>
          <t>Proceeds from the sale of a portion of the retirement investment fund</t>
        </is>
      </c>
      <c r="B31" s="5" t="n">
        <v>5248</v>
      </c>
      <c r="C31" s="5" t="n">
        <v>0</v>
      </c>
    </row>
    <row r="32">
      <c r="A32" s="4" t="inlineStr">
        <is>
          <t>Proceeds from maturities of marketable debt securities</t>
        </is>
      </c>
      <c r="B32" s="5" t="n">
        <v>0</v>
      </c>
      <c r="C32" s="5" t="n">
        <v>137500</v>
      </c>
    </row>
    <row r="33">
      <c r="A33" s="4" t="inlineStr">
        <is>
          <t>Purchases of marketable debt securities</t>
        </is>
      </c>
      <c r="B33" s="5" t="n">
        <v>0</v>
      </c>
      <c r="C33" s="5" t="n">
        <v>-123104</v>
      </c>
    </row>
    <row r="34">
      <c r="A34" s="4" t="inlineStr">
        <is>
          <t>Other, net</t>
        </is>
      </c>
      <c r="B34" s="5" t="n">
        <v>0</v>
      </c>
      <c r="C34" s="5" t="n">
        <v>1199</v>
      </c>
    </row>
    <row r="35">
      <c r="A35" s="4" t="inlineStr">
        <is>
          <t>Net cash (used in) provided by investing activities attributable to continuing operations</t>
        </is>
      </c>
      <c r="B35" s="5" t="n">
        <v>-375741</v>
      </c>
      <c r="C35" s="5" t="n">
        <v>185013</v>
      </c>
    </row>
    <row r="36">
      <c r="A36" s="3" t="inlineStr">
        <is>
          <t>Cash flows from financing activities attributable to continuing operations:</t>
        </is>
      </c>
      <c r="B36" s="4" t="inlineStr">
        <is>
          <t xml:space="preserve"> </t>
        </is>
      </c>
      <c r="C36" s="4" t="inlineStr">
        <is>
          <t xml:space="preserve"> </t>
        </is>
      </c>
    </row>
    <row r="37">
      <c r="A37" s="4" t="inlineStr">
        <is>
          <t>Principal payments on DDM Term Loans</t>
        </is>
      </c>
      <c r="B37" s="5" t="n">
        <v>-8750</v>
      </c>
      <c r="C37" s="5" t="n">
        <v>-7500</v>
      </c>
    </row>
    <row r="38">
      <c r="A38" s="4" t="inlineStr">
        <is>
          <t>Withholding taxes paid on behalf of employees on net settled stock-based awards</t>
        </is>
      </c>
      <c r="B38" s="5" t="n">
        <v>-45201</v>
      </c>
      <c r="C38" s="5" t="n">
        <v>-8248</v>
      </c>
    </row>
    <row r="39">
      <c r="A39" s="4" t="inlineStr">
        <is>
          <t>Purchases of treasury stock</t>
        </is>
      </c>
      <c r="B39" s="5" t="n">
        <v>-179394</v>
      </c>
      <c r="C39" s="5" t="n">
        <v>0</v>
      </c>
    </row>
    <row r="40">
      <c r="A40" s="4" t="inlineStr">
        <is>
          <t>Other, net</t>
        </is>
      </c>
      <c r="B40" s="5" t="n">
        <v>-655</v>
      </c>
      <c r="C40" s="5" t="n">
        <v>-152</v>
      </c>
    </row>
    <row r="41">
      <c r="A41" s="4" t="inlineStr">
        <is>
          <t>Net cash used in financing activities attributable to continuing operations</t>
        </is>
      </c>
      <c r="B41" s="5" t="n">
        <v>-234000</v>
      </c>
      <c r="C41" s="5" t="n">
        <v>-15900</v>
      </c>
    </row>
    <row r="42">
      <c r="A42" s="4" t="inlineStr">
        <is>
          <t>Total cash (used in) provided by continuing operations</t>
        </is>
      </c>
      <c r="B42" s="5" t="n">
        <v>-609678</v>
      </c>
      <c r="C42" s="5" t="n">
        <v>209342</v>
      </c>
    </row>
    <row r="43">
      <c r="A43" s="4" t="inlineStr">
        <is>
          <t>Net cash (used in) provided by operating activities attributable to discontinued operations</t>
        </is>
      </c>
      <c r="B43" s="5" t="n">
        <v>-2758</v>
      </c>
      <c r="C43" s="5" t="n">
        <v>23825</v>
      </c>
    </row>
    <row r="44">
      <c r="A44" s="4" t="inlineStr">
        <is>
          <t>Net cash used in investing activities attributable to discontinued operations</t>
        </is>
      </c>
      <c r="B44" s="5" t="n">
        <v>-12499</v>
      </c>
      <c r="C44" s="5" t="n">
        <v>-12792</v>
      </c>
    </row>
    <row r="45">
      <c r="A45" s="4" t="inlineStr">
        <is>
          <t>Net cash used in financing activities attributable to discontinued operations</t>
        </is>
      </c>
      <c r="B45" s="5" t="n">
        <v>-14343</v>
      </c>
      <c r="C45" s="5" t="n">
        <v>-10074</v>
      </c>
    </row>
    <row r="46">
      <c r="A46" s="4" t="inlineStr">
        <is>
          <t>Total cash (used in) provided by discontinued operations</t>
        </is>
      </c>
      <c r="B46" s="5" t="n">
        <v>-29600</v>
      </c>
      <c r="C46" s="5" t="n">
        <v>959</v>
      </c>
    </row>
    <row r="47">
      <c r="A47" s="4" t="inlineStr">
        <is>
          <t>Effect of exchange rate changes on cash and cash equivalents and restricted cash</t>
        </is>
      </c>
      <c r="B47" s="5" t="n">
        <v>362</v>
      </c>
      <c r="C47" s="5" t="n">
        <v>-741</v>
      </c>
    </row>
    <row r="48">
      <c r="A48" s="4" t="inlineStr">
        <is>
          <t>Net (decrease) increase in cash and cash equivalents and restricted cash</t>
        </is>
      </c>
      <c r="B48" s="5" t="n">
        <v>-638916</v>
      </c>
      <c r="C48" s="5" t="n">
        <v>209560</v>
      </c>
    </row>
    <row r="49">
      <c r="A49" s="4" t="inlineStr">
        <is>
          <t>Cash and cash equivalents and restricted cash at beginning of period</t>
        </is>
      </c>
      <c r="B49" s="5" t="n">
        <v>1807255</v>
      </c>
      <c r="C49" s="5" t="n">
        <v>1306241</v>
      </c>
    </row>
    <row r="50">
      <c r="A50" s="4" t="inlineStr">
        <is>
          <t>Cash and cash equivalents and restricted cash at end of period</t>
        </is>
      </c>
      <c r="B50" s="6" t="n">
        <v>1168339</v>
      </c>
      <c r="C50" s="6" t="n">
        <v>15158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As used herein, “IAC,” the “Company,” “we,” “our,” “us” and other similar terms refer to IAC Inc. and its subsidiaries (unless the context requires otherwise). Nature of Operations IAC today is comprised of category leading businesses, including Dotdash Meredith (“DDM”) and Care.com among others and holds strategic equity positions in MGM Resorts International (“MGM”) and Turo Inc. (“Turo”). Angi Inc. Spin-Off On March 31, 2025, IAC completed the spin-off of Angi Inc. (“Angi”) by means of a special dividend (the “Distribution”) of all shares of Angi capital stock held by IAC to holders of its common stock and Class B common stock. As a result of the Distribution, IAC no longer owns any shares of Angi’s capital stock and Angi became an independent public company. On November 1, 2023, Angi completed the sale of Total Home Roofing, LLC (“Roofing”) and reflected it as a discontinued operation in its standalone financial statements. At the time of its sale, Roofing did not meet the threshold to be reflected as a discontinued operation at the IAC level, therefore, IAC moved Roofing to Emerging &amp; Other. As a result of the Distribution, the operations of Angi, which include Roofing, are presented as discontinued operations within IAC’s consolidated financial statements for all periods prior to March 31, 2025. Basis of Presentation The Company prepares its consolidated financial statements (referred to herein as “financial statements”) in accordance with United States (“U.S.”) generally accepted accounting principles (“GAAP”). The financial statements include all accounts of the Company, all entities that are wholly-owned by the Company and all entities in which the Company has a controlling financial interest. All intercompany transactions and balances between entities comprising the Company have been eliminated. The unaudited interim financial statements have been prepared in accordance with GAAP for interim financial information and with the rules and regulations of the Securities and Exchange Commission (“SEC”). Accordingly, they do not include all the information and notes required by GAAP for complete annual financial statements. In the opinion of management, the unaudited interim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4. Accounting Estimates Management of the Company is required to make certain estimates, judgments and assumptions during the preparation of its financial statements in accordance with GAAP. These estimates, judgments and assumptions affect the amounts reported in the financial statements and the disclosures in the accompanying notes. Actual results could differ from these estimates. On an ongoing basis, the Company evaluates its estimates, judgments and assumptions, including those related to: the fair values of cash equivalents and marketable equity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buildings, equipment, leasehold improvements and capitalized software and definite-lived intangible assets; the recoverability of goodwill and indefinite-lived intangible assets; the fair value of equity securities without readily determinable fair values; the fair value of interest rate swaps; contingencies; unrecognized tax benefits; the valuation allowance for deferred income tax assets; pension and post-retirement benefit plan asset and liabiliti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 General Revenue Recognition The Company accounts for a contract with a customer when it has approval and commitment from all authorized parties, the rights of the parties and payment terms are identified, the contract has commercial substance and collectability of the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5—Segment Information .” Practical Expedients and Exemptions For contracts that have an original duration of one year or less, the Company uses the practical expedient available under Financial Accounting Standards Board (“FASB”) Accounting Standards Codification (“ASC”) Topic 606, Revenue from Contracts with Customers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78.6 million and less than $0.1 million, respectively, at March 31, 2025, and $56.6 million and $0.1 million, respectively, at December 31, 2024. During the three months ended March 31, 2025, the Company recognized $35.7 million of revenue that was included in the deferred revenue balance at December 31, 2024. The current and non-current deferred revenue balances were $93.6 million and $0.1 million, respectively, at December 31, 2023. During the three months ended March 31, 2024, the Company recognized $46.8 million of revenue that was included in the deferred revenue balance at December 31, 2023. The change in the deferred revenue balance from December 31, 2023 to December 31, 2024 reflects a further reduction of $24.5 million related to the sale of assets of Mosaic Group on February 15, 2024. Non-current deferred revenue is included in “Other long-term liabilities” in the balance sheet. Certain Risks and Concentrations Services Agreement with Google On January 20, 2025, the Company entered into a further amendment to its Services Agreement (the “Amendment”), with the amended terms effective on April 1, 2025. Following the execution of the Amendment, the expiration date of the Services Agreement was extended from March 31, 2025 to March 31, 2026, with an automatic renewal for an additional one-year period absent notice of non-renewal from either party on or before December 31, 2025. The Company earns certain other advertising revenue from Google that is not attributable to the Services Agreement. A portion of the Company’s net cash from operating activities that it can freely access is attributable to revenue earned pursuant to the Services Agreement and other revenue earned from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negatively impacted revenue and been costly to address (and could in the future), which have had and could have an adverse effect on our business, financial condition and results of operations. Further, changes to certain of the economic terms of the Services Agreement became effective April 1, 2025 and could impact Search revenue. For the three months ended March 31, 2025 and 2024, total revenue earned from Google was $99.2 million and $131.4 million, respectively, representing 17% and 21%, respectively, of the Company’s revenue. The related accounts receivable totaled $38.2 million and $43.7 million at March 31, 2025 and December 31, 2024, respectively. The revenue attributable to the Services Agreement is earned at Search and was $69.8 million and $102.9 million for the three months ended March 31, 2025 and 2024, respectively, representing 12% and 16%, respectively of the Company’s total revenue. Recent Accounting Pronouncements Recent Accounting Pronouncements Adopted by the Company There were no recently issued pronouncements adopted by the Company during the three months ended March 31, 2025. Recent Accounting Pronouncements Not Yet Adopted by the Company ASU No. 2023-09—Income Taxes (Topic 740)—Improvements to Income Tax Disclosures In December 2023, the FASB issued ASU No. 2023-09 , which establishes required categories and a quantitative threshold to the annual tabular rate reconciliation disclosure and disaggregated jurisdictional disclosures of income taxes paid. The guidance's annual requirements are effective for the Company beginning with the reporting period for the fiscal year ending December 31, 2025. Early adoption is permitted, and ASU No. 2023-09 may be applied either prospectively or retrospectively. The Company is currently assessing ASU No. 2023-09, its impact on its income tax disclosures and the method of adoption. ASU No. 2023-09 does not affect the Company’s results of operations, financial condition or cash flows. The Company does not plan to adopt ASU No. 2023-09 early. ASU No. 2024-03—Income Statement-Reporting Comprehensive Income—Expense Disaggregation Disclosures (Subtopic 220-40)—Disaggregation of Income Statement Expenses In November 2024, the FASB issued ASU No. 2024-03, which is intended to provide users of financial statements with more decision-useful information about expenses of a public business entity, primarily through enhanced disclosures of certain components of expenses commonly presented within captions on the statement of operations, such as purchases of inventory, employee compensation, depreciation and amortization, as well as a qualitative description of the amounts remaining in relevant expense captions that are not separately disaggregated quantitatively. ASU No. 2024-03 also requires disclosure of the total amount of selling expenses and, in annual reporting periods, the definition of selling expenses. ASU No. 2024-03 is effective for fiscal years beginning after December 15, 2026 and for interim periods beginning after December 15, 2027. Early adoption is permitted, and ASU No. 2024-03 may be applied either prospectively or retrospectively. The Company is currently assessing ASU No. 2024-03, its impact on its disclosures and method of adoption. ASU No. 2024-03 does not affect the Company’s results of operations, financial condition or cash flows. The Company does not plan to adopt ASU No. 2024-03 ear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8:17Z</dcterms:created>
  <dcterms:modified xmlns:dcterms="http://purl.org/dc/terms/" xmlns:xsi="http://www.w3.org/2001/XMLSchema-instance" xsi:type="dcterms:W3CDTF">2025-05-05T20:08:20Z</dcterms:modified>
</cp:coreProperties>
</file>